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Oil and Natural Gas Properties" sheetId="14" state="visible" r:id="rId14"/>
    <sheet xmlns:r="http://schemas.openxmlformats.org/officeDocument/2006/relationships" name="Goodwill" sheetId="15" state="visible" r:id="rId15"/>
    <sheet xmlns:r="http://schemas.openxmlformats.org/officeDocument/2006/relationships" name="Noncontrolling Interest" sheetId="16" state="visible" r:id="rId16"/>
    <sheet xmlns:r="http://schemas.openxmlformats.org/officeDocument/2006/relationships" name="Net Loss Per Common Share" sheetId="17" state="visible" r:id="rId17"/>
    <sheet xmlns:r="http://schemas.openxmlformats.org/officeDocument/2006/relationships" name="Common Stock" sheetId="18" state="visible" r:id="rId18"/>
    <sheet xmlns:r="http://schemas.openxmlformats.org/officeDocument/2006/relationships" name="Stock Based Compensation" sheetId="19" state="visible" r:id="rId19"/>
    <sheet xmlns:r="http://schemas.openxmlformats.org/officeDocument/2006/relationships" name="Long-Term Debt" sheetId="20" state="visible" r:id="rId20"/>
    <sheet xmlns:r="http://schemas.openxmlformats.org/officeDocument/2006/relationships" name="Asset Retirement Obligation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Profit Sharing Plan" sheetId="25" state="visible" r:id="rId25"/>
    <sheet xmlns:r="http://schemas.openxmlformats.org/officeDocument/2006/relationships" name="Supplemental Selected Quarterly" sheetId="26" state="visible" r:id="rId26"/>
    <sheet xmlns:r="http://schemas.openxmlformats.org/officeDocument/2006/relationships" name="Supplemental Information On Oil" sheetId="27" state="visible" r:id="rId27"/>
    <sheet xmlns:r="http://schemas.openxmlformats.org/officeDocument/2006/relationships" name="Summary of Significant Accoun28" sheetId="28" state="visible" r:id="rId28"/>
    <sheet xmlns:r="http://schemas.openxmlformats.org/officeDocument/2006/relationships" name="Acquisitions and Divestitures (" sheetId="29" state="visible" r:id="rId29"/>
    <sheet xmlns:r="http://schemas.openxmlformats.org/officeDocument/2006/relationships" name="Fair Value Measurements (Tables" sheetId="30" state="visible" r:id="rId30"/>
    <sheet xmlns:r="http://schemas.openxmlformats.org/officeDocument/2006/relationships" name="Derivative Financial Instrume31" sheetId="31" state="visible" r:id="rId31"/>
    <sheet xmlns:r="http://schemas.openxmlformats.org/officeDocument/2006/relationships" name="Oil and Natural Gas Properties " sheetId="32" state="visible" r:id="rId32"/>
    <sheet xmlns:r="http://schemas.openxmlformats.org/officeDocument/2006/relationships" name="Goodwill (Tables)" sheetId="33" state="visible" r:id="rId33"/>
    <sheet xmlns:r="http://schemas.openxmlformats.org/officeDocument/2006/relationships" name="Noncontrolling Interest (Tables" sheetId="34" state="visible" r:id="rId34"/>
    <sheet xmlns:r="http://schemas.openxmlformats.org/officeDocument/2006/relationships" name="Net Loss Per Common Share (Tabl" sheetId="35" state="visible" r:id="rId35"/>
    <sheet xmlns:r="http://schemas.openxmlformats.org/officeDocument/2006/relationships" name="Stock Based Compensation (Table" sheetId="36" state="visible" r:id="rId36"/>
    <sheet xmlns:r="http://schemas.openxmlformats.org/officeDocument/2006/relationships" name="Long-Term Debt (Tables)" sheetId="37" state="visible" r:id="rId37"/>
    <sheet xmlns:r="http://schemas.openxmlformats.org/officeDocument/2006/relationships" name="Asset Retirement Obligations (T"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Supplemental Selected Quarter41" sheetId="41" state="visible" r:id="rId41"/>
    <sheet xmlns:r="http://schemas.openxmlformats.org/officeDocument/2006/relationships" name="Supplemental Information On O42" sheetId="42" state="visible" r:id="rId42"/>
    <sheet xmlns:r="http://schemas.openxmlformats.org/officeDocument/2006/relationships" name="Organization and Basis of Pre43" sheetId="43" state="visible" r:id="rId43"/>
    <sheet xmlns:r="http://schemas.openxmlformats.org/officeDocument/2006/relationships" name="Summary of Significant Accoun44" sheetId="44" state="visible" r:id="rId44"/>
    <sheet xmlns:r="http://schemas.openxmlformats.org/officeDocument/2006/relationships" name="Acquisitions and Divestitures -" sheetId="45" state="visible" r:id="rId45"/>
    <sheet xmlns:r="http://schemas.openxmlformats.org/officeDocument/2006/relationships" name="Acquisitions and Divestitures46" sheetId="46" state="visible" r:id="rId46"/>
    <sheet xmlns:r="http://schemas.openxmlformats.org/officeDocument/2006/relationships" name="Acquisitions and Divestitures47" sheetId="47" state="visible" r:id="rId47"/>
    <sheet xmlns:r="http://schemas.openxmlformats.org/officeDocument/2006/relationships" name="Acquisitions and Divestitures48" sheetId="48" state="visible" r:id="rId48"/>
    <sheet xmlns:r="http://schemas.openxmlformats.org/officeDocument/2006/relationships" name="Fair Value Measurements - Addit" sheetId="49" state="visible" r:id="rId49"/>
    <sheet xmlns:r="http://schemas.openxmlformats.org/officeDocument/2006/relationships" name="Fair Value Measurements - Summa"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Oil and Natural Gas Propertie55" sheetId="55" state="visible" r:id="rId55"/>
    <sheet xmlns:r="http://schemas.openxmlformats.org/officeDocument/2006/relationships" name="Oil and Natural Gas Propertie56" sheetId="56" state="visible" r:id="rId56"/>
    <sheet xmlns:r="http://schemas.openxmlformats.org/officeDocument/2006/relationships" name="Goodwill - Additional Informati" sheetId="57" state="visible" r:id="rId57"/>
    <sheet xmlns:r="http://schemas.openxmlformats.org/officeDocument/2006/relationships" name="Goodwill - Summary of Non-Cash " sheetId="58" state="visible" r:id="rId58"/>
    <sheet xmlns:r="http://schemas.openxmlformats.org/officeDocument/2006/relationships" name="Noncontrolling Interest - Addit" sheetId="59" state="visible" r:id="rId59"/>
    <sheet xmlns:r="http://schemas.openxmlformats.org/officeDocument/2006/relationships" name="Noncontrolling Interest - Recon" sheetId="60" state="visible" r:id="rId60"/>
    <sheet xmlns:r="http://schemas.openxmlformats.org/officeDocument/2006/relationships" name="Noncontrolling Interest - Rec61" sheetId="61" state="visible" r:id="rId61"/>
    <sheet xmlns:r="http://schemas.openxmlformats.org/officeDocument/2006/relationships" name="Noncontrolling Interest - Summa" sheetId="62" state="visible" r:id="rId62"/>
    <sheet xmlns:r="http://schemas.openxmlformats.org/officeDocument/2006/relationships" name="Noncontrolling Interest - Sum63" sheetId="63" state="visible" r:id="rId63"/>
    <sheet xmlns:r="http://schemas.openxmlformats.org/officeDocument/2006/relationships" name="Net Loss Per Common Share - Rec" sheetId="64" state="visible" r:id="rId64"/>
    <sheet xmlns:r="http://schemas.openxmlformats.org/officeDocument/2006/relationships" name="Net Loss Per Common Share - Add" sheetId="65" state="visible" r:id="rId65"/>
    <sheet xmlns:r="http://schemas.openxmlformats.org/officeDocument/2006/relationships" name="Common Stock - Additional Infor" sheetId="66" state="visible" r:id="rId66"/>
    <sheet xmlns:r="http://schemas.openxmlformats.org/officeDocument/2006/relationships" name="Stock Based Compensation - Addi" sheetId="67" state="visible" r:id="rId67"/>
    <sheet xmlns:r="http://schemas.openxmlformats.org/officeDocument/2006/relationships" name="Stock Based Compensation - Summ" sheetId="68" state="visible" r:id="rId68"/>
    <sheet xmlns:r="http://schemas.openxmlformats.org/officeDocument/2006/relationships" name="Long-Term Debt - Additional Inf" sheetId="69" state="visible" r:id="rId69"/>
    <sheet xmlns:r="http://schemas.openxmlformats.org/officeDocument/2006/relationships" name="Long-Term Debt - Summary of Lon" sheetId="70" state="visible" r:id="rId70"/>
    <sheet xmlns:r="http://schemas.openxmlformats.org/officeDocument/2006/relationships" name="Asset Retirement Obligations - " sheetId="71" state="visible" r:id="rId71"/>
    <sheet xmlns:r="http://schemas.openxmlformats.org/officeDocument/2006/relationships" name="Related Party Transactions - Ad" sheetId="72" state="visible" r:id="rId72"/>
    <sheet xmlns:r="http://schemas.openxmlformats.org/officeDocument/2006/relationships" name="Commitment and Contingencies - " sheetId="73" state="visible" r:id="rId73"/>
    <sheet xmlns:r="http://schemas.openxmlformats.org/officeDocument/2006/relationships" name="Commitments and Contingencies -" sheetId="74" state="visible" r:id="rId74"/>
    <sheet xmlns:r="http://schemas.openxmlformats.org/officeDocument/2006/relationships" name="Income Taxes - Components of In" sheetId="75" state="visible" r:id="rId75"/>
    <sheet xmlns:r="http://schemas.openxmlformats.org/officeDocument/2006/relationships" name="Income Taxes - Reconciliation o" sheetId="76" state="visible" r:id="rId76"/>
    <sheet xmlns:r="http://schemas.openxmlformats.org/officeDocument/2006/relationships" name="Income Taxes - Additional Infor" sheetId="77" state="visible" r:id="rId77"/>
    <sheet xmlns:r="http://schemas.openxmlformats.org/officeDocument/2006/relationships" name="Income Taxes - Components of De" sheetId="78" state="visible" r:id="rId78"/>
    <sheet xmlns:r="http://schemas.openxmlformats.org/officeDocument/2006/relationships" name="Profit Sharing Plan - Additiona" sheetId="79" state="visible" r:id="rId79"/>
    <sheet xmlns:r="http://schemas.openxmlformats.org/officeDocument/2006/relationships" name="Supplemental Selected Quarter80" sheetId="80" state="visible" r:id="rId80"/>
    <sheet xmlns:r="http://schemas.openxmlformats.org/officeDocument/2006/relationships" name="Supplemental Selected Quarter81" sheetId="81" state="visible" r:id="rId81"/>
    <sheet xmlns:r="http://schemas.openxmlformats.org/officeDocument/2006/relationships" name="Supplemental Information On O82" sheetId="82" state="visible" r:id="rId82"/>
    <sheet xmlns:r="http://schemas.openxmlformats.org/officeDocument/2006/relationships" name="Supplemental Information On O83" sheetId="83" state="visible" r:id="rId83"/>
    <sheet xmlns:r="http://schemas.openxmlformats.org/officeDocument/2006/relationships" name="Supplemental Information On O84" sheetId="84" state="visible" r:id="rId84"/>
    <sheet xmlns:r="http://schemas.openxmlformats.org/officeDocument/2006/relationships" name="Supplemental Information On O85" sheetId="85" state="visible" r:id="rId85"/>
    <sheet xmlns:r="http://schemas.openxmlformats.org/officeDocument/2006/relationships" name="Supplemental Information On O86" sheetId="86" state="visible" r:id="rId86"/>
    <sheet xmlns:r="http://schemas.openxmlformats.org/officeDocument/2006/relationships" name="Supplemental Information On O87" sheetId="87" state="visible" r:id="rId87"/>
    <sheet xmlns:r="http://schemas.openxmlformats.org/officeDocument/2006/relationships" name="Supplemental Information On O88" sheetId="88" state="visible" r:id="rId88"/>
    <sheet xmlns:r="http://schemas.openxmlformats.org/officeDocument/2006/relationships" name="Supplemental Information On O89" sheetId="89" state="visible" r:id="rId89"/>
    <sheet xmlns:r="http://schemas.openxmlformats.org/officeDocument/2006/relationships" name="Supplemental Information On O90" sheetId="90" state="visible" r:id="rId90"/>
    <sheet xmlns:r="http://schemas.openxmlformats.org/officeDocument/2006/relationships" name="Supplemental Information On O91" sheetId="91" state="visible" r:id="rId91"/>
    <sheet xmlns:r="http://schemas.openxmlformats.org/officeDocument/2006/relationships" name="Supplemental Information On O92" sheetId="92" state="visible" r:id="rId92"/>
  </sheets>
  <definedNames/>
  <calcPr calcId="124519" fullCalcOnLoad="1"/>
</workbook>
</file>

<file path=xl/sharedStrings.xml><?xml version="1.0" encoding="utf-8"?>
<sst xmlns="http://schemas.openxmlformats.org/spreadsheetml/2006/main" uniqueCount="959">
  <si>
    <t>Document and Entity Information - USD ($)</t>
  </si>
  <si>
    <t>12 Months Ended</t>
  </si>
  <si>
    <t>Dec. 31, 2017</t>
  </si>
  <si>
    <t>Mar. 05, 2018</t>
  </si>
  <si>
    <t>Jun. 30, 2017</t>
  </si>
  <si>
    <t>Document And Entity Information [Line Items]</t>
  </si>
  <si>
    <t>Document Type</t>
  </si>
  <si>
    <t>10-K</t>
  </si>
  <si>
    <t>Amendment Flag</t>
  </si>
  <si>
    <t>false</t>
  </si>
  <si>
    <t>Document Period End Date</t>
  </si>
  <si>
    <t>Dec. 31,
		2017</t>
  </si>
  <si>
    <t>Document Fiscal Year Focus</t>
  </si>
  <si>
    <t>Document Fiscal Period Focus</t>
  </si>
  <si>
    <t>FY</t>
  </si>
  <si>
    <t>Trading Symbol</t>
  </si>
  <si>
    <t>ESTE</t>
  </si>
  <si>
    <t>Entity Registrant Name</t>
  </si>
  <si>
    <t>EARTHSTONE ENERGY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lass A Common Stock [Member]</t>
  </si>
  <si>
    <t>Entity Common Stock, Shares Outstanding</t>
  </si>
  <si>
    <t>Class B Common Stock [Member]</t>
  </si>
  <si>
    <t>Consolidated Balance Sheets - USD ($) $ in Thousands</t>
  </si>
  <si>
    <t>Dec. 31, 2016</t>
  </si>
  <si>
    <t>Current assets:</t>
  </si>
  <si>
    <t>Cash</t>
  </si>
  <si>
    <t>Accounts receivable:</t>
  </si>
  <si>
    <t>Oil, natural gas, and natural gas liquids revenues</t>
  </si>
  <si>
    <t>Joint interest billings and other, net of allowance of $138 and $163 at December 31, 2017 and 2016, respectively</t>
  </si>
  <si>
    <t>Derivative asset</t>
  </si>
  <si>
    <t>Prepaid expenses and other current assets</t>
  </si>
  <si>
    <t>Total current assets</t>
  </si>
  <si>
    <t>Oil and gas properties, successful efforts method:</t>
  </si>
  <si>
    <t>Proved properties</t>
  </si>
  <si>
    <t>Unproved properties</t>
  </si>
  <si>
    <t>Land</t>
  </si>
  <si>
    <t>Total oil and gas properties</t>
  </si>
  <si>
    <t>Accumulated depreciation, depletion and amortization</t>
  </si>
  <si>
    <t>Net oil and gas properties</t>
  </si>
  <si>
    <t>Other noncurrent assets:</t>
  </si>
  <si>
    <t>Goodwill</t>
  </si>
  <si>
    <t>Office and other equipment, net of accumulated depreciation of $2,093 and $1,600 at December 31, 2017 and 2016, respectively</t>
  </si>
  <si>
    <t>Other noncurrent assets</t>
  </si>
  <si>
    <t>TOTAL ASSETS</t>
  </si>
  <si>
    <t>Current liabilities:</t>
  </si>
  <si>
    <t>Accounts payable</t>
  </si>
  <si>
    <t>Revenues and royalties payable</t>
  </si>
  <si>
    <t>Accrued expenses</t>
  </si>
  <si>
    <t>Derivative liability</t>
  </si>
  <si>
    <t>Advances</t>
  </si>
  <si>
    <t>Current portion of long-term debt</t>
  </si>
  <si>
    <t>Total current liabilities</t>
  </si>
  <si>
    <t>Noncurrent liabilities:</t>
  </si>
  <si>
    <t>Long-term debt</t>
  </si>
  <si>
    <t>Asset retirement obligation</t>
  </si>
  <si>
    <t>Deferred tax liability</t>
  </si>
  <si>
    <t>Other noncurrent liabilities</t>
  </si>
  <si>
    <t>Total noncurrent liabilities</t>
  </si>
  <si>
    <t>Commitments and Contingencies (Note 15)</t>
  </si>
  <si>
    <t xml:space="preserve"> </t>
  </si>
  <si>
    <t>Equity:</t>
  </si>
  <si>
    <t>Preferred stock, $0.001 par value, 20,000,000 shares authorized; none issued or outstanding</t>
  </si>
  <si>
    <t>Common stock</t>
  </si>
  <si>
    <t>Additional paid-in capital</t>
  </si>
  <si>
    <t>Accumulated deficit</t>
  </si>
  <si>
    <t>Treasury stock, no shares at December 31, 2017 and 15,357 shares at December 31, 2016</t>
  </si>
  <si>
    <t>Total Earthstone Energy, Inc. equity</t>
  </si>
  <si>
    <t>Noncontrolling interest</t>
  </si>
  <si>
    <t>Total equity</t>
  </si>
  <si>
    <t>TOTAL LIABILITIES AND EQUITY</t>
  </si>
  <si>
    <t>Consolidated Balance Sheets (Parenthetical) - USD ($) $ in Thousands</t>
  </si>
  <si>
    <t>Joint interest billings and other, allowance</t>
  </si>
  <si>
    <t>Office and other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Dec. 31, 2015</t>
  </si>
  <si>
    <t>REVENUES</t>
  </si>
  <si>
    <t>Oil</t>
  </si>
  <si>
    <t>Natural gas</t>
  </si>
  <si>
    <t>Natural gas liquids</t>
  </si>
  <si>
    <t>Total revenues</t>
  </si>
  <si>
    <t>OPERATING COSTS AND EXPENSES</t>
  </si>
  <si>
    <t>Lease operating expense</t>
  </si>
  <si>
    <t>Severance taxes</t>
  </si>
  <si>
    <t>Rig idle and termination expense</t>
  </si>
  <si>
    <t>Impairment expense</t>
  </si>
  <si>
    <t>Depreciation, depletion and amortization</t>
  </si>
  <si>
    <t>General and administrative expense</t>
  </si>
  <si>
    <t>Stock-based compensation</t>
  </si>
  <si>
    <t>Transaction costs</t>
  </si>
  <si>
    <t>Accretion of asset retirement obligation</t>
  </si>
  <si>
    <t>Exploration expense</t>
  </si>
  <si>
    <t>Total operating costs and expenses</t>
  </si>
  <si>
    <t>Gain on sale of oil and gas properties</t>
  </si>
  <si>
    <t>Loss from operations</t>
  </si>
  <si>
    <t>OTHER INCOME (EXPENSE)</t>
  </si>
  <si>
    <t>Interest expense, net</t>
  </si>
  <si>
    <t>Write-off of deferred financing costs</t>
  </si>
  <si>
    <t>(Loss) gain on derivative contracts, net</t>
  </si>
  <si>
    <t>Other (expense) income, net</t>
  </si>
  <si>
    <t>Total other income (expense)</t>
  </si>
  <si>
    <t>Loss before income taxes</t>
  </si>
  <si>
    <t>Income tax benefit (expense)</t>
  </si>
  <si>
    <t>Net loss</t>
  </si>
  <si>
    <t>Less: Net loss attributable to noncontrolling interest</t>
  </si>
  <si>
    <t>Net loss attributable to Earthstone Energy, Inc.</t>
  </si>
  <si>
    <t>Net loss per common share attributable to Earthstone Energy, Inc.:</t>
  </si>
  <si>
    <t>Basic and diluted</t>
  </si>
  <si>
    <t>Weighted average common shares outstanding:</t>
  </si>
  <si>
    <t>Consolidated Statements of Equity - USD ($) $ in Thousands</t>
  </si>
  <si>
    <t>Total</t>
  </si>
  <si>
    <t>Bold Contribution Agreement [Member]</t>
  </si>
  <si>
    <t>Restricted Stock Units [Member]</t>
  </si>
  <si>
    <t>Lynden Arrangement [Member]</t>
  </si>
  <si>
    <t>Class B Common Stock [Member]Bold Contribution Agreement [Member]</t>
  </si>
  <si>
    <t>Common Stock [Member]</t>
  </si>
  <si>
    <t>Common Stock [Member]Bold Contribution Agreement [Member]</t>
  </si>
  <si>
    <t>Common Stock [Member]Restricted Stock Units [Member]</t>
  </si>
  <si>
    <t>Common Stock [Member]Lynden Arrangement [Member]</t>
  </si>
  <si>
    <t>Common Stock [Member]Class A Common Stock [Member]</t>
  </si>
  <si>
    <t>Common Stock [Member]Class A Common Stock [Member]Bold Contribution Agreement [Member]</t>
  </si>
  <si>
    <t>Common Stock [Member]Class A Common Stock [Member]Restricted Stock Units [Member]Bold Contribution Agreement [Member]</t>
  </si>
  <si>
    <t>Common Stock [Member]Class B Common Stock [Member]</t>
  </si>
  <si>
    <t>Additional Paid-in Capital [Member]</t>
  </si>
  <si>
    <t>Additional Paid-in Capital [Member]Bold Contribution Agreement [Member]</t>
  </si>
  <si>
    <t>Additional Paid-in Capital [Member]Restricted Stock Units [Member]</t>
  </si>
  <si>
    <t>Additional Paid-in Capital [Member]Lynden Arrangement [Member]</t>
  </si>
  <si>
    <t>Accumulated Deficit [Member]</t>
  </si>
  <si>
    <t>Treasury Stock [Member]</t>
  </si>
  <si>
    <t>Total Earthstone Energy, Inc. Stockholders' Equity [Member]</t>
  </si>
  <si>
    <t>Total Earthstone Energy, Inc. Stockholders' Equity [Member]Bold Contribution Agreement [Member]</t>
  </si>
  <si>
    <t>Total Earthstone Energy, Inc. Stockholders' Equity [Member]Restricted Stock Units [Member]</t>
  </si>
  <si>
    <t>Total Earthstone Energy, Inc. Stockholders' Equity [Member]Lynden Arrangement [Member]</t>
  </si>
  <si>
    <t>Noncontrolling Interest [Member]</t>
  </si>
  <si>
    <t>Noncontrolling Interest [Member]Bold Contribution Agreement [Member]</t>
  </si>
  <si>
    <t>Beginning Balance, amount at Dec. 31, 2014</t>
  </si>
  <si>
    <t>Beginning Balance, shares at Dec. 31, 2014</t>
  </si>
  <si>
    <t>Ending Balance, amount at Dec. 31, 2015</t>
  </si>
  <si>
    <t>Ending Balance, shares at Dec. 31, 2015</t>
  </si>
  <si>
    <t>Stock-based compensation expense</t>
  </si>
  <si>
    <t>Common stock issued, net of offering costs</t>
  </si>
  <si>
    <t>Common stock issued, net of offering costs, shares</t>
  </si>
  <si>
    <t>Shares issued and sold in connection with Arrangement</t>
  </si>
  <si>
    <t>Shares issued and sold in connection with Arrangement, shares</t>
  </si>
  <si>
    <t>Ending Balance, amount at Dec. 31, 2016</t>
  </si>
  <si>
    <t>Ending Balance, shares at Dec. 31, 2016</t>
  </si>
  <si>
    <t>Vesting of restricted stock units</t>
  </si>
  <si>
    <t>Vesting of restricted stock units, shares</t>
  </si>
  <si>
    <t>Common stock exchanged in connection with Bold Contribution Agreement</t>
  </si>
  <si>
    <t>Common stock exchanged in connection with Bold Contribution Agreement, shares</t>
  </si>
  <si>
    <t>Treasury shares converted to Class A Common Stock, shares</t>
  </si>
  <si>
    <t>Closing of Bold Contribution Agreement</t>
  </si>
  <si>
    <t>Closing of Bold Contribution Agreement, shares</t>
  </si>
  <si>
    <t>Deferred tax consequences of Bold Contribution Agreement</t>
  </si>
  <si>
    <t>Class A Common Stock retained by the Company in exchange for payment of recipient mandatory tax withholdings</t>
  </si>
  <si>
    <t>Class A Common Stock retained by the Company in exchange for payment of recipient mandatory tax withholdings, shares</t>
  </si>
  <si>
    <t>Cancellation of treasury shares</t>
  </si>
  <si>
    <t>Cancellation of treasury shares, shares</t>
  </si>
  <si>
    <t>Class B Common Stock converted to Class A Common Stock</t>
  </si>
  <si>
    <t>Class B Common Stock converted to Class A Common Stock, shares</t>
  </si>
  <si>
    <t>Ending Balance, amount at Dec. 31, 2017</t>
  </si>
  <si>
    <t>Ending Balance, shares at Dec. 31, 2017</t>
  </si>
  <si>
    <t>Consolidated Statements of Equity (Parenthetical) - USD ($) $ in Millions</t>
  </si>
  <si>
    <t>Statement Of Stockholders Equity [Abstract]</t>
  </si>
  <si>
    <t>Common stock issued, offering costs</t>
  </si>
  <si>
    <t>Consolidated Statements of Cash Flows - USD ($)</t>
  </si>
  <si>
    <t>Cash flows from operating activities:</t>
  </si>
  <si>
    <t>Adjustments to reconcile net loss to net cash provided by (used in) operating activities:</t>
  </si>
  <si>
    <t>Impairment of proved and unproved oil and gas properties</t>
  </si>
  <si>
    <t>Accretion of asset retirement obligations</t>
  </si>
  <si>
    <t>Impairment of goodwill</t>
  </si>
  <si>
    <t>Settlement of asset retirement obligations</t>
  </si>
  <si>
    <t>Total loss (gain) on derivative contracts, net</t>
  </si>
  <si>
    <t>Operating portion of net cash (paid) received in settlement of derivative contracts</t>
  </si>
  <si>
    <t>Deferred income taxes</t>
  </si>
  <si>
    <t>Amortization of deferred financing costs</t>
  </si>
  <si>
    <t>Changes in assets and liabilities:</t>
  </si>
  <si>
    <t>Decrease in accounts receivable</t>
  </si>
  <si>
    <t>(Increase) decrease in prepaid expenses and other current assets</t>
  </si>
  <si>
    <t>Decrease in accounts payable and accrued expenses</t>
  </si>
  <si>
    <t>(Decrease) increase in revenues and royalties payable</t>
  </si>
  <si>
    <t>Increase (decrease) in advances</t>
  </si>
  <si>
    <t>Net cash provided by (used in) operating activities</t>
  </si>
  <si>
    <t>Cash flows from investing activities:</t>
  </si>
  <si>
    <t>Acquisition of oil and gas properties</t>
  </si>
  <si>
    <t>Additions to oil and gas properties</t>
  </si>
  <si>
    <t>Additions to office and other equipment</t>
  </si>
  <si>
    <t>Proceeds from sale of oil and gas properties</t>
  </si>
  <si>
    <t>Proceeds from sale of land</t>
  </si>
  <si>
    <t>Net cash used in investing activities</t>
  </si>
  <si>
    <t>Cash flows from financing activities:</t>
  </si>
  <si>
    <t>Proceeds from borrowings</t>
  </si>
  <si>
    <t>Repayments of borrowings</t>
  </si>
  <si>
    <t>Cash paid related to the exchange and cancelation of Common Stock</t>
  </si>
  <si>
    <t>Deferred financing costs</t>
  </si>
  <si>
    <t>Issuance of Class A Common Stock and Common Stock, net of offering costs of $2.2 million and $2.7 million, respectively</t>
  </si>
  <si>
    <t>Net cash provided by (used in) financing activities</t>
  </si>
  <si>
    <t>Net increase (decrease) in cash and cash equivalents</t>
  </si>
  <si>
    <t>Cash at beginning of period</t>
  </si>
  <si>
    <t>Cash at end of period</t>
  </si>
  <si>
    <t>Cash paid for:</t>
  </si>
  <si>
    <t>Interest</t>
  </si>
  <si>
    <t>Non-cash investing and financing activities:</t>
  </si>
  <si>
    <t>Accrued capital expenditures</t>
  </si>
  <si>
    <t>Asset retirement obligations</t>
  </si>
  <si>
    <t>Promissory Note</t>
  </si>
  <si>
    <t>Bold Contribution Agreement [Member] | Class B Common Stock [Member]</t>
  </si>
  <si>
    <t>Common stock issued</t>
  </si>
  <si>
    <t>Bold Contribution Agreement [Member] | Class A Common Stock [Member]</t>
  </si>
  <si>
    <t>Business acquisition, net of cash acquired</t>
  </si>
  <si>
    <t>Proved And Unproved Property [Member]</t>
  </si>
  <si>
    <t>Consolidated Statements of Cash Flows (Parenthetical) - USD ($) $ in Millions</t>
  </si>
  <si>
    <t>1 Months Ended</t>
  </si>
  <si>
    <t>Jun. 30, 2016</t>
  </si>
  <si>
    <t>Statement Of Cash Flows [Abstract]</t>
  </si>
  <si>
    <t>Issuance of common stock, offering costs</t>
  </si>
  <si>
    <t>Organization and Basis of Presentation</t>
  </si>
  <si>
    <t>Organization Consolidation And Presentation Of Financial Statements [Abstract]</t>
  </si>
  <si>
    <t xml:space="preserve">Note 1. – Organization and Basis of Presentation Earthstone Energy, Inc., a Delaware corporation (“Earthstone” and together with its consolidated subsidiaries, the “Company”), is a growth-oriented independent oil and natural gas development and production company. In addition, the Company is active in corporate mergers and the acquisition of oil and natural gas properties that have production and future development opportunities. The Company’s operations are all in the up-stream segment of the oil and natural gas industry and all its properties are onshore in the United States. Earthstone is the sole managing member of Earthstone Energy Holdings, LLC, a Delaware limited liability company (together with its wholly-owned consolidated subsidiaries, “EEH”), with a controlling interest in EEH. Earthstone, together with its wholly-owned subsidiary, Lynden Energy Corp., a corporation organized under the laws of British Columbia (“Lynden Corp”), and Lynden Corp’s wholly-owned consolidated subsidiary, Lynden USA Inc., a Utah corporation (“Lynden US”) and also a member of EEH, consolidates the financial results of EEH and records a noncontrolling interest in the Consolidated Financial Statements representing the economic interests of EEH's members other than Earthstone and Lynden US. Certain prior period amounts have been reclassified to conform to current period presentation within the Consolidated Financial Statements. Prior period Re-engineering and workovers in the Consolidated Statements of Operations have been reclassified from its own line item and included in Lease operating expenses, within Operating Costs and Expenses, to conform to current period presentation. This reclassification had no effect on Loss from operations or any other subtotal in the Consolidated Statements of Operations. Bold Contribution Agreement On May 9, 2017, Earthstone completed a contribution agreement dated as of November 7, 2016 and as amended on March 21, 2017 (the “Bold Contribution Agreement”), The Bold Transaction was structured in a manner commonly known as an “Up-C.” Under this structure and the Bold Contribution Agreement, (i) Earthstone recapitalized its common stock into two classes – Class A common stock, $0.001 par value per share (the “Class A Common Stock”), and Class B common stock, $0.001 par value per share (the “Class B Common Stock”), and all of Earthstone’s existing outstanding common stock, $0.001 par value per share (the “Common Stock”), was recapitalized on a one-for-one basis for Class A Common Stock (the “Recapitalization”); (ii) Earthstone transferred all of its membership interests in Earthstone Operating, LLC, Sabine River Energy, LLC, EF Non-Op, LLC and Earthstone Legacy Properties, LLC (formerly Earthstone GP, LLC) and $36,071 in cash from the sale of Class B Common Stock to Bold Holdings (collectively, the “Earthstone Assets”) to EEH, in exchange for 16,791,296 membership units of EEH (the “EEH Units”); (iii) Lynden US transferred all of its membership interests in Lynden Op to EEH in exchange for 5,865,328 EEH Units; (iv) Bold Holdings transferred all of its membership interests in Bold to EEH in exchange for 36,070,828 EEH Units and purchased 36,070,828 shares of Class B Common Stock issued by Earthstone for $36,071; and (v) Earthstone granted an aggregate of 150,000 fully vested shares of Class A Common Stock under Earthstone’s 2014 Long-Term Incentive Plan, as amended (the “2014 Plan”), to certain employees of Bold. Each EEH Unit, together with one share of Class B Common Stock, are convertible into one share of Class A Common Stock. Upon closing of the Bold Transaction on May 9, 2017, Bold Holdings owned approximately 61.4% of the outstanding shares of Class A Common Stock, on a fully diluted, as converted basis. The EEH Units and the shares of Class B Common Stock issued to Bold Holdings were not registered under the Securities Act of 1933, as amended (the “Securities Act”), but were issued by EEH and Earthstone in reliance on the exemption provided under Section 4(a)(2) of the Securities Act. On May 9, 2017, the closing sale price of the Class A Common Stock was $13.58 per share. On May 10, 2017, the Class A Common Stock was uplisted from the NYSE American, LLC (formerly the NYSE MKT) (the “NYSE American”) to the New York Stock Exchange (the “NYSE”) where it is listed under the symbol “ESTE.” On May 9, 2017, in connection with the closing of the Bold Transaction, Earthstone, EnCap Investments L.P. (“EnCap”), Oak Valley Resources, LLC (“OVR”), and Bold Holdings entered into a voting agreement (the “Voting Agreement”), pursuant to which EnCap, OVR, and Bold Holdings agreed not to vote any shares of Class A Common Stock or Class B Common Stock held by them in favor of any action, or take any action that would in any way alter the composition of the board of directors of Earthstone (the “Board”) from its composition immediately following the closing of the Bold Transaction as long as the Voting Agreement is in effect. The Voting Agreement terminates on the earlier of (i) the fifth anniversary of the closing date of the Bold Contribution Agreement and (ii) the date upon which EnCap, OVR and Bold Holdings collectively own, of record and beneficially, less than 20% of Earthstone’s outstanding voting stock. Pursuant to the terms of the Bold Contribution Agreement, at the closing of the Bold Transaction, Earthstone, Bold Holdings, and the unitholders of Bold Holdings entered into a registration rights agreement (the “Registration Rights Agreement”) relating to the shares of Class A Common Stock issuable upon the exchange of the EEH Units and Class B Common Stock held by Bold Holdings or its unitholders. In accordance with the Registration Rights Agreement, Earthstone filed a registration statement (the “Registration Statement”) with the Securities and Exchange Commission (the “SEC”) to permit the public resale of the shares of Class A Common Stock issued by Earthstone to Bold Holdings or its unitholders in connection with the exchange of Class B Common Stock and EEH Units in accordance with the terms of the First Amended and Restated Limited Liability Company Agreement of EEH (the “EEH LLC Agreement”). On October 18, 2017, the Registration Statement was declared effective by the SEC. The Bold Transaction was recorded in accordance with Financial Accounting Standards Board (“FASB”) Accounting Standards Codification (“ASC”) Topic 805, Business Combinations, and is consolidated in these financial statements in accordance with FASB ASC Topic 810, Consolidation, which requires the recording of a noncontrolling interest component of net income (loss), as well as a noncontrolling interest component within equity, including changes to additional paid-in capital to reflect the noncontrolling interest within equity in the Consolidated Balance Sheet as of December 31, 2017 at the noncontrolling interest’s respective membership interest in EEH. </t>
  </si>
  <si>
    <t>Summary of Significant Accounting Policies</t>
  </si>
  <si>
    <t>Accounting Policies [Abstract]</t>
  </si>
  <si>
    <t>Note 2. – Summary of Significant Accounting Policies Principles of Consolidation The consolidated financial statements include the accounts and balances of the Company and have been prepared in accordance with accounting principles generally accepted in the United States (“GAAP”). All intercompany accounts and transactions, including revenues and expenses, are eliminated in consolidation. Use of Estimates The preparation of the Company’s consolidated financial statements in conformity with GAAP requires the Company’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then ended. Estimated quantities of crude oil, natural gas and natural gas liquids reserves are the most significant of our estimates. All reserve data included in these Consolidated Financial Statements are based on estimates. Reservoir engineering is a subjective process of estimating underground accumulations of crude oil, natural gas and natural gas liquids. There are numerous uncertainties inherent in estimating quantities of proved crude oil, natural gas and natural gas liquids reserves. The accuracy of any reserve estimate is a function of the quality of available data and of engineering and geological interpretation and judgment. As a result, reserve estimates may be different from the quantities of crude oil, natural gas and natural gas liquids that are ultimately recovered. Other items subject to estimates and assumptions include, but are not limited to, the carrying amounts of property, plant and equipment, goodwill, asset retirement obligations, valuation allowances for deferred income tax assets, and valuation of derivative instrument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See Supplemental Information on Oil and Gas Exploration and Production Activities (Unaudited) Accounts Receivable Accounts receivable include amounts due from crude oil, natural gas, and natural gas liquids purchasers, other operators for which the Company holds an interest, and from non-operating working interest owners. Accrued crude oil, natural gas, and natural gas liquids sales from purchasers and operators consist of accrued revenues due under normal trade terms, generally requiring payment within 60 days of production. An allowance for doubtful accounts is established based on reviews of individual customer accounts, recent loss experience, current economic conditions, and other pertinent factors. Accounts deemed uncollectible are charged to the allowance. Provisions for bad debts and recoveries on accounts previously charged off are added to the allowance. The Company routinely assesses the recoverability of all material trade receivables and other receivables to determine their collectability. Allowance for uncollectible accounts receivable was $0.1 million at and $0.2 million at December 31, 2017 and 2016, respectively. Derivative Instruments The Company utilizes derivative instruments in order to manage exposure to commodity price risk associated with future oil and natural gas production. The Company recognizes all derivatives as either assets or liabilities, measured at fair value, and recognizes changes in the fair value of derivatives in current earnings. The Company has elected to not designate any of its positions under the hedge accounting rules. Accordingly, these derivative contracts are mark-to-market and any changes in the estimated values of derivative contracts held at the balance sheet date are recognized in (Loss) gain on derivative contracts, net in the Consolidated Statements of Operations as unrealized gains or losses on derivative contracts. Realized gains or losses on derivative contracts are also recognized in (Loss) gain on derivative contracts, net in the Consolidated Statements of Operations. Oil and Natural Gas Properties The method of accounting for oil and natural gas properties determines what costs are capitalized and how these costs are ultimately matched with revenues and expenses. The Company uses the successful efforts method of accounting for oil and natural gas properties as prescribed by the SEC. For more information see Note 6. Oil and Natural Gas Properties . Goodwill Goodwill represents the excess of the purchase price of assets acquired over the fair value of those assets and is tested for impairment annually, or more frequently if events or changes in circumstances dictate that the carrying value of goodwill may not be recoverable. Such test includes an assessment of qualitative and quantitative factors. There were no impairments to Goodwill recorded in the year ended December 31, 2017. During the years ended December 31, 2016 and 2015, impairments to Goodwill of $17.5 million and $1.5 million, respectively, were recorded. For further discussion, see Note 7. Goodwill Noncontrolling Interest Noncontrolling Interest represents third-party equity ownership of EEH and is presented as a component of equity in the Consolidated Balance Sheet as of December 31, 2017, as well as an adjustment to Net loss in the Consolidated Statement of Operations for the year ended December 31, 2017. As of December 31, 2017, Earthstone and Lynden US owned a 43.3% membership interest in EEH while Bold Holdings, the noncontrolling third party, owned the remaining 56.7%. See further discussion in Note 8. Noncontrolling Interest Segment Reporting Operating segments are defined under FASB ASC Topic 280, Segment Reporting, as components of an enterprise that (i) engage in activities from which it may earn revenues and incur expenses (ii) for which separate operational financial information is available and is regularly evaluated by the chief operating decision maker for the purpose of allocating resources and assessing performance. Based on our organization and management, we have only one reportable operating segment, which is oil and natural gas exploration and production. We consider drilling rig services ancillary to our oil and natural gas exploration and producing activities and manage these services to support such activities. Asset Retirement Obligations Asset retirement obligations associated with the retirement of long-lived assets are recognized as liabilities with an increase to the carrying amounts of the related long-lived assets in the period incurred. The cost of the asset, including the asset retirement cost, is depreciated over the useful life of the asset. Asset retirement obligation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sset retirement obligations change, an adjustment is recorded to both the asset retirement obligations and the long-lived asset. Revisions to estimated asset retirement obligations can result from changes in retirement cost estimates, revisions to estimated inflation rates, and changes in the estimated timing of abandonment. For further discussion, see Note 13. Asset Retirement Obligations Business Combinations The Company accounts for the acquisition of oil and gas properties not commonly controlled based on the requirements of FASB ASC Topic 805, which requires an acquiring entity to recognize the assets acquired and liabilities assumed at fair value under the acquisition method of accounting, provided such assets and liabilities qualify for acquisition accounting under the standard. The Company accounts for property acquisitions of proved developed oil and gas properties as business combinations. Revenue Recognition Oil, natural gas, and natural gas liquids revenues represent income from the production and delivery of oil, natural gas, and natural gas liquids, recorded net of royalties. Revenues are recognized when production is sold to a purchaser at a fixed or determinable price, delivery has occurred, title has been transferred, and collectability of the revenue is probable. The Company follows the sales method of accounting for gas imbalances. The Company had no significant gas imbalances as of December 31, 2017, 2016, or 2015. Concentration of Credit Risk Credit risk represents the actual or perceived financial loss that the Company would record if its purchasers, operators, or counterparties failed to perform pursuant to contractual terms. The purchasers of the Company’s oil, natural gas, and natural gas liquids production consist primarily of independent marketers, major oil and natural gas companies and natural gas pipeline companies. Historically, the Company has not experienced any significant losses from uncollectible accounts. In 2017, three purchasers accounted for 18%, 14% and 14%, respectively, of the Company’s oil, natural gas, and natural gas liquids revenues. In 2016, two purchasers accounted for 41% and 19%, respectively, of the Company’s oil, natural gas, and natural gas liquids revenues. In 2015, one purchaser accounted for 62% of the Company’s oil, natural gas, and natural gas liquids revenues. No other purchaser accounted for 10% or more of the Company’s oil, natural gas, and natural gas liquids revenues during 2017, 2016, and 2015. Additionally, at December 31, 2017, three purchasers accounted for 20%, 13% and 12%, respectively, of the Company’s oil, natural gas and natural gas liquids receivables. At December 31, 2016, two purchasers accounted for 28% and 12%, respectively, of the Company’s oil, natural gas, and natural gas liquids receivables. No other purchaser accounted for 10% or more of the Company’s oil, natural gas, and natural gas liquids receivables at December 31, 2017 and 2016. The Company holds working interests in oil and natural gas properties for which a third party serves as operator. The operator sells the oil, natural gas, and NGLs to the purchaser, collects the cash, and distributes the cash to the Company. In 2017, 2016 and 2015, one operator distributed 10%, 19% and 12%, respectively, of the Company’s oil, natural gas and natural gas liquids revenues. No other operator accounted for 10% or more of the Company’s oil, natural gas, and natural gas liquids revenues during 2017, 2016, and 2015. The derivative instruments of the Company are with a small number of counterparties and, from time-to-time, may represent material assets in the Consolidated Balance Sheets. At December 31, 2017 and 2016, the Company had no derivative contracts that were in a material asset position. The Company regularly maintains its cash in bank deposit accounts. Balances held by the Company at its banks typically exceed Federal Deposit Insurance Corporation (“FDIC”) insurance coverage and, as a result, there is a concentration of credit risk related to the amounts of deposit in excess of FDIC insurance coverage. Income Taxes The Company is a U.S. company operating primarily in Texas, as of December 31, 2017, as well as one foreign legal entity, Lynden Corp, which is a Canadian company. Consequently, the Company’s tax provision is based upon the tax laws and rates in effect in the applicable jurisdiction in which its operations are conducted and income is earned. The income tax rates imposed and methods of computing taxable income in these jurisdictions vary. Therefore, as a part of the process of preparing the consolidated financial statements, the Company is required to estimate the income taxes in each of these jurisdictions. This process involves estimating the actual current tax exposure together with assessing temporary differences resulting from differing treatment of items, such as depreciation, amortization and certain accrued liabilities for tax and accounting purposes. The Company’s effective tax rate for financial statement purposes will continue to fluctuate from year to year as its operations are conducted in different taxing jurisdictions. Following the closing of the Bold Transaction, the Company continues to record an income tax provision consistent with its status as a corporation. The Company’s corporate structure requires the filing of two separate consolidated U.S. Federal income tax returns and one Canadian income tax return resulting from Earthstone’s acquisition of Lynden Corp in May 2016 (the “Lynden Arrangement”) that includes Lynden US, Earthstone, and Lynden Corp. As such, taxable income of Earthstone cannot be offset by tax attributes, including net operating losses, of Lynden US, nor can taxable income of Lynden US be offset by tax attributes of Earthstone. Following the Bold Transaction, Earthstone and Lynden US record a tax provision, respectively, for their share of the book income or loss of EEH, net of the noncontrolling interest, as well as any standalone income or loss generated by each company. As EEH is treated as a partnership for U.S. Federal income tax purposes, it is not subject to income tax at the federal level and only recognizes the Texas Margin Tax. The Company’s deferred tax expense or benefit represents the change in the balance of deferred tax assets or liabilities reported in the Consolidated Balance Sheets. Valuation allowances are established to reduce deferred tax assets when it is more likely than not that some portion or all of the deferred tax assets will not be realized. At December 31, 2017 and 2016, the Company has recorded a valuation allowance for its deferred tax assets in the Consolidated Balance Sheets. The Company applies the accounting standards related to uncertainty in income taxes. This accounting guidance clarifies the accounting for uncertainties in income taxes by prescribing a minimum recognition threshold that a tax position is required to meet before being recognized in the consolidated financial statements. It requires that the Company recognize in the consolidated financial statements the financial effects of a tax position, if that position is more likely than not of being sustained upon examination, including resolution of any appeals or litigation processes, based upon the technical merits of the position. It also provides guidance on measurement, classification, interest, penalties and disclosure. The Company’s tax positions related to its pass-through status and state income tax liability, including deductibility of expenses, have been reviewed by the Company’s management and they believe those positions would more likely than not be sustained upon examination. Accordingly, the Company has not recorded an income tax liability for uncertain tax positions at December 31, 2017, 2016 or 2015. On December 22, 2017, the United States enacted tax reform legislation commonly known as the Tax Cuts and Jobs Act (the “TCJA”), resulting in significant modifications to existing law. Our consolidated financial statements for the year ended December 31, 2017, reflect certain effects of the TCJA, which includes the federal corporate income tax rate reduction The Company has made provisional computations of the impact of the TCJA as provided for under SAB 118, including transition tax on the mandatory deemed repatriation of foreign earnings and executive compensation limitations under Internal Revenue Code Section 162(m), among others. The Internal Revenue Service is expected to issue additional guidance clarifying provisions of the Act. As additional guidance is issued one or more of the provisional amounts may change . Recently Issued Accounting Standards Accounting for the Tax Cuts and Jobs Act – In December 2017, the SEC Staff issued Staff Accounting Bulletin No. 118, (“SAB 118”), to supplement the accounting requirements of FASB ASC Topic 740, (ASC Topic 740), as it relates to assessing and recognizing the impacts of the TCJA in the period of enactment. SAB 118 allows an entity to recognize provisional amounts in its financial statements in circumstances in which the entity’s assessment is incomplete, but for which a reasonable estimate can be made. Provisional amounts recognized are subject to adjustment for up to one year from the enactment date. In the fourth quarter of 2017, the Company remeasured its deferred taxes at 21%, in accordance with the TCJA and GAAP. For further details, see Note 16. Income Taxes Revenue Recognition - In May 2014, the FASB issued updated guidance for recognizing revenue from contracts with customers, which seeks to provide a single, comprehensive revenue recognition model for all contracts with customers to improve comparability within industries, across industries and across capital markets. This new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new standard is now effective prospectively for reporting periods beginning on or after December 15, 2017. The Company has completed its evaluation of the new standard and will adopt the new standard, as required, beginning with the first quarter of 2018, and does not expect the adoption to have a material impact on its Consolidated Financial Statements. The Company has elected to use the modified retrospective method for adoption and has updated its related internal control documentation, processes and controls to conform to the new standard. Leases – In February 2016, the FASB issued updated guidance on accounting for leases. The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standards update is effective for interim and annual periods beginning after December 15, 2018 with early adoption permitted. Entities are required to use a modified retrospective adoption, with certain relief provisions, for leases that exist or are entered into after the beginning of the earliest comparative period in the financial statements when adopted. The Company expects to adopt this standards update, as required, beginning with the first quarter of 2019. The Company is in the process of evaluating the impact, if any, of the adoption of this guidance on its Consolidated Financial Statements. Statement of Cash Flows – In August 2016, the FASB issued updated guidance that clarifies how certain cash receipts and cash payments are presented in the statement of cash flows. This update provides guidance on eight specific cash flow issues. The standards update is effective for interim and annual periods beginning after December 15, 2017, and should be applied retrospectively to all periods presented. The Company will adopt this update, as required, beginning with the first quarter of 2018, and does not expect the adoption to have a material impact on its Consolidated Statements of Cash Flows. Business Combinations – In January 2017, the FASB issued updated guidance that clarifies the definition of a business, which amends the guidance used in evaluating whether a set of acquired assets and activities represents a business. The guidance requires an entity to evaluate if substantially all of the fair value of the gross assets acquired is concentrated in a single identifiable asset or a group of similar identifiable assets; if so, the set of transferred assets and activities is not considered a business. As a result, acquisition fees and expenses will be capitalized to the cost basis of the property acquired, and the tangible and intangible components acquired will be recorded based on their relative fair values as of the acquisition date. The standard is effective for all public business entities for annual periods beginning after December 15, 2017. The Company will adopt this update, as required, beginning with the first quarter of 2018, and does not expect the adoption to have a material impact on its Consolidated Financial Statements. Intangibles - Goodwill and Other In January 2017, the FASB issued updated guidance simplifying the test for goodwill impairment. The update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update is effective for annual and interim periods beginning after December 15, 2019 and early adoption is permitted for interim or annual goodwill impairment tests performed after January 1, 2017. The Company is in the process of evaluating the impact, if any, on its Consolidated Financial Statements. Compensation – Stock Compensation – In May 2017, the FASB issued updated guidance that provides clarity about which changes to the terms or conditions of a share-based payment award require an entity to apply modification accounting. The update is effective for annual periods beginning after December 15, 2017. The Company will adopt this update, as required, beginning with the first quarter of 2018, and does not expect the adoption to have a material impact on its Consolidated Financial Statements.</t>
  </si>
  <si>
    <t>Acquisitions and Divestitures</t>
  </si>
  <si>
    <t>Business Combinations [Abstract]</t>
  </si>
  <si>
    <t>Note 3. Acquisitions and Divestitures The Company accounts for its acquisitions that qualify as business combinations, under the acquisition method of accounting in accordance with FASB ASC Topic 805, Business Combinations Bold Transaction On May 9, 2017, Earthstone completed the Bold Transaction described in Note 1. Organization and Basis of Presentation . An allocation of the purchase price was prepared using, among other things, a reserve report prepared by qualified reserve engineers and priced as of the acquisition date. The following allocation is still preliminary with respect to final tax amounts and certain accruals and includes the use of estimates based on information that was available to management at the time these Consolidated Financial Statements were prepared. The following table summarizes the consideration transferred, fair value of assets acquired and liabilities assumed ( in thousands, except share and share price amounts
Consideration:
Shares of Class A Common Stock issued pursuant to the Bold Contribution Agreement to certain employees of Bold
150,000
EEH Units issued to Bold Holdings
36,070,828
Total equity interest issued in the Bold Transaction
36,220,828
Closing per share price of Class A Common Stock as of May 9, 2017
$
13.58
Total consideration transferred (1) (2)
$
491,879
Fair value of assets acquired:
Cash and cash equivalents
$
2,355
Other current assets
10,078
Oil and gas properties (3)
557,704
Amount attributable to assets acquired
$
570,137
Fair value of liabilities assumed:
Long-term debt (4)
$
58,000
Current liabilities
17,042
Deferred tax liability
2,857
Noncurrent asset retirement obligations
359
Amount attributable to liabilities assumed
$
78,258
(1)
Consideration included 150,000 shares of Class A Common Stock recorded above based upon its fair value which was determined using the closing price of $13.58 per share on May 9, 2017.
(2)
Consideration was 36,070,828 EEH Units. Additionally, Bold Holdings purchased 36,070,828 shares of Class B Common Stock for $36,071. Each EEH Unit, together with one share of Class B Common Stock, is convertible into one share of Class A Common Stock. The fair value of the consideration was determined using the closing price of the Company’s Class A Common Stock of $13.58 per share on May 9, 2017.
(3)
The market assumptions as to the future commodity prices, projections of estimated quantities of oil and natural gas reserves, expectations for timing and amount of the future development and operating costs, projections of future rates of production, expected recovery rate and risk adjusted discount rates used by the Company to estimate the fair value of the oil and natural gas properties represent Level 3 inputs; see Note 3. Fair Value Measurements
(4)
Concurrent with the closing of the Bold Transaction, EEH repaid Bold’s outstanding borrowings of $58.0 million under its credit agreement. The following unaudited supplemental pro forma condensed results of operations present consolidated information as though the Bold Transaction and the Bakken Sale (discussed below) had been completed as of January 1, 2016. The unaudited supplemental pro forma financial information was derived from the historical consolidated and combined statements of operations for Bold and Earthstone and adjusted to include: (i) depletion expense applied to the adjusted basis of the properties acquired and (ii) to eliminate non-recurring transaction costs directly related to the Bold Transaction that do not have a continuing impact on the Company’s operating results. These unaudited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Future results may vary significantly from the results reflected in this unaudited pro forma financial information ( in thousands, except per share amounts
Years ended December 31,
2017
2016
(Unaudited)
Revenue
$
126,839
$
54,436
Loss before taxes
$
(44,461
)
$
(40,564
)
Net loss
$
(35,617
)
$
(41,092
)
Less: Net loss attributable to noncontrolling interest
$
(22,005
)
$
(27,012
)
Net loss attributable to Earthstone Energy, Inc.
$
(13,612
)
$
(14,080
)
Pro forma net loss per common share attributable to Earthstone Energy, Inc.:
Basic and Diluted
$
(0.57
)
$
(0.75
) The Company has included in its Consolidated Statements of Operations, revenues of $50.2 million and direct operating expenses of $23.8 million for the period from May 9, 2017 to December 31, 2017 related to the properties acquired in the Bold Transaction. Divestitures On December 20, 2017, the Company sold all of its oil and natural gas leases, oil and natural gas wells and associated assets located in the Williston Basin in North Dakota (the “Bakken Sale”) for a net cash consideration of The sale resulted in a net gain of approximately $3.0 million recorded in Gain on sale of oil and gas properties in the Consolidated Statements of Operations. The effective date of the sale was December 1, 2017. For the year ended December 31, 2017, the Company sold certain non-core properties for a total cash consideration of approximately $7.5 million, while eliminating approximately $4.0 million of future abandonment obligations. The sales resulted in a net gain of approximately $6.1 million recorded in Gain on sale of oil and gas properties in the Consolidated Statements of Operations. In April 2015, the Company sold its Louisiana properties located primarily in DeSoto and Caddo Parishes, for cash consideration of approximately $3.4 million. The sale resulted in a net gain of $1.6 million recorded in Gain on sale of oil and gas properties in the Consolidated Statements of Operations. The effective date of the transaction was March 1, 2015.</t>
  </si>
  <si>
    <t>Fair Value Measurements</t>
  </si>
  <si>
    <t>Fair Value Disclosures [Abstract]</t>
  </si>
  <si>
    <t>Note 4. Fair Value Measurements FASB ASC Topic 820, The three-level fair value hierarchy for disclosure of fair value measurements defined by ASC Topic 820 is as follows: Level 1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 Level 2 – Inputs, other than quoted prices within Level 1, that are either directly or indirectly observable for the asset or liability through correlation with market data at the measurement date and for the duration of the instrument’s anticipated life. Level 3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year ended December 31, 2017. Fair Value on a Recurring Basis Derivative financial instruments are carried at fair value and measured on a recurring basis. The derivative financial instruments consist of swaps for crude oil and natural gas. The Company’s swaps are valued based on a discounted future cash flow model. The primary input for the model is published forward commodity price curves. The swaps are also designated as Level 2 within the valuation hierarchy. The fair values of commodity derivative instruments in an asset position include a measure of counterparty nonperformance risk, and the fair values of commodity derivative instruments in a liability position include a measure of the Company’s nonperformance risk. These measurements were not material to the Consolidated Financial Statements. The following table summarizes the fair value of the Company’s financial assets and liabilities, by level within the fair-value hierarchy (in thousands)
December 31, 2017
Level 1
Level 2
Level 3
Total
Financial assets
Derivative asset- current
$
—
$
184
$
—
$
184
Total financial assets
$
—
$
184
$
—
$
184
Financial liabilities
Derivative liability - current
$
—
$
11,805
$
—
$
11,805
Derivative liability - noncurrent
—
1,826
—
1,826
Total financial liabilities
$
—
$
13,631
$
—
$
13,631
December 31, 2016
Financial liabilities
Derivative liability - current
$
—
$
4,595
$
—
$
4,595
Derivative liability - noncurrent
—
1,575
—
1,575
Total financial liabilities
$
—
$
6,170
$
—
$
6,170
Other financial instruments include cash, accounts receivable and payable, and revenue royalties. The carrying amount of these instruments approximates fair value because of their short-term nature. The Company’s long-term debt obligation bears interest at floating market rates, therefore carrying amounts and fair value are approximately equal. Fair Value on a Nonrecurring Basis The Company applies the provisions of the fair value measurement standard on a non-recurring basis to its non-financial assets and liabilities, including oil and gas properties and goodwill. These assets and liabilities are not measured at fair value on an ongoing basis but are subject to fair value adjustments only in certain circumstances. Proved Oil and Natural Gas Properties Proved oil and natural gas properties are measured at fair value on a nonrecurring basis in order to review for impairment. The impairment charge reduces the carrying values to their estimated fair values. These fair value measurements are classified as Level 3 measurements and include many unobservable inputs. Fair value is calculated as the estimated discounted future net cash flows attributable to the assets. The Company’s primary assumptions in preparing the estimated discounted future net cash flows to be recovered from oil and natural gas properties are based on (i) proved reserves, (ii) forward commodity prices and assumptions as to costs and expenses, and (iii) the estimated discount rate that would be used by potential purchasers to determine the fair value of the assets. See Note 6. Oil and Natural Gas Properties. Goodwill Goodwill represents the excess of the purchase price of assets acquired over the fair value of those assets and is tested for impairment annually, or more frequently if events or changes in circumstances dictate that the fair value of goodwill may be less than its carrying amount. Such test includes an assessment of qualitative and quantitative factors. See Note 7. Goodwill Business Combinations The Company records the identifiable assets acquired and liabilities assumed at fair value at the date of acquisition on a nonrecurring basis. Fair value may be estimated using comparable market data, a discounted cash flow method, or a combination of the two. In the discounted cash flow method, estimated future cash flows are based on management’s expectations for the future and include estimates of future oil and natural gas production, commodity prices based on NYMEX commodity futures price strips as of the date of the estimate, operating and development costs, and a risk-adjusted discount rate. The future oil and natural gas pricing used in the valuation is a Level 2 assumption. Significant Level 3 assumptions associated with the calculation of discounted cash flows used in the determination of fair value of the acquisition include the Company’s estimate operating and development costs, anticipated production of proved reserves, appropriate risk-adjusted discount rates and other relevant data. The Company’s acquisitions are discussed in Note 3 Acquisitions and Divestitures Asset Retirement Obligations The asset retirement obligation estimates are derived from historical costs and management’s expectation of future cost environments; and therefore, the Company has designated these liabilities as Level 3. The significant inputs to this fair value measurement include estimates of plugging, abandonment and remediation costs, well life, inflation and credit-adjusted risk-free rate. See Note 13 Asset Retirement Obligations</t>
  </si>
  <si>
    <t>Derivative Financial Instruments</t>
  </si>
  <si>
    <t>Derivative Instruments And Hedging Activities Disclosure [Abstract]</t>
  </si>
  <si>
    <t>Note 5. Derivative Financial Instruments In connection with the closing of the Bold Transaction on May 9, 2017, all oil and natural gas derivative contracts were novated to EEH. The Company’s hedging activities consist of derivative instruments entered into in order to hedge against changes in oil and natural gas prices through the use of fixed price swaps and basis swaps agreements. Swaps exchange floating price risk in the future for a fixed price at the time of the hedge. Consistent with its hedging policy, the Company has entered into a series of derivative instruments to hedge a significant portion of its expected oil and natural gas production through December 31, 2019. Typically, these derivative instruments require payments to (receipts from) counterparties based on specific indices as required by the derivative agreements. Although not risk free, the Company believes these instruments reduce its exposure to oil and natural gas price fluctuations and, thereby, allow the Company to achieve a more predictable cash flow. The Company’s derivative instruments are cash flow hedge transactions in which it is hedging the variability of cash flow related to a forecasted transaction. The Company does not enter into derivative instruments for trading or other speculative purposes. These transactions are recorded in the Consolidated Financial Statements in accordance with FASB ASC Topic 815. The Company has accounted for these transactions using the mark-to-market accounting method. Generally, the Company incurs accounting losses on derivatives during periods where prices are rising and gains during periods where prices are falling which may cause significant fluctuations in the Consolidated Balance Sheets and Consolidated Statements of Operations. The Company nets its derivative instrument fair value amounts executed with each counterparty pursuant to an International Swap Dealers Association Master Agreement (“ISDA”), which provides for net settlement over the term of the contract.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he following table sets forth the Company’s outstanding derivative contracts at December 31, 2017. When aggregating multiple contracts, the weighted average contract price is disclosed.
Period
Commodity
Volume (Bbl s
Price ($/Bbl / $/MMBtu)
2018
Crude Oil Swap
1,483,250
$
51.38
2018
Crude Oil Basis Swap (1)
602,250
$
(0.15
)
2019
Crude Oil Swap
547,500
$
52.32
2018
Natural Gas Swap
810,000
$
3.066
(1)
The basis differential price is between Midland – West Texas Intermediate (“WTI”) and the NYMEX – WTI In January 2018, the Company entered into additional fixed price oil and natural gas swap agreements, hedging an additional 365,000 Bbls of 2019 oil production at a price of $58.38/Bbl and 1,552,000 MMBtu of 2018 natural gas production at a price of $2.96/MMBtu. The following table summarizes the location and fair value amounts of all derivative instruments in the Consolidated Balance Sheets as well as the gross recognized derivative assets, liabilities, and amounts offset in the Consolidated Balance Sheets (in thousands)
December 31, 2017
December 31, 2016
Derivatives not designated as hedging contracts under ASC Topic 815
Balance Sheet Location
Gross Recognized Assets / Liabilities
Gross Amounts Offset
Net Recognized Assets / Liabilities
Gross Recognized Assets / Liabilities
Gross Amounts Offset
Net Recognized Assets / Liabilities
Commodity
Derivative asset - current
$
184
$
—
$
184
$
—
$
—
$
—
Commodity contracts
Derivative liability - current
$
11,805
$
—
$
11,805
$
4,595
$
—
$
4,595
Commodity contracts
Derivative liability - noncurrent
$
1,826
$
—
$
1,826
$
1,575
$
—
$
1,575
The follow table summarizes the location and amounts of the Company’s realized and unrealized gains and losses on derivatives instruments in the Company’s Consolidated Statements of Operations (in thousands)
Years Ended December 31,
2017
2016
2015
Derivatives not designated as hedging contracts under ASC Topic 815
Statement of Operations Location
Total (loss) gain on commodity contracts
(Loss) gain on derivative contracts, net
$
(7,278
)
$
(9,863
)
$
125
Cash settlements on commodity contracts
(Loss) gain on derivative contracts, net
(708
)
3,225
6,306
(Loss) gain on commodity contracts, net
$
(7,986
)
$
(6,638
)
$
6,431</t>
  </si>
  <si>
    <t>Oil and Natural Gas Properties</t>
  </si>
  <si>
    <t>Oil And Gas Exploration And Production Industries Disclosures [Abstract]</t>
  </si>
  <si>
    <t>Note 6. Oil and Natural Gas Properties The Company follows the successful efforts method of accounting for its oil and natural gas properties. Under this method, costs to acquire oil and natural gas properties, drill and equip exploratory wells that find proved reserves, and drill and equip development wells are capitalized. Costs incurred to maintain wells and related equipment, lease and well operating costs, and other exploration costs are charged to expense as incurred. Gains and losses arising from the sale of properties are included in operating income (loss) in the Consolidated Statements of Operations. The Company’s lease acquisition costs and development costs of proved oil and natural gas properties are amortized using the units-of-production method, at the field level, based on total proved reserves and proved developed reserves, respectively. Depletion expense for oil and natural gas producing property and related equipment was $36.4 million, $25.4 million, and $30.7 million, for the years ended December 31, 2017, 2016, and 2015, respectively. Proved Properties Proved oil and natural gas properties are measured at fair value on a nonrecurring basis in order to review for impairment. The impairment charge reduces the carrying values to their estimated fair values. These fair value measurements are classified as Level 3 measurements and include many unobservable inputs. Fair value is calculated as the estimated discounted future net cash flows attributable to the assets. The Company’s primary assumptions in preparing the estimated discounted future net cash flows to be recovered from oil and natural gas properties are based on (i) proved reserves, (ii) forward commodity prices and assumptions as to costs and expenses, and (iii) the estimated discount rate that would be used by potential purchasers to determine the fair value of the assets. Unproved Properties Unproved properties consist of costs incurred to acquire undeveloped leases as well as the cost to acquire unproved reserves. Undeveloped lease costs and unproved reserve acquisition costs are capitalized. Unproved oil and natural gas leases are generally for a primary term of three to five years. In most cases, the term of the unproved leases can be extended by paying delay rentals, meeting contractual drilling obligations, or by the presence of producing wells on the leases. Unproved costs related to successful exploratory drilling are reclassified to proved properties and depleted on a units-of-production basis. The Company reviews its unproved properties periodically for impairment. In determining whether an unproved property is impaired, the Company considers numerous factors including, but not limited to, current exploration and development plans, favorable or unfavorable exploration activity on the property being evaluated and/or adjacent properties, our geologists' evaluation of the property, and the remaining months in the lease term for the property. The Company had the following non-cash asset impairment charges to its oil and natural gas properties for the years ended December 31, 2017, 2016 and 2015 ( in thousands
Years Ended December 31,
2017
2016
2015
Proved property
$
63,131
$
2,873
$
93,984
Unproved property
9,060
3,878
42,555
Total
$
72,191
$
6,751
$
136,539
Accumulated impairments to proved and unproved oil and natural gas properties as of December 31, 2017 and 2016, were $148.2 million and $162.7 million, respectively.</t>
  </si>
  <si>
    <t>Goodwill And Intangible Assets Disclosure [Abstract]</t>
  </si>
  <si>
    <t>Note 7. Goodwill Goodwill represents the excess of the purchase price of assets acquired over the fair value of those assets and is tested for impairment annually, or more frequently if events or changes in circumstances dictate that the carrying value of goodwill may not be recoverable. Such test includes an assessment of qualitative and quantitative factors. The Company did not have any non-cash impairment charges to its goodwill for the year ended December 31, 2017. The Company had the following non-cash impairment charges to its goodwill for the years ended December 31, 2016 and 2015 ( in thousands
Years Ended December 31,
2016
2015
Impairment expense - goodwill
$
17,532
$
1,547
Accumulated impairments to Goodwill as of December 31, 2017 and 2016, were $19.1 million.</t>
  </si>
  <si>
    <t>Noncontrolling Interest</t>
  </si>
  <si>
    <t>Noncontrolling Interest [Abstract]</t>
  </si>
  <si>
    <t>Note 8. Noncontrolling Interest As a result of the Bold Transaction, Earthstone became the sole managing member of, and has a controlling interest in, EEH. As the sole managing member of EEH, Earthstone operates and controls all of the business and affairs of EEH and its subsidiaries. Immediately following the Bold Transaction, Earthstone and Lynden US owned a 38.6% membership interest in EEH while Bold Holdings owned the remaining 61.4%. The Bold Transaction was recorded in accordance with FASB ASC Topic 805, Business Combinations, and is consolidated in these financial statements in accordance with FASB ASC Topic 810, Consolidation, which requires the recording of a noncontrolling interest component of net income (loss), as well as a noncontrolling interest component within equity, including changes to Additional paid-in capital to reflect the noncontrolling interest within equity in the Consolidated Balance Sheet as of December 31, 2017 at the noncontrolling interest’s respective membership interest in EEH. A reconciliation of the equity attributable to the noncontrolling interest as of May 9, 2017 is as follows ( in thousands
Total considerations transferred (1)
$
491,879
Change to additional paid-in capital to reflect the noncontrolling interest within equity at their membership interest
(12,872
)
Portion of equity attributable to noncontrolling interest (2)
$
479,007
(1)
See Note 3. Acquisitions and Divestitures
(2)
Represents 61.4% of total equity attributable to EEH as of May 9, 2017. Earthstone consolidates the financial results of EEH and its subsidiaries, and records a noncontrolling interest for the economic interest in Earthstone held by the members of EEH other than Earthstone and Lynden US. Net loss attributable to noncontrolling interest in the Consolidated Statements of Operations for the year ended December 31, 2017 represents the portion of net income or loss attributable to the economic interest in the Company held by the members of EEH other than Earthstone and Lynden US. Noncontrolling interest in the Consolidated Balance Sheet as of December 31, 2017 represents the portion of net assets of the Company attributable to the members of EEH other than Earthstone and Lynden US. The following table presents the changes in noncontrolling interest for the year ended December 31, 2017:
EEH Units Held By Earthstone and Lynden US
%
EEH Units Held By Others
%
Total EEH Units Outstanding
As of December 31, 2016
—
—
—
—
—
May 9, 2017 - Bold Transaction
22,656,624
38.6
%
36,070,828
61.4
%
58,727,452
EEH Units issued in connection with Class A Common Stock issued in connection with the Bold Transaction
150,000
—
150,000
EEH Units issued in connection with the vesting of restricted stock units and issuance of Class A Common Stock
259,355
—
259,355
EEH Units issued in connection with Class A Common Stock offering
4,500,000
—
4,500,000
EEH Units and Class B Common Stock converted to Class A Common Stock
18,659
(18,659
)
-
As of December 31, 2017
27,584,638
43.3
%
36,052,169
56.7
%
63,636,807
The following table summarizes the activity for the equity attributable to the noncontrolling interest for the year ended December 31, 2017 ( in thousands
2017
As of December 31, 2016
$
—
Noncontrolling interest recorded within equity in connection with the closing of the Bold Transaction
479,007
EEH Units and Class B Common Stock converted to Class A Common Stock
(230
)
Net loss attributable to noncontrolling interest
(32,219
)
As of December 31, 2017
$
446,558</t>
  </si>
  <si>
    <t>Net Loss Per Common Share</t>
  </si>
  <si>
    <t>Earnings Per Share [Abstract]</t>
  </si>
  <si>
    <t>Note 9. Net Loss Per Common Share Net loss per common share—basic is calculated by dividing Net loss A reconciliation of Net loss per common share is as follows:
Years Ended December 31,
(In thousands, except per share amounts)
2017
2016
2015
Net loss attributable to Earthstone Energy, Inc.
$
(12,514
)
$
(54,541
)
$
(116,655
)
Net loss per common share attributable to Earthstone Energy, Inc.:
Basic
$
(0.53
)
$
(2.92
)
$
(8.43
)
Diluted
$
(0.53
)
$
(2.92
)
$
(8.43
)
Weighted average common shares outstanding
Basic
23,589,973
18,651,582
13,835,128
Add potentially dilutive securities:
Unvested restricted stock units
—
—
—
Diluted weighted average common shares outstanding
23,589,973
18,651,582
13,835,128
Class B Common Stock has been excluded, as its conversion would eliminate noncontrolling interest and Net loss attributable to noncontrolling interest of $32.2 million would be added back to Net loss attributable to Earthstone Energy, Inc., having no dilutive effect on Net loss per common share attributable to Earthstone Energy, Inc.</t>
  </si>
  <si>
    <t>Common Stock</t>
  </si>
  <si>
    <t>Equity [Abstract]</t>
  </si>
  <si>
    <t>Note 10. Common Stock On May 9, 2017, and in connection with the completion of the Bold Transaction, Earthstone recapitalized its Common Stock into two classes, as described in Note 1. Organization and Basis of Presentation Class A Common Stock At December 31, 2017, there were 27,584,638 shares of Class A Common Stock issued and outstanding. On July 1, 2017, Earthstone retired and returned the 15,357 shares of treasury stock to authorized but unissued shares of Class A Common Stock. During the period January 1, 2017 through May 8, 2017, the Company issued 382,804 shares of Common Stock as a result of the vesting and settlement of restricted stock units under the 2014 Plan. During the period May 9, 2017 through December 31, 2017, the Company issued 320,410 shares of Class A Common Stock as a result of the vesting and settlement of restricted stock units under the 2014 Plan, of which 61,055 shares of Class A Common Stock were withheld by the Company in exchange for payment of income tax withholdings. Additionally, on May 9, 2017, under the Bold Contribution Agreement, Earthstone issued 150,000 shares of Class A Common Stock valued at approximately $2.0 million on that date. For additional information, see Note 3. Acquisitions and Divestitures Class A Common Stock Offering In October 2017, Earthstone completed a public offering of 4,500,000 shares of Class A Common Stock, at an issue price of $9.25 per share. Earthstone received net proceeds from this offering of $39.4 million, after deducting underwriters’ fees and offering expenses of $2.2 million. The net proceeds from the offering were used to repay outstanding indebtedness under the EEH Credit Agreement, as described in Note 12. Long-Term Debt Class B Common Stock At December 31, 2017, there were 36,052,169 shares of Class B Common Stock issued and outstanding. On May 9, 2017, in connection with Earthstone’s completion of the Bold Transaction, Earthstone issued 36,070,828 shares of Class B Common Stock in exchange for $36 thousand. Each share of Class B Common Stock, together with one EEH Unit, is convertible into one share of Class A Common Stock. Earthstone did not have any Class B Common Stock issued at December 31, 2016. For additional information, see Note 3. Acquisitions and Divestitures Common Stock During the year ended December 31, 2016, there were the following changes to the Common Stock:
•
On May 18, 2016, the Company acquired Lynden Corp in an all-stock transaction issuing 3,700,279 shares of Common Stock, valued at $45.7 million on that date, to the holders of the common stock of Lynden Corp.
•
In June 2016, the Company completed a public offering of 4,753,770 shares of Common Stock at an issue price of $10.50 per share. The Company received net proceeds from this offering of $47.1 million, after deducting underwriters’ fees and offering expenses of $2.7 million. During the year ended December 31, 2015, there were no changes to the Common Stock.</t>
  </si>
  <si>
    <t>Stock Based Compensation</t>
  </si>
  <si>
    <t>Disclosure Of Compensation Related Costs Sharebased Payments [Abstract]</t>
  </si>
  <si>
    <t xml:space="preserve">The 2014 Plan allows, among other things, for the grant of restricted stock units (“RSUs”). On May 9, 2017, and in connection with the completion of the Bold Contribution Agreement, and upon approval by the stockholders of Earthstone, the 2014 Plan was amended to increase the number of shares of Class A Common Stock authorized to be issued under the 2014 Plan by 4.3 million shares, to a total of 5.8 million shares. Each RSU represents the contingent right to receive one share of Class A Common Stock. The holders of outstanding RSUs do not receive dividends or have voting rights prior to vesting and settlement Compensation expense for granted RSUs is recognized on a straight-line basis over the vesting and is net of forfeitures, as incurred. The table below summarizes unvested RSU activity for the year ended December 31, 2017:
Shares
Weighted-Average Grant Date Fair Value
Unvested RSUs at December 31, 2016
781,500
$
12.53
Granted
949,000
$
9.80
Forfeited
(58,041
)
$
12.98
Vested
(703,214
)
$
12.44
Unvested RSUs at December 31, 2017
969,245
$
9.89
During the year ended December 2017, Earthstone granted 910,000 RSUs to employees and 39,000 RSUs to certain members of the Board with vesting periods varying from 12 months to 36 months. The total grant date fair value of the RSUs granted during the years 2017 and 2016 were $9.8 million and $9.3 million, respectively, with a weighted average grant fair value per share of $9.80 and $12.53, respectively. There were no RSUs granted during 2015. The total vesting date fair value of the RSUs that vested during 2017 was $8.3 million. There were no RSUs that vested during the years 2016 and 2015. As of December 31, 2017, there was approximately $8.4 million of total unrecognized stock-based compensation expense related to unvested RSUs, which will be amortized over the remaining vesting periods. The weighted average remaining vesting period of the unrecognized compensation expense is 0.91 years. Stock-based compensation expense for the years ended December 31, 2017 and 2016 was $6.6 million and $3.3 million, respectively. There was no stock-based compensation expense for the year ended December 31, 2015. Stock-based compensation expense is recorded in the Consolidated Statements of Operations with a corresponding increase in Additional paid-in capital within the Consolidated Balance Sheet. </t>
  </si>
  <si>
    <t>Long-Term Debt</t>
  </si>
  <si>
    <t>Debt Disclosure [Abstract]</t>
  </si>
  <si>
    <t xml:space="preserve">Note 12. Long Credit Agreement On May 9, 2017, in connection with the closing of the Bold Transaction, the Company exited its credit agreement dated December 19, 2014, by and among Earthstone, OVR Operating, LLC, EF Non-OP, LLC, Sabine River Energy, LLC, Basic Petroleum Services, Inc., BOKF, NA dba Bank of Texas, and the lenders party thereto (as amended, modified or restated from time to time, the “ESTE Credit Agreement”). At that time, all outstanding borrowings of $10.0 million under the ESTE Credit Agreement were repaid and $0.5 million of remaining unamortized deferred financing costs were expensed and included in Write-off of deferred financing costs in the Consolidated Statements of Operations. On May 9, 2017, EEH (the “Borrower”), Earthstone Operating, LLC, EF Non-Op, LLC, Sabine River Energy, LLC, Earthstone Legacy Properties, LLC, Lynden Op, Bold, Bold Operating, LLC (the “Guarantors”), BOKF, NA dba Bank Of Texas, as Agent and Lead Arranger, Wells Fargo Bank, National Association as Syndication Agent and the lenders party thereto (the “Lenders”), entered into a credit agreement (the “EEH Credit Agreement”). The borrowing base under the EEH Credit Agreement is currently $185.0 million, and is subject to redetermination on or about November 1st and May 1st of each year. The amounts borrowed under the EEH Credit Agreement bear annual interest rates at either (a) the London Interbank Offered Rate (“LIBOR”) plus 2.25% to 3.25% or (b) the prime lending rate of Bank of Texas plus 1.25% to 2.25%, depending on the amounts borrowed under the EEH Credit Agreement. Principal amounts outstanding under the EEH Credit Agreement are due and payable in full at maturity on May 9, 2022. All of the obligations under the EEH Credit Agreement, and the guarantees of those obligations, are secured by substantially all of EEH’s assets. Additional payments due under the EEH Credit Agreement include paying a commitment fee of 0.50% per year to the Lenders in respect of the unutilized commitments thereunder, as well as certain other customary fees. The EEH Credit Agreement contains a number of covenants that, among other things, restrict, subject to certain exceptions, EEH’s ability to incur additional indebtedness, create liens on assets, make investments, enter into sale and leaseback transactions, pay dividends and make distributions or repurchase its limited liability interests, engage in mergers or consolidations, sell certain assets, sell or discount any notes receivable or accounts receivable and engage in certain transactions with affiliates. In addition, the EEH Credit Agreement requires EEH to maintain the following financial covenants: a current ratio of not less than 1.0 to 1.0 and a leverage ratio of not greater than 4.0 to 1.0. Leverage ratio means the ratio of (i) the aggregate debt of EEH and its consolidated subsidiaries as at the last day of the fiscal quarter (excluding any debt from obligations relating to non-cash losses under FASB ASC 815 as a result of changes in the fair market value of derivatives) to (ii) the product of EBITDAX for such fiscal quarter multiplied by four. The term “EBITDAX” means, for any period, the sum of consolidated net income for such period plus (a) the following expenses or charges to the extent deducted from consolidated net income in such period: (i) interest, (ii) taxes, (iii) depreciation, (iv) depletion, (v) amortization, (vi) non-cash losses under FASB ASC 815 as a result of changes in the fair market value of derivatives, (vii) exploration expenses, (viii) impairment expenses, and (ix) non-cash compensation expenses and minus (b) to the extent included in consolidated net income in such period, non-cash gains under FASB ASC 815 as a result of changes in the fair market value of derivatives. The EEH Credit Agreement contains customary affirmative covenants and defines events of default to include failure to pay principal or interest, breach of covenants, breach of representations and warranties, insolvency, judgment default, and if Frank A. Lodzinski ceases to serve and function as Chief Executive Officer of EEH and the majority of the Lenders do not approve of Mr. Lodzinski’s successor. Upon the occurrence and continuance of an event of default, the Lenders have the right to accelerate repayment of the loans and exercise their remedies with respect to the collateral. As of December 31, 2017, EEH was in compliance with all covenants under the EEH Credit Agreement. As of December 31, 2017, the Company had a $185.0 million borrowing base under the EEH Credit Agreement, of which $25.0 million was outstanding, bearing an annual interest rate of 3.7611%, resulting in an additional $160.0 million of borrowing base availability under the EEH Credit Agreement. Promissory Note In July 2016, Earthstone issued a $5.1 million unsecured promissory note (the “Note”) to a drilling rig contractor in settlement of rig idle charges and the termination amount of the contract. These expenses which were incurred from late January 2016 through December 31, 2016 and were recorded in Rig idle and termination expense in the Consolidated Statements of Operations for the year ended December 31, 2016. The Note was assigned to EEH in connection with the closing of the Bold Transaction. In December 2017, the remaining balance of the Note was paid in full. The following table below summarizes long term debt ( in thousands
December 31,
2017
2016
Credit Agreement
$
25,000
$
10,000
Promissory note
—
4,297
Total debt
25,000
14,297
Less: Current portion of long-term debt
—
(1,604
)
Long-term debt
$
25,000
$
12,693
For the year ended December 31, 2017, the Company had borrowings of $85.0 million and $74.3 million in repayments of borrowings. The borrowings included $58.0 million related to the repayments of all outstanding borrowings under Bold’s credit agreement which were assumed by EEH in connection with the closing of the Bold Transaction. The repayments primarily included $35.0 million of the proceeds received from the Class A Common Stock offering in October 2017 and $25.0 million of the proceeds received from the Bakken Sale in December 2017. As stated above, in December 2017, the remaining balance of the Note was paid in full. For the years ended December 31, 2017, 2016 and 2015, interest on all outstanding debt averaged 4.26%, 4.03% and 1.68% per annum, respectively, of which excluded commitment fees of $0.3 million for each period ended and amortization of deferred financing costs of $0.3 million for each period ended, respectively. The Company capitalized $1.4 million, $0.1 million and $0.1 million, respectively, of costs associated with the credit agreements for the years ended December 31, 2017, 2016 and 2015. These capitalized costs are included in Other noncurrent assets in the Consolidated Balance Sheets. The Company’s policy is to capitalize the financing costs associated with its debt and amortize those costs on a straight-line basis over the term of the associated debt. </t>
  </si>
  <si>
    <t>Asset Retirement Obligations</t>
  </si>
  <si>
    <t>Asset Retirement Obligation Disclosure [Abstract]</t>
  </si>
  <si>
    <t xml:space="preserve">Note 13. Asset Retirement Obligations The Company has asset retirement obligations associated with the future plugging and abandonment of oil and natural gas properties and related facilities. Revisions to the liability typically occur due to changes in the estimated abandonment costs, well economic lives, and the discount rate. The following table summarizes the Company’s asset retirement obligation transactions recorded during the years ended December 31, 2017 and 2016 (in thousands)
2017
2016
Beginning asset retirement obligations
$
6,013
$
5,075
Liabilities acquired (1)
359
250
Liabilities incurred
77
165
Property dispositions (1)
(4,401
)
—
Liabilities settled
(9
)
(15
)
Accretion expense
434
551
Revision of estimates
(119
)
(13
)
Ending asset retirement obligations
$
2,354
$
6,013
(1)
See Note 3. Acquisitions and Divestitures </t>
  </si>
  <si>
    <t>Related Party Transactions</t>
  </si>
  <si>
    <t>Related Party Transactions [Abstract]</t>
  </si>
  <si>
    <t>Note 14. Related Party Transactions FASB ASC Topic 850 , Related Party Disclosures Flatonia Energy, LLC (“Flatonia”), which owns approximately 10.7% of the outstanding Class A Common Stock as of December 31, 2017, is a party to a joint operating agreement (the “Operating Agreement”) with the Company. The Operating Agreement covers certain jointly owned oil and natural gas properties located in the Eagle Ford Trend of south Texas. In connection with the Operating Agreement, the Company made payments to Flatonia of $26.5 million, $26.6 million and $33.9 million, and received payments from Flatonia of $5.4 million, $21.7 million and $66.7 million, respectively, for the years ended December 31, 2017, 2016 and 2015. At December 31, 2017 and 2016, amounts receivable due from Flatonia in connection with the Operating Agreement were $1.3 million and $1.5 million, respectively. Amounts payable due to Flatonia in connection with the Operating Agreement were $3.1 million at December 31, 2016. There were no payables outstanding and due to Flatonia as of December 31, 2017. Our majority shareholder consists of various investment funds managed by a venture capital firm who may manage other investments in entities with which we interact in the normal course of business.</t>
  </si>
  <si>
    <t>Commitments and Contingencies</t>
  </si>
  <si>
    <t>Commitments And Contingencies Disclosure [Abstract]</t>
  </si>
  <si>
    <t>Note 15. Commitments and Contingencies Contractual Commitments Future minimum contractual commitments as of December 31, 2017 under non-cancelable agreements having remaining terms in excess of one year are as follows:
2018
2019
2020
2021
2022
Thereafter
Gas contract
$
1,643
$
1,643
$
1,647
$
680
$
—
$
—
Office leases
854
723
—
—
—
—
Total
$
2,497
$
2,366
$
1,647
$
680
$
—
$
—
The Company has a non-cancelable fixed cost agreement of $1.6 million per year through 2021 to reserve pipeline capacity of 10,000 MMBtu per day for gathering and processing related to certain Eagle Ford assets in south Texas through 2021. Additionally, the Company leases corporate office space in The Woodlands, Texas, Midland, Texas and Denver, Colorado. Rent expense was approximately $0.9 million, $0.8 million, and $0.8 million for the years ended December 31, 2017, 2016, and 2015, respectively. Minimum lease payments under the terms of non-cancelable operating leases as of December 31, 2017 are shown in the table above. Environmental The Company’s operations are subject to risks normally associated with the drilling, completion and production of oil and gas, including blowouts, fires, and environmental risks such as oil spills or gas leaks that could expose the Company to liabilities associated with these risks. In the Company’s acquisition of existing or previously drilled well bores, the Company may not be aware of prior environmental safeguards, if any, that were taken at the time such wells were drilled or during such time the wells were operated. The Company maintains comprehensive insurance coverage that it believes is adequate to mitigate the risk of any adverse financial effects associated with these risks. However, should it be determined that a liability exists with respect to any environmental cleanup or restoration, the liability to cure such a violation could still fall upon the Company. No claim has been made, nor is the Company aware of any liability which the Company may have, as it relates to any environmental cleanup, restoration, or the violation of any rules or regulations relating thereto except for the matter discussed above. Legal From time to time, Earthstone and its subsidiaries may be involved in various legal proceedings and claims in the ordinary course of business. In July 2015, EF Non-Op, LLC, a subsidiary of Earthstone, filed suit in the 125 th EF Non-Op, LLC vs. BHP Billiton Petroleum Properties (N.A.), LP (F/K/A Petrohawk Properties, LP), Olenik v. Lodzinksi et al. : On June 2, 2017, Nicholas Olenik filed a purported shareholder class and derivative action in the Delaware Court of Chancery against Earthstone’s Chief Executive Officer, along with other members of the Board, EnCap, Bold, Bold Holdings and OVR. The complaint alleges that Earthstone’s directors breached their fiduciary duties in connection with the Bold Contribution Agreement. The Plaintiff asserts that the directors negotiated the Bold Transaction to benefit EnCap and its affiliates, failed to obtain adequate consideration for the Earthstone shareholders who were not affiliated with EnCap or Earthstone management, did not follow an adequate process in negotiating and approving the Bold Transaction and made materially misleading or incomplete proxy disclosures in connection with the Bold Transaction. The suit seeks unspecified damages and purports to assert claims derivatively on behalf of Earthstone and as a class action on behalf of all persons who held Common Stock up to March 13, 2017, excluding defendants and their affiliates. Earthstone and each of the other defendants believe the claims are entirely without merit and they intend to mount a vigorous defense. The outcome of this suit is uncertain, and while Earthstone is confident in its position, any potential monetary recovery or loss to Earthstone cannot be estimated at this time. On August 18, 2017, litigation captioned Trinity Royal Partners, LP v. Bold Energy III LLC, et al.</t>
  </si>
  <si>
    <t>Income Taxes</t>
  </si>
  <si>
    <t>Income Tax Disclosure [Abstract]</t>
  </si>
  <si>
    <t xml:space="preserve">Note 16. Income Taxes The following table shows the components of the Company’s income tax provision for the years ended December 31, 2017, 2016 and 2015 ( in thousands
Years Ended December 31,
2017
2016
2015
Current:
Federal
$
—
$
—
$
—
State
(15
)
—
(91
)
Total current
(15
)
—
(91
)
Deferred:
Federal
16,186
(515
)
26,214
State
202
(13
)
319
Total deferred
16,388
(528
)
26,533
Total income tax benefit (provision)
$
16,373
$
(528
)
$
26,442
Effective Tax Rate Following the closing of the Bold Transaction, the Company continues to record an income tax provision consistent with its status as a corporation. The Company’s corporate structure requires the filing of two separate consolidated U.S. Federal income tax returns and one Canadian income tax return resulting from the Lynden Arrangement that includes Lynden US, Earthstone, and Lynden Corp. As such, taxable income of Earthstone cannot be offset by tax attributes, including net operating losses, of Lynden US, nor can taxable income of Lynden US be offset by tax attributes of Earthstone. Following the Bold Transaction, Earthstone and Lynden US record a tax provision, respectively, for their share of the book income or loss of EEH, net of the noncontrolling interest, as well as any standalone income or loss generated by each company. As EEH is treated as a partnership for U.S. Federal income tax purposes, it is not subject to income tax at the federal level and only recognizes the Texas Margin Tax. A reconciliation of the effective tax rate to the statutory rate for the years ended December 31, 2017 and 2016 is as follows ( in thousands, except percentages
Years Ended December 31,
2017
2016
U.S.
Canada
Total
U.S.
Canada
Total
Net loss before income taxes
$
(61,082
)
$
(24
)
$
(61,106
)
$
(54,032
)
$
19
$
(54,013
)
Statutory rate
34
%
26
%
34
%
26
%
Tax benefit computed at statutory rate
(20,768
)
(8
)
(20,776
)
(18,370
)
5
(18,365
)
Noncontrolling interest
12,118
—
12,118
—
—
—
Non-deductible impairment of goodwill
—
—
—
5,961
—
5,961
Non-deductible transaction costs
—
—
—
878
—
878
Non-deductible general and administrative expenses
168
—
168
5
—
5
Return to accrual
(486
)
—
(486
)
15
—
15
State income taxes, net of Federal benefit
(191
)
—
(191
)
(128
)
—
(128
)
Valuation allowance
(15,483
)
6
(15,477
)
12,167
(5
)
12,162
Federal rate change
7,824
—
7,824
—
—
—
State rate change
445
—
445
—
—
—
Rate differential on Canadian activity
—
2
2
—
—
—
Total income tax (benefit) expense
$
(16,373
)
$
—
$
(16,373
)
$
528
$
—
$
528
Effective tax rate
26.8
%
0.0
%
26.8
%
-1.0
%
0.0
%
-1.0
% During the year ended December 31, 2017, the Company recorded a total income tax benefit of $16.4 million which was primarily driven by the change in valuation allowance associated with the Bold Transaction. For Lynden US, the Company recorded an income tax benefit of $8.6 million, of which $4.8 million related to the reduction of that amount in its deferred tax liability resulting from the federal corporate income tax rate reduction to 21% as described below. Additionally, the Company recorded an income tax benefit for Earthstone of $7.7 million which resulted from a change in assessment of the realization of its net deferred tax assets due to the deferred tax liability that was recorded with respect to its investment in EEH as part of the Bold Transaction as an adjustment to Additional paid-in capital within the Consolidated Balance Sheet. Additionally, Earthstone recorded income tax expense of $12.6 million related to the reduction of that amount in its deferred tax asset resulting from the federal corporate income tax rate reduction to 21% as described below, which was fully offset by the reduction in its valuation allowance for that amount because the future realization of such loss cannot be reasonably assured and is subject to a full valuation allowance. On December 22, 2017, the United States enacted tax reform legislation commonly known as the TCJA, resulting in significant modifications to existing law. Our consolidated financial statements for the year ended December 31, 2017, reflect certain effects of the TCJA, which includes the federal corporate income tax rate reduction The Company has made provisional computations of the impact of the TCJA as provided for under SAB 118, including transition tax on the mandatory deemed repatriation of foreign earnings and executive compensation limitations under Internal Revenue Code Section 162(m), among others. The Internal Revenue Service is expected to issue additional guidance clarifying provisions of the Act. As additional guidance is issued one or more of the provisional amounts may change. The Company’s effective tax rate for the year ended December 31, 2016, was approximately (1.0)% which was less than the U.S. Federal statutory tax rate primarily due to both the recording of a $12.2 million valuation allowance as the realizability of the Company’s deferred tax assets is not more likely-than-not, and $6.0 million reduction of income tax benefit resulting from non-deductible impairment of goodwill. A reconciliation of the effective tax rate to the statutory rate for the year ended December 31, 2015 is as follows ( in thousands, except percentages
Year Ended December 31,
2015
Net loss before income taxes
$
(143,097
)
Tax benefit computed at Federal statutory rate
(48,653
)
Non-deductible general and administrative expenses
534
Return to accrual
(1,398
)
State income taxes, net of Federal benefit
(743
)
Valuation allowance
23,818
Total income tax (benefit) expense
$
(26,442
)
Effective tax rate
18.5
% The Company’s effective tax rate for the year ended December 31, 2015, was approximately 18.5% which was less than the U.S. Federal statutory tax rate primarily due to the increase in valuation allowance in 2015. The impairments recorded by the Company during 2015 reduced the book value of its properties below the tax basis; thereby, giving rise to a significant deferred tax asset associated with its oil and natural gas properties and putting the Company in an overall net deferred tax asset position prior to any realization assessment. The realizability of the Company’s deferred tax assets is not more likely-than-not, therefore the Company recorded a valuation allowance to reduce its overall net deferred tax asset portion to zero. Deferred Tax Assets and Liabilities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t December 31, 2017 and 2016 are as follows ( in thousands
December 31,
2017
2016
Deferred noncurrent income tax assets (liabilities):
Office and other equipment
$
—
$
(48
)
Oil &amp; gas properties
2,998
7,428
Asset retirement obligation
—
2,042
Basis difference in subsidiary obligation
(2,268
)
(4,226
)
Intangible assets
—
36
Unrealized derivative loss
—
2,145
Stock-based compensation
—
1,148
Investment in Partnerships
(111
)
—
Federal net operating loss carryforward
12,986
15,109
Other
—
186
Net deferred noncurrent tax assets
13,605
23,820
Valuation allowance
(24,120
)
(39,596
)
Net deferred tax liability
$
(10,515
)
$
(15,776
) As of December 31, 2017, the Company had a valuation allowance recorded against its deferred tax assets of $24.1 million which is in excess of its net deferred noncurrent tax assets of $13.6 million, as presented above. The Company’s corporate organizational structure requires the filing of two separate consolidated U.S. Federal corporate income tax returns, one separate U.S. Federal partnership income tax return and one Canadian income tax return. As a result, tax attributes of one group cannot be offset by the tax attributes of another. At December 31, 2017, the deferred tax assets and liabilities related to the two U.S. Federal corporate income tax returns and one Canadian income tax return are a $20.5 million deferred tax asset, an $8.5 million deferred tax liability and a $3.6 million deferred tax asset, respectively, before considering the valuation allowance of $24.1 million. As of December 31, 2016, the Company had a valuation allowance recorded against its deferred tax assets of $39.6 million which is in excess of its Net deferred noncurrent tax assets of $23.8 million, as presented above. The Company’s corporate organizational structure requires the filing of two separate consolidated U.S. Federal income tax returns and one Canadian income tax return. As a result, tax attributes of one group cannot be offset by the tax attributes of another. At December 31, 2016, the deferred tax assets and liabilities related to the two U.S. Federal income tax returns and one Canadian income tax return are a $36.0 million deferred tax asset, a $15.8 million deferred tax liability and a $3.6 million deferred tax asset, respectively. As of December 31, 2017, the Company had estimated U.S. net operating loss carryforwards of $49.1 million, the first expiring in 2034 and the last in 2037, and estimated Canadian net operating loss carryforwards of $10.0 million, the first expiring in 2024 and the last in 2036. The ability to utilize net operating losses and other tax attributes could be subject to a significant limitation if the Company were to undergo an ownership change for the purposes of Section 382 (“Sec 382”) of the Internal Revenue Code of 1986, as amended (the “Code”). The Company has an additional estimated U.S. net operating loss carryforward of $28.0 million limited by Sec 382 resulting from the Lynden Arrangement. The Company continues to evaluate the impact, if any, of potential Sec 382 limitations. Uncertain Tax Positions FASB ASC Topic 740, Income Taxes The Company files two federal income tax returns, one Canadian income tax return and various combined and separate filings in several state and local jurisdictions. The Company’s practice is to recognize estimated interest and penalties, if any, related to potential underpayment of income taxes as a component of income tax expense in its Consolidated Statement of Operations. As of December 31, 2017, the Company did not have any accrued interest or penalties associated with any uncertain tax liabilities. </t>
  </si>
  <si>
    <t>Profit Sharing Plan</t>
  </si>
  <si>
    <t>Compensation And Retirement Disclosure [Abstract]</t>
  </si>
  <si>
    <t>Note 17. Profit Sharing Plan The Company sponsors a 401(k) defined contribution plan (the “401(k) Plan”) for substantially all of its employees, which was initiated in April 2017. Eligible employees may make contributions to the 401(k) Plan by electing to contribute up to 100% of their annual compensation, not to exceed annual limits established by the federal government. The Company makes matching contributions of up to six percent of the eligible employee’s annual compensation contributed. The Company’s matching contributions vest immediately. The Company’s contributions to the 401(k) Plan for the year ended December 31, 2017 were $0.3 million.</t>
  </si>
  <si>
    <t>Supplemental Selected Quarterly Financial Data (Unaudited)</t>
  </si>
  <si>
    <t>Quarterly Financial Information Disclosure [Abstract]</t>
  </si>
  <si>
    <t>Note 18. Supplemental Selected Quarterly Financial Data (Unaudited)
First
Second
Third
Fourth
(In thousands, except per share data)
Quarter
Quarter
Quarter
Quarter
2017
Oil and gas revenues
$
15,343
$
25,777
$
31,282
$
35,676
(Loss) income from operations
(3,433
)
(67,093
)
8,546
12,105
Net income (loss) attributable to Earthstone Energy, Inc.
729
(17,123
)
1,556
2,324
Net income (loss) per common share attributable to Earthstone Energy, Inc.:
Basic and diluted
$
0.03
$
(0.75
)
$
0.07
$
0.09
2016
Oil and gas revenues
$
6,810
$
9,777
$
10,530
$
15,152
Loss from operations
(6,836
)
(6,433
)
(4,316
)
(28,436
)
Net loss attributable to Earthstone Energy, Inc.
(6,421
)
(11,172
)
(3,900
)
(33,048
)
Net loss per common share attributable to Earthstone Energy, Inc.:
Basic and diluted
$
(0.46
)
$
(0.69
)
$
(0.17
)
$
(1.48
) Second quarter 2017 loss from operations includes a non-cash impairment charge of $66.6 million related to the Company’s oil and natural gas properties, as discussed in Note 6. Oil and Natural Gas Properties. Fourth quarter 2016 loss from operations includes a non-cash impairment charge of $6.8 million related to the Company’s oil and natural gas properties, as discussed in Note 6. Oil and Natural Gas Properties Note 7. Goodwill Note 12. Long-Term Debt</t>
  </si>
  <si>
    <t>Supplemental Information On Oil And Gas Exploration And Production Activities (Unaudited)</t>
  </si>
  <si>
    <t>Extractive Industries [Abstract]</t>
  </si>
  <si>
    <t>Oil and Gas Exploration and Production Industries Activities</t>
  </si>
  <si>
    <t>SUPPLEMENTAL INFORMATION ON OIL AND GAS EXPLORATION AND PRODUCTION ACTIVITIES (UNAUDITED) Costs Incurred Related to Oil and Gas Activities Capitalized costs include the cost of properties, equipment, and facilities for oil and natural gas producing activities. Capitalized costs for proved properties include costs for oil and natural gas leaseholds where proved reserves have been identified, development wells, and related equipment and facilities, including development wells in progress. Capitalized costs for unproved properties include costs for acquiring oil and natural gas leaseholds where no proved reserves have been identified, including costs of exploratory wells that are in the process of drilling or in active completion, and costs of exploratory wells suspended or waiting on completion. The Company’s oil and natural gas activities for 2017, 2016 and 2015 were entirely within the United States of America. Costs incurred in oil and natural gas producing activities were as follows ( in thousands
Years Ended December 31,
2017 (1)
2016
2015
Acquisition cost:
Proved
$
315,376
$
48,116
$
4,508
Unproved
245,589
26,600
10,646
Exploration costs:
Exploratory drilling
—
—
—
Geological and geophysical
1
5
142
Development costs
77,876
28,577
56,862
Total additions
$
638,842
$
103,298
$
72,158
(1)
Acquisition costs incurred during 2017 consisted primarily of the assets acquired in the Bold Transaction described in Note 3. Acquisitions and Divestitures During the year ended December 31, 2017, additions to oil and natural gas properties of $0.1 million were recorded for estimated costs of future abandonment related to new wells drilled or acquired. During the years ended December 31, 2016 and 2015, additions to oil and natural gas properties of $0.2 million were recorded for estimated costs of future abandonment related to new wells drilled or acquired. For the years ended December 31, 2017, 2016 and 2015, the Company had no capitalized exploratory well costs, nor costs related to share-based compensation, general corporate overhead or similar activities. Capitalized Costs Capitalized costs, impairment, and depreciation, depletion and amortization relating to the Company’s oil and natural gas properties producing activities, all of which are conducted within the continental United States as of December 31, 2017 and 2016, are summarized below ( in thousands
December 31,
2017
2016
Oil and gas properties, successful efforts method:
Proved properties
$
714,180
$
476,832
Accumulated impairment to proved properties
(103,608
)
(113,760
)
Proved properties, net of accumulated impairments
610,572
363,072
Unproved properties
319,569
100,612
Accumulated impairment to Unproved properties
(44,543
)
(48,889
)
Unproved properties, net of accumulated impairments
275,026
51,723
Total oil and gas properties, net of accumulated impairments
885,598
414,795
Accumulated depreciation, depletion and amortization
(118,028
)
(145,393
)
Net oil and gas properties
$
767,570
$
269,402
Oil and Natural Gas Reserves 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 Proved reserves represent estimated quantities of oil, natural gas and natural gas liquids that geological and engineering data demonstrate, with reasonable certainty, to be recoverable in future years from known reservoirs under economic and operating conditions in effect when the estimates were made. Proved developed reserves represent estimated quantities expected to be recovered through wells and equipment in place and under operating methods used when the estimates were made. The proved reserves estimates shown herein for the years ended December 31, 2017, 2016 and 2015 have been prepared by Cawley, Gillespie &amp; Associates, Inc., independent petroleum engineers. Proved reserves were estimated in accordance with guidelines established by the SEC, which require that reserve estimates be prepared under existing economic and operating conditions based upon the 12-month unweighted average of the first-day-of-the-month prices. The reserve information in these Consolidated Financial Statements represents only estimates. There are a number of uncertainties inherent in estimating quantities of proved reserves, including many factors beyond the Company’s control, such as commodity pricing. Reserve engineering is a subjective process of estimating underground accumulations of oil and natural gas that cannot be measured in an exact manner. The accuracy of any reserve estimate is a function of the quality of available data and engineering and geological interpretation and judgement. As a result, estimates by different engineers may vary. In addition, results of drilling, testing and production subsequent to the date of an estimate may lead to revising the original estimate. Accordingly, initial reserve estimates are often different from the quantities of oil and natural gas that are ultimately recovered. The meaningfulness of such estimates depends primarily on the accuracy of the assumptions upon which they were based. Except to the extent the Company acquires additional properties containing proved reserves or conducts successful exploration and development activities or both, the Company’s proved reserves will decline as reserves are produced. The following table illustrates the Company’s estimated net proved reserves, including changes, and proved developed and proved undeveloped reserves for the periods indicated. The oil prices as of December 31, 2017, 2016, and 2015 are based on the respective 12-month unweighted average of the first of the month prices of the West Texas Intermediate (“WTI”) spot prices which equates to $51.34 per barrel, $42.75 per barrel, and $50.28 per barrel, respectively. The natural gas prices as of December 31, 2017, 2016 and 2015 are based on the respective 12-month unweighted average of the first of month prices of the Henry Hub spot price which equates to $2.98 per MMBtu, $2.48 per MMBtu and $2.59 per MMBtu, respectively. Natural gas liquids are made up of ethane, propane, isobutane, normal butane and natural gasoline, each of which have different uses and different pricing characteristics. The natural gas liquids prices used to value reserves as of December 31, 2017, 2016 and 2015 averaged $22.59 per barrel, $13.21 per barrel and $14.11 per barrel, respectively. A summary of the Company’s changes in quantities of proved oil, natural gas and NGLs reserves for the years ended December 31, 2017, 2016 and 2015 are as follows:
Oil
Natural Gas
NGLs
Total
(MBbl)
(MMcf)
(MBbl)
(MBOE)
Balance - December 31, 2014
13,803
38,579
1,959
22,192
Extensions and discoveries
526
828
21
685
Sales of minerals in place
(4
)
(8,040
)
—
(1,344
)
Purchases of minerals in place
1,641
679
208
1,962
Production
(904
)
(2,143
)
(176
)
(1,437
)
Revision to previous estimates
(5,701
)
(16,565
)
(1,022
)
(9,484
)
Balance - December 31, 2015
9,361
13,338
990
12,574
Extensions and discoveries
345
285
30
423
Purchases of minerals in place
5,548
14,770
2,637
10,647
Production
(878
)
(2,171
)
(225
)
(1,465
)
Revision to previous estimates
(7,265
)
(5,821
)
(1,892
)
(10,128
)
Balance - December 31, 2016
7,111
20,401
1,540
12,051
Extensions and discoveries
19,558
29,644
6,264
30,763
Sales of minerals in place
(1,833
)
(6,853
)
(1
)
(2,976
)
Purchases of minerals in place
28,176
46,709
9,950
45,911
Production
(1,828
)
(3,260
)
(500
)
(2,872
)
Revision to previous estimates
(3,857
)
4,447
215
(2,901
)
Balance - December 31, 2017 (1)
47,327
91,088
17,468
79,976
Proved developed reserves:
December 31, 2014
6,093
16,214
1,005
9,800
December 31, 2015
6,114
10,954
673
8,613
December 31, 2016
6,052
13,545
1,051
9,361
December 31, 2017 (2)
11,949
23,336
4,123
19,961
Proved undeveloped reserves:
December 31, 2014
7,710
22,365
954
12,392
December 31, 2015
3,247
2,384
317
3,961
December 31, 2016
1,059
6,856
489
2,690
December 31, 2017 (3)
35,378
67,752
13,345
60,015
(1)
Includes 26.8 MMBbl of oil, 51.6 Bcf of natural gas and 9.9 MMBbl of NGL reserves attributable to noncontrolling interests.
(2)
Includes 6.8 MMBbl of oil, 13.2 Bcf of natural gas and 2.3 MMBbl of NGL reserves attributable to noncontrolling interests.
(3)
Includes 20.0 MMBbl of oil, 38.4 Bcf of natural gas and 7.6 MMBbl of NGL reserves attributable to noncontrolling interests. Notable changes in proved reserves for the year ended December 31, 2017 included the following:
•
Extensions and discoveries. In 2017, total extensions and discoveries of 30,763 MBOE was a result of successful drilling results and well performance primarily related to the Midland Basin. The closing of the Bold Transaction in May 2017 which included primarily operated acreage in the Midland Basin was a significant contributor to this.
•
Sales of minerals in place. Sales of minerals in place totaled 2,976 MBOE during 2017 and were primarily related to the disposition of the Bakken properties, as further described in in the Notes to Consolidated Financial Statements.
•
Purchases of minerals in place. In 2017, total purchases of minerals in place of 45,911 MBOE were primarily attributable to the Bold Transaction, whereby the Company acquired interests in 63 producing oil and natural gas wells, four proved developed non-producing wells and undeveloped acreage in the Midland Basin, as further described in in the Notes to Consolidated Financial Statements
•
Revision to previous estimates. In 2017, the downward revisions of prior reserves of 2,901 MBOE consisted of negative revisions to PUD reserves of 4,832 MBOE with improved proved developed reserves of 1,931 MBOE. PUD revisions are a result of (1) removal of approximately 2,011 MBOE of reserves due to delayed development plans of other operators in the Midland Basin that management previously expected to be developed within five years, (2) reduction of 2,378 MBOE upon closing of the Bold Transaction and making adjustments to development plans and PUD reserve assignments, and (3) non-participation in three Eagle Ford natural gas PUDs that were expected to develop 443 MBOE. Positive revisions are primarily a result of increased oil and natural gas prices during 2017. Notable changes in proved reserves for the year ended December 31, 2016 included the following:
•
Extension and discoveries. In 2016, total extensions and discoveries of 423 MBOE were primarily attributable to the successful drilling on the operated Eagle Ford and non-operated Bakken properties.
•
Purchase of minerals in place. In 2016, total purchases of minerals in place of 10,647 MBOE were primarily attributable to the Lynden Arrangement, whereby the Company acquired interests in non-operated Midland Basin properties.
•
Revision to previous estimates. In 2016, the downward revision to previous estimates of 10,128 MBOE for total proved reserves occurred primarily as a result of decreased oil and natural gas prices. Notable changes in proved reserves for the year ended December 31, 2015 included the following:
•
Extensions and discoveries. In 2015, total extensions and discoveries of 685 MBOE were primarily attributable to the successful drilling on the operated Eagle Ford and non-operated Bakken properties.
•
Sales of minerals in place. Sales of minerals in place totaled 1,344 MBOE during 2015 and were primarily related to the disposition of the Company’s Louisiana properties, as further described in in the Notes to Consolidated Financial Statements.
•
Purchases of minerals in place. In 2015, total purchases of minerals in place of 1,962 MBOE were primarily attributable to interests acquired in the Eagle Ford Trend.
•
Revision to previous estimates. In 2015, the downward revision to previous estimates of 9,484 MBOE for total proved reserves occurred primarily as a result of decreased oil and natural gas prices. For wells classified as proved developed producing where sufficient production history existed, reserves were based on individual well performance evaluation and production decline curve extrapolation techniques. For undeveloped locations and wells that lack sufficient production history, reserves were based on analogy to producing wells within the same area exhibiting similar geologic and reservoir characteristics. Well spacing was determined from drainage patterns derived from a combination of performance-based recoveries and analogous producing wells for each area or field. PUD locations were limited to areas of uniformly high-quality reservoir properties, between existing commercial producers where the reservoir can, with reasonable certainty, be judged to be continuous with existing producers and contain economically producible oil and natural gas on the basis of available geoscience and engineering data. Changes in PUD reserves for the years ended December 31, 2017, 2016 and 2015 were as follows ( in MBOE
Proved undeveloped reserves at December 31, 2014
12,392
Conversions to developed
(1,700
)
Extensions and discoveries
685
Purchases of minerals in place
1,924
Revision to previous estimates
(9,340
)
Proved undeveloped reserves at December 31, 2015
3,961
Conversions to developed
(169
)
Extensions and discoveries
293
Purchases of minerals in place
873
Revision to previous estimates
(2,268
)
Proved undeveloped reserves at December 31, 2016
2,690
Conversions to developed
(2,756
)
Extensions and discoveries
27,977
Sales of minerals in place
(391
)
Purchases of minerals in place
37,327
Revision to previous estimates
(4,832
)
Proved undeveloped reserves at December 31, 2017 (1)
60,015
(1)
Includes 34,029 MBOE attributable to noncontrolling interests. 2017 Changes in PUD reserves Conversions to developed . In the Company’s year-end 2016 plan to develop its PUDs within five years, the Company estimated that $6.9 million of capital would be expended in 2017 and that it would convert 732 MBOE. Because of the improvement in commodity prices and the change in its development plan for 2017, the Company actually spent $8.5 million to convert 622 MBOE to developed. The Company’s plan changed in that it developed more oil PUDs and elected not to participate in natural gas PUDs which included the above mentioned 443 MBOE associated with the Eagle Ford non-participation. The capital to develop the Company’s oil PUDs was higher on a per unit basis than the natural gas PUDs however the margins are higher for oil PUDs. The oil PUDs further benefited the Company’s longer-term operated development plans. Since the Bold Transaction closed in May 2017, the associated capital plan for the properties acquired in the Bold Transaction during 2017 was not considered in the Company’s year-end 2016 report. The Company did however incur $63.4 million to convert 2,134 MBOE of purchased PUD reserves to Developed. The Company intends to convert its proved undeveloped reserves into proved developed producing reserves in accordance with its estimates as of the date of the Company’s year-end 2017 reserve report . Extensions and discoveries . Additionally, 27,977 MBOE were added as extensions and discoveries due to successful drilling results on the Company’s acreage positions because of the wells it drilled. The increase was also supported by successful drilling results by other operators directly offsetting and in close proximity to the Company’s acreage. All of these drilling results increased the confidence of the reservoir continuity and performance of the associated reservoirs which increased the number of PUDs primarily in the Midland Basin. Sales of minerals in place. Sales of minerals in place totaled 391 MBOE during 2017 and were primarily related to the disposition of the Bakken properties, as further described in in the Notes to Consolidated Financial Statements Purchases of minerals in place . During 2017, 37,327 MBOE were added to PUD reserves upon the closing of the Bold Transaction. Revision to previous estimates. Revisions of 4,832 MBOE were primarily due to (1) removal of approximately 2,011 MBOE of reserves due to delayed development plans of other operators in the Midland Basin that management previously expected to be developed within five years, (2) reduction of 2,378 MBOE upon the closing of the Bold Transaction and making adjustments to development plans and PUD reserve assignments, and (3) non-participation in three Eagle Ford natural gas PUDs that were expected to develop 443 MBOE. This non-participation has no impact on the Company’s ability to participate in future wells in this acreage position. 2016 Changes in PUD reserves In early 2016, due primarily to depressed prices of oil and natural gas, the Company placed a lower emphasis on the conversion of its PUDs into proved developed producing reserves. In the Company’s plan to convert these reserves over a five-year period, the Company estimated that $3.1 million of capital expenditure would be incurred in 2016, and the bulk of capital expenditures would occur over the following four years. The Company’s actual 2016 capital expenditures for conversion of proved undeveloped reserves were $3.2 million, in line with its estimates. The Company also had estimated that these capital expenditures would result in 258 MBOE of proved developed producing reserves. The Company’s actual estimated conversions were 169 MBOE. The difference was due primarily to one less location being drilled than the Company had estimated and lower initial reserve estimates for wells in certain units where all wells in the units had not been developed. This resulted in lower reserve estimates until the remaining wells in the units are drilled. As of December 31, 2016, the Company’s estimated proved undeveloped reserves were significantly lower than as of December 31, 2015, due to lower oil and natural gas prices used in making its 2016 estimates. Extensions and Discoveries during the year ended December 31, 2016, were from the Company’s operated Eagle Ford and non-operated Bakken properties. 2015 Changes in PUD reserves All of the Company’s purchases of minerals in place reserves during the year ended December 31, 2015, occurred in its Eagle Ford property in Gonzales County, Texas. Standardized Measure of Discounted Future Net Cash Flows Relating to Proved Oil and Natural Gas Reserves The following Standardized Measure of Discounted Future Net Cash Flows (Standardized Measure) has been developed utilizing ASC Topic 932, Extractives Activities – Oil and Gas The Company believes that the following factors should be taken into account when reviewing the following information:
•
Future costs and commodity prices will probably differ from those required to be used in these calculations;
•
Due to future market conditions and governmental regulations, actual rates of production in future years may vary significantly from the rate of production assumed in the calculations;
•
A 10% discount rate may not be reasonable as a measure of the relative risk inherent in realizing future net oil and natural gas revenues; and
•
Future net revenues may be subject to different rates of income taxation. At December 31, 2017, 2016 and 2015, as specified by the SEC, the prices for oil and natural gas used in this calculation were the unweighted 12-month average of the first day of the month prices, except for volumes subject to fixed price contracts. Prices used to estimate reserves are included in Oil and Natural Gas Reserves The Standardized Measure is as follows ( in thousand
December 31,
2017
2016
2015
Future cash inflows
$
2,948,989
$
346,948
$
481,131
Future production costs
(757,716
)
(172,062
)
(192,349
)
Future development costs
(677,093
)
(29,814
)
(91,725
)
Future income tax expense
(33,644
)
—
—
Future net cash flows
1,480,536
145,072
197,057
10% annual discount for estimated timing of cash flows
(887,836
)
(59,189
)
(92,661
)
Standardized measure of discounted future net cash flows (1)
$
592,700
$
85,883
$
104,396
(1)
At December 31, 2017, the standardized measure of discounted future net cash flows includes $336.1 million attributable to noncontrolling interests. Changes in Standardized Measure of Discounted Future Net Cash Flows Relating to Proved Oil and Natural Gas Reserves The following is a summary of the changes in the Standardized Measure for the Company’s proved oil and natural gas reserves during each of the years in the three-year period ended December 31, 2017 ( in thousands
December 31,
2017
2016
2015
Beginning of year
$
85,883
$
104,396
$
255,856
Sales of oil and gas produced, net of production costs
(81,926
)
(24,998
)
(29,152
)
Sales of minerals in place
(15,553
)
—
(2,470
)
Net changes in prices and production costs
155,629
(102,143
)
(288,064
)
Extensions, discoveries, and improved recoveries
201,801
241
6,514
Changes in income taxes, net
(5,941
)
—
88,944
Previously estimated development costs incurred during the
76,447
27,770
26,977
Net changes in future development costs
(168,940
)
102,267
6,697
Purchases of minerals in place
244,785
16,921
7,695
Revisions of previous quantity estimates
68,705
(45,239
)
(16,671
)
Accretion of discount
28,985
11,506
25,586
Changes in timing of estimated cash flows and other
2,825
(4,838
)
22,484
End of year (1)
$
592,700
$
85,883
$
104,396
(1)
At December 31, 2017, the standardized measure of discounted future net cash flows includes $336.1 million attributable to noncontrolling interests.</t>
  </si>
  <si>
    <t>Summary of Significant Accounting Policies (Policies)</t>
  </si>
  <si>
    <t>Principles of Consolidation</t>
  </si>
  <si>
    <t>Principles of Consolidation The consolidated financial statements include the accounts and balances of the Company and have been prepared in accordance with accounting principles generally accepted in the United States (“GAAP”). All intercompany accounts and transactions, including revenues and expenses, are eliminated in consolidation.</t>
  </si>
  <si>
    <t>Use of Estimates</t>
  </si>
  <si>
    <t>Use of Estimates The preparation of the Company’s consolidated financial statements in conformity with GAAP requires the Company’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then ended. Estimated quantities of crude oil, natural gas and natural gas liquids reserves are the most significant of our estimates. All reserve data included in these Consolidated Financial Statements are based on estimates. Reservoir engineering is a subjective process of estimating underground accumulations of crude oil, natural gas and natural gas liquids. There are numerous uncertainties inherent in estimating quantities of proved crude oil, natural gas and natural gas liquids reserves. The accuracy of any reserve estimate is a function of the quality of available data and of engineering and geological interpretation and judgment. As a result, reserve estimates may be different from the quantities of crude oil, natural gas and natural gas liquids that are ultimately recovered. Other items subject to estimates and assumptions include, but are not limited to, the carrying amounts of property, plant and equipment, goodwill, asset retirement obligations, valuation allowances for deferred income tax assets, and valuation of derivative instrument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See Supplemental Information on Oil and Gas Exploration and Production Activities (Unaudited)</t>
  </si>
  <si>
    <t>Accounts Receivable</t>
  </si>
  <si>
    <t xml:space="preserve">Accounts Receivable Accounts receivable include amounts due from crude oil, natural gas, and natural gas liquids purchasers, other operators for which the Company holds an interest, and from non-operating working interest owners. Accrued crude oil, natural gas, and natural gas liquids sales from purchasers and operators consist of accrued revenues due under normal trade terms, generally requiring payment within 60 days of production. An allowance for doubtful accounts is established based on reviews of individual customer accounts, recent loss experience, current economic conditions, and other pertinent factors. Accounts deemed uncollectible are charged to the allowance. Provisions for bad debts and recoveries on accounts previously charged off are added to the allowance. The Company routinely assesses the recoverability of all material trade receivables and other receivables to determine their collectability. Allowance for uncollectible accounts receivable was $0.1 million at and $0.2 million at December 31, 2017 and 2016, respectively. </t>
  </si>
  <si>
    <t>Derivative Instruments</t>
  </si>
  <si>
    <t>Derivative Instruments The Company utilizes derivative instruments in order to manage exposure to commodity price risk associated with future oil and natural gas production. The Company recognizes all derivatives as either assets or liabilities, measured at fair value, and recognizes changes in the fair value of derivatives in current earnings. The Company has elected to not designate any of its positions under the hedge accounting rules. Accordingly, these derivative contracts are mark-to-market and any changes in the estimated values of derivative contracts held at the balance sheet date are recognized in (Loss) gain on derivative contracts, net in the Consolidated Statements of Operations as unrealized gains or losses on derivative contracts. Realized gains or losses on derivative contracts are also recognized in (Loss) gain on derivative contracts, net in the Consolidated Statements of Operations.</t>
  </si>
  <si>
    <t>Oil and Natural Gas Properties The method of accounting for oil and natural gas properties determines what costs are capitalized and how these costs are ultimately matched with revenues and expenses. The Company uses the successful efforts method of accounting for oil and natural gas properties as prescribed by the SEC. For more information see Note 6. Oil and Natural Gas Properties .</t>
  </si>
  <si>
    <t>Goodwill Goodwill represents the excess of the purchase price of assets acquired over the fair value of those assets and is tested for impairment annually, or more frequently if events or changes in circumstances dictate that the carrying value of goodwill may not be recoverable. Such test includes an assessment of qualitative and quantitative factors. There were no impairments to Goodwill recorded in the year ended December 31, 2017. During the years ended December 31, 2016 and 2015, impairments to Goodwill of $17.5 million and $1.5 million, respectively, were recorded. For further discussion, see Note 7. Goodwill</t>
  </si>
  <si>
    <t>Noncontrolling Interest Noncontrolling Interest represents third-party equity ownership of EEH and is presented as a component of equity in the Consolidated Balance Sheet as of December 31, 2017, as well as an adjustment to Net loss in the Consolidated Statement of Operations for the year ended December 31, 2017. As of December 31, 2017, Earthstone and Lynden US owned a 43.3% membership interest in EEH while Bold Holdings, the noncontrolling third party, owned the remaining 56.7%. See further discussion in Note 8. Noncontrolling Interest</t>
  </si>
  <si>
    <t>Segment Reporting</t>
  </si>
  <si>
    <t>Segment Reporting Operating segments are defined under FASB ASC Topic 280, Segment Reporting, as components of an enterprise that (i) engage in activities from which it may earn revenues and incur expenses (ii) for which separate operational financial information is available and is regularly evaluated by the chief operating decision maker for the purpose of allocating resources and assessing performance. Based on our organization and management, we have only one reportable operating segment, which is oil and natural gas exploration and production. We consider drilling rig services ancillary to our oil and natural gas exploration and producing activities and manage these services to support such activities.</t>
  </si>
  <si>
    <t>Asset Retirement Obligations Asset retirement obligations associated with the retirement of long-lived assets are recognized as liabilities with an increase to the carrying amounts of the related long-lived assets in the period incurred. The cost of the asset, including the asset retirement cost, is depreciated over the useful life of the asset. Asset retirement obligation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sset retirement obligations change, an adjustment is recorded to both the asset retirement obligations and the long-lived asset. Revisions to estimated asset retirement obligations can result from changes in retirement cost estimates, revisions to estimated inflation rates, and changes in the estimated timing of abandonment. For further discussion, see Note 13. Asset Retirement Obligations</t>
  </si>
  <si>
    <t>Business Combinations</t>
  </si>
  <si>
    <t>Business Combinations The Company accounts for the acquisition of oil and gas properties not commonly controlled based on the requirements of FASB ASC Topic 805, which requires an acquiring entity to recognize the assets acquired and liabilities assumed at fair value under the acquisition method of accounting, provided such assets and liabilities qualify for acquisition accounting under the standard. The Company accounts for property acquisitions of proved developed oil and gas properties as business combinations.</t>
  </si>
  <si>
    <t>Revenue Recognition</t>
  </si>
  <si>
    <t>Revenue Recognition Oil, natural gas, and natural gas liquids revenues represent income from the production and delivery of oil, natural gas, and natural gas liquids, recorded net of royalties. Revenues are recognized when production is sold to a purchaser at a fixed or determinable price, delivery has occurred, title has been transferred, and collectability of the revenue is probable. The Company follows the sales method of accounting for gas imbalances. The Company had no significant gas imbalances as of December 31, 2017, 2016, or 2015.</t>
  </si>
  <si>
    <t>Concentration of Credit Risk</t>
  </si>
  <si>
    <t xml:space="preserve">Concentration of Credit Risk Credit risk represents the actual or perceived financial loss that the Company would record if its purchasers, operators, or counterparties failed to perform pursuant to contractual terms. The purchasers of the Company’s oil, natural gas, and natural gas liquids production consist primarily of independent marketers, major oil and natural gas companies and natural gas pipeline companies. Historically, the Company has not experienced any significant losses from uncollectible accounts. In 2017, three purchasers accounted for 18%, 14% and 14%, respectively, of the Company’s oil, natural gas, and natural gas liquids revenues. In 2016, two purchasers accounted for 41% and 19%, respectively, of the Company’s oil, natural gas, and natural gas liquids revenues. In 2015, one purchaser accounted for 62% of the Company’s oil, natural gas, and natural gas liquids revenues. No other purchaser accounted for 10% or more of the Company’s oil, natural gas, and natural gas liquids revenues during 2017, 2016, and 2015. Additionally, at December 31, 2017, three purchasers accounted for 20%, 13% and 12%, respectively, of the Company’s oil, natural gas and natural gas liquids receivables. At December 31, 2016, two purchasers accounted for 28% and 12%, respectively, of the Company’s oil, natural gas, and natural gas liquids receivables. No other purchaser accounted for 10% or more of the Company’s oil, natural gas, and natural gas liquids receivables at December 31, 2017 and 2016. The Company holds working interests in oil and natural gas properties for which a third party serves as operator. The operator sells the oil, natural gas, and NGLs to the purchaser, collects the cash, and distributes the cash to the Company. In 2017, 2016 and 2015, one operator distributed 10%, 19% and 12%, respectively, of the Company’s oil, natural gas and natural gas liquids revenues. No other operator accounted for 10% or more of the Company’s oil, natural gas, and natural gas liquids revenues during 2017, 2016, and 2015. The derivative instruments of the Company are with a small number of counterparties and, from time-to-time, may represent material assets in the Consolidated Balance Sheets. At December 31, 2017 and 2016, the Company had no derivative contracts that were in a material asset position. The Company regularly maintains its cash in bank deposit accounts. Balances held by the Company at its banks typically exceed Federal Deposit Insurance Corporation (“FDIC”) insurance coverage and, as a result, there is a concentration of credit risk related to the amounts of deposit in excess of FDIC insurance coverage. </t>
  </si>
  <si>
    <t>Income Taxes The Company is a U.S. company operating primarily in Texas, as of December 31, 2017, as well as one foreign legal entity, Lynden Corp, which is a Canadian company. Consequently, the Company’s tax provision is based upon the tax laws and rates in effect in the applicable jurisdiction in which its operations are conducted and income is earned. The income tax rates imposed and methods of computing taxable income in these jurisdictions vary. Therefore, as a part of the process of preparing the consolidated financial statements, the Company is required to estimate the income taxes in each of these jurisdictions. This process involves estimating the actual current tax exposure together with assessing temporary differences resulting from differing treatment of items, such as depreciation, amortization and certain accrued liabilities for tax and accounting purposes. The Company’s effective tax rate for financial statement purposes will continue to fluctuate from year to year as its operations are conducted in different taxing jurisdictions. Following the closing of the Bold Transaction, the Company continues to record an income tax provision consistent with its status as a corporation. The Company’s corporate structure requires the filing of two separate consolidated U.S. Federal income tax returns and one Canadian income tax return resulting from Earthstone’s acquisition of Lynden Corp in May 2016 (the “Lynden Arrangement”) that includes Lynden US, Earthstone, and Lynden Corp. As such, taxable income of Earthstone cannot be offset by tax attributes, including net operating losses, of Lynden US, nor can taxable income of Lynden US be offset by tax attributes of Earthstone. Following the Bold Transaction, Earthstone and Lynden US record a tax provision, respectively, for their share of the book income or loss of EEH, net of the noncontrolling interest, as well as any standalone income or loss generated by each company. As EEH is treated as a partnership for U.S. Federal income tax purposes, it is not subject to income tax at the federal level and only recognizes the Texas Margin Tax. The Company’s deferred tax expense or benefit represents the change in the balance of deferred tax assets or liabilities reported in the Consolidated Balance Sheets. Valuation allowances are established to reduce deferred tax assets when it is more likely than not that some portion or all of the deferred tax assets will not be realized. At December 31, 2017 and 2016, the Company has recorded a valuation allowance for its deferred tax assets in the Consolidated Balance Sheets. The Company applies the accounting standards related to uncertainty in income taxes. This accounting guidance clarifies the accounting for uncertainties in income taxes by prescribing a minimum recognition threshold that a tax position is required to meet before being recognized in the consolidated financial statements. It requires that the Company recognize in the consolidated financial statements the financial effects of a tax position, if that position is more likely than not of being sustained upon examination, including resolution of any appeals or litigation processes, based upon the technical merits of the position. It also provides guidance on measurement, classification, interest, penalties and disclosure. The Company’s tax positions related to its pass-through status and state income tax liability, including deductibility of expenses, have been reviewed by the Company’s management and they believe those positions would more likely than not be sustained upon examination. Accordingly, the Company has not recorded an income tax liability for uncertain tax positions at December 31, 2017, 2016 or 2015. On December 22, 2017, the United States enacted tax reform legislation commonly known as the Tax Cuts and Jobs Act (the “TCJA”), resulting in significant modifications to existing law. Our consolidated financial statements for the year ended December 31, 2017, reflect certain effects of the TCJA, which includes the federal corporate income tax rate reduction The Company has made provisional computations of the impact of the TCJA as provided for under SAB 118, including transition tax on the mandatory deemed repatriation of foreign earnings and executive compensation limitations under Internal Revenue Code Section 162(m), among others. The Internal Revenue Service is expected to issue additional guidance clarifying provisions of the Act. As additional guidance is issued one or more of the provisional amounts may change .</t>
  </si>
  <si>
    <t>Recently Issued Accounting Standards</t>
  </si>
  <si>
    <t>Recently Issued Accounting Standards Accounting for the Tax Cuts and Jobs Act – In December 2017, the SEC Staff issued Staff Accounting Bulletin No. 118, (“SAB 118”), to supplement the accounting requirements of FASB ASC Topic 740, (ASC Topic 740), as it relates to assessing and recognizing the impacts of the TCJA in the period of enactment. SAB 118 allows an entity to recognize provisional amounts in its financial statements in circumstances in which the entity’s assessment is incomplete, but for which a reasonable estimate can be made. Provisional amounts recognized are subject to adjustment for up to one year from the enactment date. In the fourth quarter of 2017, the Company remeasured its deferred taxes at 21%, in accordance with the TCJA and GAAP. For further details, see Note 16. Income Taxes Revenue Recognition - In May 2014, the FASB issued updated guidance for recognizing revenue from contracts with customers, which seeks to provide a single, comprehensive revenue recognition model for all contracts with customers to improve comparability within industries, across industries and across capital markets. This new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new standard is now effective prospectively for reporting periods beginning on or after December 15, 2017. The Company has completed its evaluation of the new standard and will adopt the new standard, as required, beginning with the first quarter of 2018, and does not expect the adoption to have a material impact on its Consolidated Financial Statements. The Company has elected to use the modified retrospective method for adoption and has updated its related internal control documentation, processes and controls to conform to the new standard. Leases – In February 2016, the FASB issued updated guidance on accounting for leases. The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standards update is effective for interim and annual periods beginning after December 15, 2018 with early adoption permitted. Entities are required to use a modified retrospective adoption, with certain relief provisions, for leases that exist or are entered into after the beginning of the earliest comparative period in the financial statements when adopted. The Company expects to adopt this standards update, as required, beginning with the first quarter of 2019. The Company is in the process of evaluating the impact, if any, of the adoption of this guidance on its Consolidated Financial Statements. Statement of Cash Flows – In August 2016, the FASB issued updated guidance that clarifies how certain cash receipts and cash payments are presented in the statement of cash flows. This update provides guidance on eight specific cash flow issues. The standards update is effective for interim and annual periods beginning after December 15, 2017, and should be applied retrospectively to all periods presented. The Company will adopt this update, as required, beginning with the first quarter of 2018, and does not expect the adoption to have a material impact on its Consolidated Statements of Cash Flows. Business Combinations – In January 2017, the FASB issued updated guidance that clarifies the definition of a business, which amends the guidance used in evaluating whether a set of acquired assets and activities represents a business. The guidance requires an entity to evaluate if substantially all of the fair value of the gross assets acquired is concentrated in a single identifiable asset or a group of similar identifiable assets; if so, the set of transferred assets and activities is not considered a business. As a result, acquisition fees and expenses will be capitalized to the cost basis of the property acquired, and the tangible and intangible components acquired will be recorded based on their relative fair values as of the acquisition date. The standard is effective for all public business entities for annual periods beginning after December 15, 2017. The Company will adopt this update, as required, beginning with the first quarter of 2018, and does not expect the adoption to have a material impact on its Consolidated Financial Statements. Intangibles - Goodwill and Other In January 2017, the FASB issued updated guidance simplifying the test for goodwill impairment. The update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update is effective for annual and interim periods beginning after December 15, 2019 and early adoption is permitted for interim or annual goodwill impairment tests performed after January 1, 2017. The Company is in the process of evaluating the impact, if any, on its Consolidated Financial Statements. Compensation – Stock Compensation – In May 2017, the FASB issued updated guidance that provides clarity about which changes to the terms or conditions of a share-based payment award require an entity to apply modification accounting. The update is effective for annual periods beginning after December 15, 2017. The Company will adopt this update, as required, beginning with the first quarter of 2018, and does not expect the adoption to have a material impact on its Consolidated Financial Statements.</t>
  </si>
  <si>
    <t>Acquisitions and Divestitures (Tables) - Bold Contribution Agreement [Member]</t>
  </si>
  <si>
    <t>Business Acquisition [Line Items]</t>
  </si>
  <si>
    <t>Schedule of Consideration Transferred, Fair Value of Assets Acquired and Liabilities Assumed</t>
  </si>
  <si>
    <t>The following table summarizes the consideration transferred, fair value of assets acquired and liabilities assumed ( in thousands, except share and share price amounts
Consideration:
Shares of Class A Common Stock issued pursuant to the Bold Contribution Agreement to certain employees of Bold
150,000
EEH Units issued to Bold Holdings
36,070,828
Total equity interest issued in the Bold Transaction
36,220,828
Closing per share price of Class A Common Stock as of May 9, 2017
$
13.58
Total consideration transferred (1) (2)
$
491,879
Fair value of assets acquired:
Cash and cash equivalents
$
2,355
Other current assets
10,078
Oil and gas properties (3)
557,704
Amount attributable to assets acquired
$
570,137
Fair value of liabilities assumed:
Long-term debt (4)
$
58,000
Current liabilities
17,042
Deferred tax liability
2,857
Noncurrent asset retirement obligations
359
Amount attributable to liabilities assumed
$
78,258
(1)
Consideration included 150,000 shares of Class A Common Stock recorded above based upon its fair value which was determined using the closing price of $13.58 per share on May 9, 2017.
(2)
Consideration was 36,070,828 EEH Units. Additionally, Bold Holdings purchased 36,070,828 shares of Class B Common Stock for $36,071. Each EEH Unit, together with one share of Class B Common Stock, is convertible into one share of Class A Common Stock. The fair value of the consideration was determined using the closing price of the Company’s Class A Common Stock of $13.58 per share on May 9, 2017.
(3)
The market assumptions as to the future commodity prices, projections of estimated quantities of oil and natural gas reserves, expectations for timing and amount of the future development and operating costs, projections of future rates of production, expected recovery rate and risk adjusted discount rates used by the Company to estimate the fair value of the oil and natural gas properties represent Level 3 inputs; see Note 3. Fair Value Measurements
(4)
Concurrent with the closing of the Bold Transaction, EEH repaid Bold’s outstanding borrowings of $58.0 million under its credit agreement.</t>
  </si>
  <si>
    <t>Schedule of Unaudited Pro forma Revenues and Expenses of Assets Acquired and Liabilities Assumed</t>
  </si>
  <si>
    <t xml:space="preserve">The following unaudited supplemental pro forma condensed results of operations present consolidated information as though the Bold Transaction and the Bakken Sale (discussed below) had been completed as of January 1, 2016. The unaudited supplemental pro forma financial information was derived from the historical consolidated and combined statements of operations for Bold and Earthstone and adjusted to include: (i) depletion expense applied to the adjusted basis of the properties acquired and (ii) to eliminate non-recurring transaction costs directly related to the Bold Transaction that do not have a continuing impact on the Company’s operating results. These unaudited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Future results may vary significantly from the results reflected in this unaudited pro forma financial information ( in thousands, except per share amounts
Years ended December 31,
2017
2016
(Unaudited)
Revenue
$
126,839
$
54,436
Loss before taxes
$
(44,461
)
$
(40,564
)
Net loss
$
(35,617
)
$
(41,092
)
Less: Net loss attributable to noncontrolling interest
$
(22,005
)
$
(27,012
)
Net loss attributable to Earthstone Energy, Inc.
$
(13,612
)
$
(14,080
)
Pro forma net loss per common share attributable to Earthstone Energy, Inc.:
Basic and Diluted
$
(0.57
)
$
(0.75
) </t>
  </si>
  <si>
    <t>Fair Value Measurements (Tables)</t>
  </si>
  <si>
    <t>Summary of Fair Value of Financial Assets and Liabilities</t>
  </si>
  <si>
    <t>The following table summarizes the fair value of the Company’s financial assets and liabilities, by level within the fair-value hierarchy (in thousands)
December 31, 2017
Level 1
Level 2
Level 3
Total
Financial assets
Derivative asset- current
$
—
$
184
$
—
$
184
Total financial assets
$
—
$
184
$
—
$
184
Financial liabilities
Derivative liability - current
$
—
$
11,805
$
—
$
11,805
Derivative liability - noncurrent
—
1,826
—
1,826
Total financial liabilities
$
—
$
13,631
$
—
$
13,631
December 31, 2016
Financial liabilities
Derivative liability - current
$
—
$
4,595
$
—
$
4,595
Derivative liability - noncurrent
—
1,575
—
1,575
Total financial liabilities
$
—
$
6,170
$
—
$
6,170</t>
  </si>
  <si>
    <t>Derivative Financial Instruments (Tables)</t>
  </si>
  <si>
    <t>Schedule of Outstanding Derivative Contracts</t>
  </si>
  <si>
    <t>The following table sets forth the Company’s outstanding derivative contracts at December 31, 2017. When aggregating multiple contracts, the weighted average contract price is disclosed.
Period
Commodity
Volume (Bbl s
Price ($/Bbl / $/MMBtu)
2018
Crude Oil Swap
1,483,250
$
51.38
2018
Crude Oil Basis Swap (1)
602,250
$
(0.15
)
2019
Crude Oil Swap
547,500
$
52.32
2018
Natural Gas Swap
810,000
$
3.066
(1)
The basis differential price is between Midland – West Texas Intermediate (“WTI”) and the NYMEX – WTI</t>
  </si>
  <si>
    <t>Schedule of Location and Fair Value Amounts of All Derivative Instruments</t>
  </si>
  <si>
    <t>The following table summarizes the location and fair value amounts of all derivative instruments in the Consolidated Balance Sheets as well as the gross recognized derivative assets, liabilities, and amounts offset in the Consolidated Balance Sheets (in thousands)
December 31, 2017
December 31, 2016
Derivatives not designated as hedging contracts under ASC Topic 815
Balance Sheet Location
Gross Recognized Assets / Liabilities
Gross Amounts Offset
Net Recognized Assets / Liabilities
Gross Recognized Assets / Liabilities
Gross Amounts Offset
Net Recognized Assets / Liabilities
Commodity
Derivative asset - current
$
184
$
—
$
184
$
—
$
—
$
—
Commodity contracts
Derivative liability - current
$
11,805
$
—
$
11,805
$
4,595
$
—
$
4,595
Commodity contracts
Derivative liability - noncurrent
$
1,826
$
—
$
1,826
$
1,575
$
—
$
1,575</t>
  </si>
  <si>
    <t>Summary of Realized and Unrealized Gains and Losses on Derivative Instruments</t>
  </si>
  <si>
    <t>The follow table summarizes the location and amounts of the Company’s realized and unrealized gains and losses on derivatives instruments in the Company’s Consolidated Statements of Operations (in thousands)
Years Ended December 31,
2017
2016
2015
Derivatives not designated as hedging contracts under ASC Topic 815
Statement of Operations Location
Total (loss) gain on commodity contracts
(Loss) gain on derivative contracts, net
$
(7,278
)
$
(9,863
)
$
125
Cash settlements on commodity contracts
(Loss) gain on derivative contracts, net
(708
)
3,225
6,306
(Loss) gain on commodity contracts, net
$
(7,986
)
$
(6,638
)
$
6,431</t>
  </si>
  <si>
    <t>Oil and Natural Gas Properties (Tables)</t>
  </si>
  <si>
    <t>Asset Impairment Charges [Abstract]</t>
  </si>
  <si>
    <t>Schedule of Non-Cash Asset Impairment Charges</t>
  </si>
  <si>
    <t>The Company had the following non-cash asset impairment charges to its oil and natural gas properties for the years ended December 31, 2017, 2016 and 2015 ( in thousands
Years Ended December 31,
2017
2016
2015
Proved property
$
63,131
$
2,873
$
93,984
Unproved property
9,060
3,878
42,555
Total
$
72,191
$
6,751
$
136,539</t>
  </si>
  <si>
    <t>Goodwill (Tables)</t>
  </si>
  <si>
    <t>Summary of Non-Cash Impairment Charges to Goodwill</t>
  </si>
  <si>
    <t>The Company had the following non-cash impairment charges to its goodwill for the years ended December 31, 2016 and 2015 ( in thousands
Years Ended December 31,
2016
2015
Impairment expense - goodwill
$
17,532
$
1,547</t>
  </si>
  <si>
    <t>Noncontrolling Interest (Tables)</t>
  </si>
  <si>
    <t>Reconciliation of Equity Attributable to Noncontrolling Interest</t>
  </si>
  <si>
    <t>A reconciliation of the equity attributable to the noncontrolling interest as of May 9, 2017 is as follows ( in thousands
Total considerations transferred (1)
$
491,879
Change to additional paid-in capital to reflect the noncontrolling interest within equity at their membership interest
(12,872
)
Portion of equity attributable to noncontrolling interest (2)
$
479,007
(1)
See Note 3. Acquisitions and Divestitures
(2)
Represents 61.4% of total equity attributable to EEH as of May 9, 2017.</t>
  </si>
  <si>
    <t>Summary of Changes in Noncontrolling Interest</t>
  </si>
  <si>
    <t>The following table presents the changes in noncontrolling interest for the year ended December 31, 2017:
EEH Units Held By Earthstone and Lynden US
%
EEH Units Held By Others
%
Total EEH Units Outstanding
As of December 31, 2016
—
—
—
—
—
May 9, 2017 - Bold Transaction
22,656,624
38.6
%
36,070,828
61.4
%
58,727,452
EEH Units issued in connection with Class A Common Stock issued in connection with the Bold Transaction
150,000
—
150,000
EEH Units issued in connection with the vesting of restricted stock units and issuance of Class A Common Stock
259,355
—
259,355
EEH Units issued in connection with Class A Common Stock offering
4,500,000
—
4,500,000
EEH Units and Class B Common Stock converted to Class A Common Stock
18,659
(18,659
)
-
As of December 31, 2017
27,584,638
43.3
%
36,052,169
56.7
%
63,636,807</t>
  </si>
  <si>
    <t>Summary of Activity for Equity Attributable to Noncontrolling Interest</t>
  </si>
  <si>
    <t>The following table summarizes the activity for the equity attributable to the noncontrolling interest for the year ended December 31, 2017 ( in thousands
2017
As of December 31, 2016
$
—
Noncontrolling interest recorded within equity in connection with the closing of the Bold Transaction
479,007
EEH Units and Class B Common Stock converted to Class A Common Stock
(230
)
Net loss attributable to noncontrolling interest
(32,219
)
As of December 31, 2017
$
446,558</t>
  </si>
  <si>
    <t>Net Loss Per Common Share (Tables)</t>
  </si>
  <si>
    <t>Reconciliation of Net Loss Per Common Share</t>
  </si>
  <si>
    <t>A reconciliation of Net loss per common share is as follows:
Years Ended December 31,
(In thousands, except per share amounts)
2017
2016
2015
Net loss attributable to Earthstone Energy, Inc.
$
(12,514
)
$
(54,541
)
$
(116,655
)
Net loss per common share attributable to Earthstone Energy, Inc.:
Basic
$
(0.53
)
$
(2.92
)
$
(8.43
)
Diluted
$
(0.53
)
$
(2.92
)
$
(8.43
)
Weighted average common shares outstanding
Basic
23,589,973
18,651,582
13,835,128
Add potentially dilutive securities:
Unvested restricted stock units
—
—
—
Diluted weighted average common shares outstanding
23,589,973
18,651,582
13,835,128</t>
  </si>
  <si>
    <t>Stock Based Compensation (Tables)</t>
  </si>
  <si>
    <t>Summary of Unvested RSU Award Activity</t>
  </si>
  <si>
    <t>The table below summarizes unvested RSU activity for the year ended December 31, 2017:
Shares
Weighted-Average Grant Date Fair Value
Unvested RSUs at December 31, 2016
781,500
$
12.53
Granted
949,000
$
9.80
Forfeited
(58,041
)
$
12.98
Vested
(703,214
)
$
12.44
Unvested RSUs at December 31, 2017
969,245
$
9.89</t>
  </si>
  <si>
    <t>Long-Term Debt (Tables)</t>
  </si>
  <si>
    <t>Summary of Long Term Debt</t>
  </si>
  <si>
    <t>The following table below summarizes long term debt ( in thousands
December 31,
2017
2016
Credit Agreement
$
25,000
$
10,000
Promissory note
—
4,297
Total debt
25,000
14,297
Less: Current portion of long-term debt
—
(1,604
)
Long-term debt
$
25,000
$
12,693</t>
  </si>
  <si>
    <t>Asset Retirement Obligations (Tables)</t>
  </si>
  <si>
    <t>Summary of Asset Retirement Obligation Transactions</t>
  </si>
  <si>
    <t>The following table summarizes the Company’s asset retirement obligation transactions recorded during the years ended December 31, 2017 and 2016 (in thousands)
2017
2016
Beginning asset retirement obligations
$
6,013
$
5,075
Liabilities acquired (1)
359
250
Liabilities incurred
77
165
Property dispositions (1)
(4,401
)
—
Liabilities settled
(9
)
(15
)
Accretion expense
434
551
Revision of estimates
(119
)
(13
)
Ending asset retirement obligations
$
2,354
$
6,013
(1)
See Note 3. Acquisitions and Divestitures</t>
  </si>
  <si>
    <t>Commitments and Contingencies (Tables)</t>
  </si>
  <si>
    <t>Future Minimum Contractual Commitments under Non-cancelable Agreements</t>
  </si>
  <si>
    <t>Future minimum contractual commitments as of December 31, 2017 under non-cancelable agreements having remaining terms in excess of one year are as follows:
2018
2019
2020
2021
2022
Thereafter
Gas contract
$
1,643
$
1,643
$
1,647
$
680
$
—
$
—
Office leases
854
723
—
—
—
—
Total
$
2,497
$
2,366
$
1,647
$
680
$
—
$
—</t>
  </si>
  <si>
    <t>Income Taxes (Tables)</t>
  </si>
  <si>
    <t>Components of Income Tax Provision</t>
  </si>
  <si>
    <t>The following table shows the components of the Company’s income tax provision for the years ended December 31, 2017, 2016 and 2015 ( in thousands
Years Ended December 31,
2017
2016
2015
Current:
Federal
$
—
$
—
$
—
State
(15
)
—
(91
)
Total current
(15
)
—
(91
)
Deferred:
Federal
16,186
(515
)
26,214
State
202
(13
)
319
Total deferred
16,388
(528
)
26,533
Total income tax benefit (provision)
$
16,373
$
(528
)
$
26,442</t>
  </si>
  <si>
    <t>Reconciliation of Effective Tax Rate to Statutory Rate</t>
  </si>
  <si>
    <t xml:space="preserve">A reconciliation of the effective tax rate to the statutory rate for the years ended December 31, 2017 and 2016 is as follows ( in thousands, except percentages
Years Ended December 31,
2017
2016
U.S.
Canada
Total
U.S.
Canada
Total
Net loss before income taxes
$
(61,082
)
$
(24
)
$
(61,106
)
$
(54,032
)
$
19
$
(54,013
)
Statutory rate
34
%
26
%
34
%
26
%
Tax benefit computed at statutory rate
(20,768
)
(8
)
(20,776
)
(18,370
)
5
(18,365
)
Noncontrolling interest
12,118
—
12,118
—
—
—
Non-deductible impairment of goodwill
—
—
—
5,961
—
5,961
Non-deductible transaction costs
—
—
—
878
—
878
Non-deductible general and administrative expenses
168
—
168
5
—
5
Return to accrual
(486
)
—
(486
)
15
—
15
State income taxes, net of Federal benefit
(191
)
—
(191
)
(128
)
—
(128
)
Valuation allowance
(15,483
)
6
(15,477
)
12,167
(5
)
12,162
Federal rate change
7,824
—
7,824
—
—
—
State rate change
445
—
445
—
—
—
Rate differential on Canadian activity
—
2
2
—
—
—
Total income tax (benefit) expense
$
(16,373
)
$
—
$
(16,373
)
$
528
$
—
$
528
Effective tax rate
26.8
%
0.0
%
26.8
%
-1.0
%
0.0
%
-1.0
% A reconciliation of the effective tax rate to the statutory rate for the year ended December 31, 2015 is as follows ( in thousands, except percentages
Year Ended December 31,
2015
Net loss before income taxes
$
(143,097
)
Tax benefit computed at Federal statutory rate
(48,653
)
Non-deductible general and administrative expenses
534
Return to accrual
(1,398
)
State income taxes, net of Federal benefit
(743
)
Valuation allowance
23,818
Total income tax (benefit) expense
$
(26,442
)
Effective tax rate
18.5
% </t>
  </si>
  <si>
    <t>Components of Deferred Tax Assets and Liabilities</t>
  </si>
  <si>
    <t xml:space="preserve">Significant components of the deferred tax assets and liabilities at December 31, 2017 and 2016 are as follows ( in thousands
December 31,
2017
2016
Deferred noncurrent income tax assets (liabilities):
Office and other equipment
$
—
$
(48
)
Oil &amp; gas properties
2,998
7,428
Asset retirement obligation
—
2,042
Basis difference in subsidiary obligation
(2,268
)
(4,226
)
Intangible assets
—
36
Unrealized derivative loss
—
2,145
Stock-based compensation
—
1,148
Investment in Partnerships
(111
)
—
Federal net operating loss carryforward
12,986
15,109
Other
—
186
Net deferred noncurrent tax assets
13,605
23,820
Valuation allowance
(24,120
)
(39,596
)
Net deferred tax liability
$
(10,515
)
$
(15,776
) </t>
  </si>
  <si>
    <t>Supplemental Selected Quarterly Financial Data (Unaudited) (Tables)</t>
  </si>
  <si>
    <t>Schedule of Supplemental Selected Quarterly Financial Data</t>
  </si>
  <si>
    <t xml:space="preserve">First
Second
Third
Fourth
(In thousands, except per share data)
Quarter
Quarter
Quarter
Quarter
2017
Oil and gas revenues
$
15,343
$
25,777
$
31,282
$
35,676
(Loss) income from operations
(3,433
)
(67,093
)
8,546
12,105
Net income (loss) attributable to Earthstone Energy, Inc.
729
(17,123
)
1,556
2,324
Net income (loss) per common share attributable to Earthstone Energy, Inc.:
Basic and diluted
$
0.03
$
(0.75
)
$
0.07
$
0.09
2016
Oil and gas revenues
$
6,810
$
9,777
$
10,530
$
15,152
Loss from operations
(6,836
)
(6,433
)
(4,316
)
(28,436
)
Net loss attributable to Earthstone Energy, Inc.
(6,421
)
(11,172
)
(3,900
)
(33,048
)
Net loss per common share attributable to Earthstone Energy, Inc.:
Basic and diluted
$
(0.46
)
$
(0.69
)
$
(0.17
)
$
(1.48
) </t>
  </si>
  <si>
    <t>Supplemental Information On Oil And Gas Exploration And Production Activities (Unaudited) (Tables)</t>
  </si>
  <si>
    <t>Costs Incurred in Oil and Gas Producing Activities</t>
  </si>
  <si>
    <t>The Company’s oil and natural gas activities for 2017, 2016 and 2015 were entirely within the United States of America. Costs incurred in oil and natural gas producing activities were as follows ( in thousands
Years Ended December 31,
2017 (1)
2016
2015
Acquisition cost:
Proved
$
315,376
$
48,116
$
4,508
Unproved
245,589
26,600
10,646
Exploration costs:
Exploratory drilling
—
—
—
Geological and geophysical
1
5
142
Development costs
77,876
28,577
56,862
Total additions
$
638,842
$
103,298
$
72,158
(1)
Acquisition costs incurred during 2017 consisted primarily of the assets acquired in the Bold Transaction described in Note 3. Acquisitions and Divestitures</t>
  </si>
  <si>
    <t>Summary of Capitalized Costs, Impairment, and Depreciation, Depletion and Amortization</t>
  </si>
  <si>
    <t>Capitalized costs, impairment, and depreciation, depletion and amortization relating to the Company’s oil and natural gas properties producing activities, all of which are conducted within the continental United States as of December 31, 2017 and 2016, are summarized below ( in thousands
December 31,
2017
2016
Oil and gas properties, successful efforts method:
Proved properties
$
714,180
$
476,832
Accumulated impairment to proved properties
(103,608
)
(113,760
)
Proved properties, net of accumulated impairments
610,572
363,072
Unproved properties
319,569
100,612
Accumulated impairment to Unproved properties
(44,543
)
(48,889
)
Unproved properties, net of accumulated impairments
275,026
51,723
Total oil and gas properties, net of accumulated impairments
885,598
414,795
Accumulated depreciation, depletion and amortization
(118,028
)
(145,393
)
Net oil and gas properties
$
767,570
$
269,402</t>
  </si>
  <si>
    <t>Summary of Changes in Quantities of Proved Oil and Natural Gas Reserves</t>
  </si>
  <si>
    <t>A summary of the Company’s changes in quantities of proved oil, natural gas and NGLs reserves for the years ended December 31, 2017, 2016 and 2015 are as follows:
Oil
Natural Gas
NGLs
Total
(MBbl)
(MMcf)
(MBbl)
(MBOE)
Balance - December 31, 2014
13,803
38,579
1,959
22,192
Extensions and discoveries
526
828
21
685
Sales of minerals in place
(4
)
(8,040
)
—
(1,344
)
Purchases of minerals in place
1,641
679
208
1,962
Production
(904
)
(2,143
)
(176
)
(1,437
)
Revision to previous estimates
(5,701
)
(16,565
)
(1,022
)
(9,484
)
Balance - December 31, 2015
9,361
13,338
990
12,574
Extensions and discoveries
345
285
30
423
Purchases of minerals in place
5,548
14,770
2,637
10,647
Production
(878
)
(2,171
)
(225
)
(1,465
)
Revision to previous estimates
(7,265
)
(5,821
)
(1,892
)
(10,128
)
Balance - December 31, 2016
7,111
20,401
1,540
12,051
Extensions and discoveries
19,558
29,644
6,264
30,763
Sales of minerals in place
(1,833
)
(6,853
)
(1
)
(2,976
)
Purchases of minerals in place
28,176
46,709
9,950
45,911
Production
(1,828
)
(3,260
)
(500
)
(2,872
)
Revision to previous estimates
(3,857
)
4,447
215
(2,901
)
Balance - December 31, 2017 (1)
47,327
91,088
17,468
79,976
Proved developed reserves:
December 31, 2014
6,093
16,214
1,005
9,800
December 31, 2015
6,114
10,954
673
8,613
December 31, 2016
6,052
13,545
1,051
9,361
December 31, 2017 (2)
11,949
23,336
4,123
19,961
Proved undeveloped reserves:
December 31, 2014
7,710
22,365
954
12,392
December 31, 2015
3,247
2,384
317
3,961
December 31, 2016
1,059
6,856
489
2,690
December 31, 2017 (3)
35,378
67,752
13,345
60,015
(1)
Includes 26.8 MMBbl of oil, 51.6 Bcf of natural gas and 9.9 MMBbl of NGL reserves attributable to noncontrolling interests.
(2)
Includes 6.8 MMBbl of oil, 13.2 Bcf of natural gas and 2.3 MMBbl of NGL reserves attributable to noncontrolling interests.
(3)
Includes 20.0 MMBbl of oil, 38.4 Bcf of natural gas and 7.6 MMBbl of NGL reserves attributable to noncontrolling interests.</t>
  </si>
  <si>
    <t>Changes in PUD Reserves</t>
  </si>
  <si>
    <t>Changes in PUD reserves for the years ended December 31, 2017, 2016 and 2015 were as follows ( in MBOE
Proved undeveloped reserves at December 31, 2014
12,392
Conversions to developed
(1,700
)
Extensions and discoveries
685
Purchases of minerals in place
1,924
Revision to previous estimates
(9,340
)
Proved undeveloped reserves at December 31, 2015
3,961
Conversions to developed
(169
)
Extensions and discoveries
293
Purchases of minerals in place
873
Revision to previous estimates
(2,268
)
Proved undeveloped reserves at December 31, 2016
2,690
Conversions to developed
(2,756
)
Extensions and discoveries
27,977
Sales of minerals in place
(391
)
Purchases of minerals in place
37,327
Revision to previous estimates
(4,832
)
Proved undeveloped reserves at December 31, 2017 (1)
60,015
(1)
Includes 34,029 MBOE attributable to noncontrolling interests.</t>
  </si>
  <si>
    <t>Schedule Of Standardized Measure</t>
  </si>
  <si>
    <t>The Standardized Measure is as follows ( in thousand
December 31,
2017
2016
2015
Future cash inflows
$
2,948,989
$
346,948
$
481,131
Future production costs
(757,716
)
(172,062
)
(192,349
)
Future development costs
(677,093
)
(29,814
)
(91,725
)
Future income tax expense
(33,644
)
—
—
Future net cash flows
1,480,536
145,072
197,057
10% annual discount for estimated timing of cash flows
(887,836
)
(59,189
)
(92,661
)
Standardized measure of discounted future net cash flows (1)
$
592,700
$
85,883
$
104,396
(1)
At December 31, 2017, the standardized measure of discounted future net cash flows includes $336.1 million attributable to noncontrolling interests.</t>
  </si>
  <si>
    <t>Schedule Of Changes In Standardized Measure Of Discontinued Future Net Cash Flows Relating To Proved Oil And Natural Gas Reserves</t>
  </si>
  <si>
    <t>The following is a summary of the changes in the Standardized Measure for the Company’s proved oil and natural gas reserves during each of the years in the three-year period ended December 31, 2017 ( in thousands
December 31,
2017
2016
2015
Beginning of year
$
85,883
$
104,396
$
255,856
Sales of oil and gas produced, net of production costs
(81,926
)
(24,998
)
(29,152
)
Sales of minerals in place
(15,553
)
—
(2,470
)
Net changes in prices and production costs
155,629
(102,143
)
(288,064
)
Extensions, discoveries, and improved recoveries
201,801
241
6,514
Changes in income taxes, net
(5,941
)
—
88,944
Previously estimated development costs incurred during the
76,447
27,770
26,977
Net changes in future development costs
(168,940
)
102,267
6,697
Purchases of minerals in place
244,785
16,921
7,695
Revisions of previous quantity estimates
68,705
(45,239
)
(16,671
)
Accretion of discount
28,985
11,506
25,586
Changes in timing of estimated cash flows and other
2,825
(4,838
)
22,484
End of year (1)
$
592,700
$
85,883
$
104,396
(1)
At December 31, 2017, the standardized measure of discounted future net cash flows includes $336.1 million attributable to noncontrolling interests.</t>
  </si>
  <si>
    <t>Organization and Basis of Presentation - Additional Information (Details) $ / shares in Units, $ in Thousands</t>
  </si>
  <si>
    <t>May 09, 2017USD ($)ClassOfStock$ / sharesshares</t>
  </si>
  <si>
    <t>Oct. 31, 2017USD ($)</t>
  </si>
  <si>
    <t>Jun. 30, 2016USD ($)</t>
  </si>
  <si>
    <t>Dec. 31, 2017USD ($)$ / sharesshares</t>
  </si>
  <si>
    <t>Dec. 31, 2016USD ($)$ / shares</t>
  </si>
  <si>
    <t>Sep. 05, 2017shares</t>
  </si>
  <si>
    <t>Basis Of Presentation And Summary Of Significant Accounting Policies [Line Items]</t>
  </si>
  <si>
    <t>Common stock par value per share | $ / shares</t>
  </si>
  <si>
    <t>Cash from sale of stock | $</t>
  </si>
  <si>
    <t>EnCap, Oak Valley and Bold Holdings [Member] | Maximum [Member]</t>
  </si>
  <si>
    <t>Percentage of outstanding voting stock</t>
  </si>
  <si>
    <t>20.00%</t>
  </si>
  <si>
    <t>Number of classes of common stock | ClassOfStock</t>
  </si>
  <si>
    <t>Membership units issued in exchange</t>
  </si>
  <si>
    <t>Stock conversion features</t>
  </si>
  <si>
    <t>Each EEH Unit, together with one share of Class B Common Stock, are convertible into one share of Class A Common Stock.</t>
  </si>
  <si>
    <t>Bold Contribution Agreement [Member] | Earthstone Energy Holdings, LLC [Member] | Bold Energy Holdings, LLC [Member]</t>
  </si>
  <si>
    <t>Bold Contribution Agreement [Member] | Bold Energy Holdings, LLC [Member] | Earthstone Energy Holdings, LLC [Member]</t>
  </si>
  <si>
    <t>Percentage of ownership interest</t>
  </si>
  <si>
    <t>56.70%</t>
  </si>
  <si>
    <t>Bold Contribution Agreement [Member] | Common Stock [Member]</t>
  </si>
  <si>
    <t>Bold Contribution Agreement [Member] | Lynden Energy Corporation [Member] | Earthstone Energy Holdings, LLC [Member]</t>
  </si>
  <si>
    <t>Shares of common stock issued in arrangement</t>
  </si>
  <si>
    <t>Closing sale price of common stock | $ / shares</t>
  </si>
  <si>
    <t>Bold Contribution Agreement [Member] | Class A Common Stock [Member] | 2014 Long Term Incentive Plan [Member]</t>
  </si>
  <si>
    <t>Bold Contribution Agreement [Member] | Class A Common Stock [Member] | Earthstone Energy Holdings, LLC [Member]</t>
  </si>
  <si>
    <t>Stock conversion basis</t>
  </si>
  <si>
    <t>one-for-one basis</t>
  </si>
  <si>
    <t>Bold Contribution Agreement [Member] | Class A Common Stock [Member] | Bold Energy Holdings, LLC [Member] | Earthstone Energy Holdings, LLC [Member]</t>
  </si>
  <si>
    <t>61.40%</t>
  </si>
  <si>
    <t>Each share of Class B Common Stock, together with one EEH Unit, is convertible into one share of Class A Common Stock.</t>
  </si>
  <si>
    <t>Bold Contribution Agreement [Member] | Class B Common Stock [Member] | Bold Energy Holdings, LLC [Member]</t>
  </si>
  <si>
    <t>Bold Contribution Agreement [Member] | Class B Common Stock [Member] | Earthstone Energy Holdings, LLC [Member] | Bold Energy Holdings, LLC [Member]</t>
  </si>
  <si>
    <t>Summary of Significant Accounting Policies - Additional Information - (Details)</t>
  </si>
  <si>
    <t>3 Months Ended</t>
  </si>
  <si>
    <t>Dec. 31, 2016USD ($)Contract</t>
  </si>
  <si>
    <t>Dec. 31, 2018</t>
  </si>
  <si>
    <t>Dec. 31, 2017USD ($)SegmentCustomerOperatorContract</t>
  </si>
  <si>
    <t>Dec. 31, 2016USD ($)CustomerOperatorContract</t>
  </si>
  <si>
    <t>Dec. 31, 2015USD ($)CustomerOperator</t>
  </si>
  <si>
    <t>Summary Of Significant Accounting Policies [Line Items]</t>
  </si>
  <si>
    <t>Allowance for uncollectible accounts receivable | $</t>
  </si>
  <si>
    <t>Impairment of goodwill | $</t>
  </si>
  <si>
    <t>Number of reportable segment | Segment</t>
  </si>
  <si>
    <t>Number of major operators | Operator</t>
  </si>
  <si>
    <t>Number of other operators accounted for 10% or more of revenue | Operator</t>
  </si>
  <si>
    <t>Derivative asset, Number of derivative contracts | Contract</t>
  </si>
  <si>
    <t>Liability for uncertain tax positions | $</t>
  </si>
  <si>
    <t>Measurement period related to TCJA</t>
  </si>
  <si>
    <t>1 year</t>
  </si>
  <si>
    <t>Provisional income tax expense related to TCJA | $</t>
  </si>
  <si>
    <t>Scenario Forecast [Member]</t>
  </si>
  <si>
    <t>Corporate income tax rate due to TCJA</t>
  </si>
  <si>
    <t>21.00%</t>
  </si>
  <si>
    <t>Customer Concentration Risk [Member] | Sales Revenue Net [Member]</t>
  </si>
  <si>
    <t>Number of major customer | Customer</t>
  </si>
  <si>
    <t>Number of other customer accounted for 10% or more of revenues | Customer</t>
  </si>
  <si>
    <t>Customer Concentration Risk [Member] | Sales Revenue Net [Member] | Customer One [Member]</t>
  </si>
  <si>
    <t>Percentage of concentration risk</t>
  </si>
  <si>
    <t>18.00%</t>
  </si>
  <si>
    <t>41.00%</t>
  </si>
  <si>
    <t>62.00%</t>
  </si>
  <si>
    <t>Customer Concentration Risk [Member] | Sales Revenue Net [Member] | Customer Two [Member]</t>
  </si>
  <si>
    <t>14.00%</t>
  </si>
  <si>
    <t>19.00%</t>
  </si>
  <si>
    <t>Customer Concentration Risk [Member] | Sales Revenue Net [Member] | Customer Three [Member]</t>
  </si>
  <si>
    <t>Customer Concentration Risk [Member] | Sales Revenue Net [Member] | Operator One [Member]</t>
  </si>
  <si>
    <t>10.00%</t>
  </si>
  <si>
    <t>12.00%</t>
  </si>
  <si>
    <t>Customer Concentration Risk [Member] | Accounts Receivable [Member]</t>
  </si>
  <si>
    <t>Number of other customer accounted for 10% or more of receivables | Customer</t>
  </si>
  <si>
    <t>Customer Concentration Risk [Member] | Accounts Receivable [Member] | Customer Four [Member]</t>
  </si>
  <si>
    <t>28.00%</t>
  </si>
  <si>
    <t>Customer Concentration Risk [Member] | Accounts Receivable [Member] | Customer Five [Member]</t>
  </si>
  <si>
    <t>13.00%</t>
  </si>
  <si>
    <t>Customer Concentration Risk [Member] | Accounts Receivable [Member] | Customer Six [Member]</t>
  </si>
  <si>
    <t>Bold Contribution Agreement [Member] | Earthstone Energy Holdings Limited Liability Company And Lynden United States Incorporation [Member] | Earthstone Energy Holdings, LLC [Member]</t>
  </si>
  <si>
    <t>Percentage of ownership interest held by Earthstone Energy, Inc. and Lynden US Inc.</t>
  </si>
  <si>
    <t>43.30%</t>
  </si>
  <si>
    <t>Acquisitions and Divestitures - Schedule of Consideration Transferred, Fair Value of Assets Acquired and Liabilities Assumed (Details) - Bold Transaction [Member] $ / shares in Units, $ in Thousands</t>
  </si>
  <si>
    <t>May 09, 2017USD ($)$ / sharesshares</t>
  </si>
  <si>
    <t>Shares of common stock issued in arrangement | shares</t>
  </si>
  <si>
    <t>Closing per share price of common stock | $ / shares</t>
  </si>
  <si>
    <t>Total consideration transferred</t>
  </si>
  <si>
    <t>Fair value of assets acquired:</t>
  </si>
  <si>
    <t>Cash and cash equivalents</t>
  </si>
  <si>
    <t>Other current assets</t>
  </si>
  <si>
    <t>Oil and gas properties</t>
  </si>
  <si>
    <t>Amount attributable to assets acquired</t>
  </si>
  <si>
    <t>Fair value of liabilities assumed:</t>
  </si>
  <si>
    <t>Long-term debt and Credit facility</t>
  </si>
  <si>
    <t>Current liabilities</t>
  </si>
  <si>
    <t>Noncurrent asset retirement obligations</t>
  </si>
  <si>
    <t>Amount attributable to liabilities assumed</t>
  </si>
  <si>
    <t>Bold Energy III LLC [Member] | Certain Employees [Member] | Class A Common Stock [Member]</t>
  </si>
  <si>
    <t>Bold Energy Holdings, LLC [Member]</t>
  </si>
  <si>
    <t>Acquisitions and Divestitures - Schedule of Consideration Transferred, Fair Value of Assets Acquired and Liabilities Assumed (Parenthetical) (Details) - Bold Transaction [Member] - USD ($) $ / shares in Units, $ in Thousands</t>
  </si>
  <si>
    <t>May 09, 2017</t>
  </si>
  <si>
    <t>Closing per share price of common stock</t>
  </si>
  <si>
    <t>Each EEH Unit, together with one share of Class B Common Stock, is convertible into one share of Class A Common Stock.</t>
  </si>
  <si>
    <t>Outstanding borrowings under credit agreement/facility</t>
  </si>
  <si>
    <t>Bold Energy Holdings, LLC [Member] | Earthstone Energy Holdings, LLC [Member]</t>
  </si>
  <si>
    <t>Class B Common Stock [Member] | Bold Energy Holdings, LLC [Member]</t>
  </si>
  <si>
    <t>Acquisitions and Divestitures - Schedule of Unaudited Pro forma Revenues and Expenses of Assets Acquired and Liabilities Assumed (Details) - USD ($) $ / shares in Units, $ in Thousands</t>
  </si>
  <si>
    <t>Bold Transaction [Member]</t>
  </si>
  <si>
    <t>Revenue</t>
  </si>
  <si>
    <t>Loss before taxes</t>
  </si>
  <si>
    <t>Pro forma net loss per common share attributable to Earthstone Energy, Inc.:</t>
  </si>
  <si>
    <t>Basic and Diluted</t>
  </si>
  <si>
    <t>Acquisitions and Divestitures - Additional Information (Details) - USD ($) $ in Thousands</t>
  </si>
  <si>
    <t>Dec. 20, 2017</t>
  </si>
  <si>
    <t>Apr. 30, 2015</t>
  </si>
  <si>
    <t>Total cash consideration</t>
  </si>
  <si>
    <t>Effective date of transaction</t>
  </si>
  <si>
    <t>Mar. 1,
		2015</t>
  </si>
  <si>
    <t>Cash consideration</t>
  </si>
  <si>
    <t>Non-core Properties [Member]</t>
  </si>
  <si>
    <t>Total cash consideration for eliminating of future abandonment obligations</t>
  </si>
  <si>
    <t>Williston Basin [Member]</t>
  </si>
  <si>
    <t>Normal and customary purchase price adjustments to account for net cash flows</t>
  </si>
  <si>
    <t>Dec. 1,
		2017</t>
  </si>
  <si>
    <t>Revenues</t>
  </si>
  <si>
    <t>Direct operating expenses</t>
  </si>
  <si>
    <t>Fair Value Measurements - Additional Information (Details)</t>
  </si>
  <si>
    <t>Dec. 31, 2017USD ($)</t>
  </si>
  <si>
    <t>Fair value assets transfer from Level 1 to Level 2</t>
  </si>
  <si>
    <t>Fair value assets transfer from Level 2 to Level 1</t>
  </si>
  <si>
    <t>Fair value liabilities transfer from Level 1 to Level 2</t>
  </si>
  <si>
    <t>Fair value liabilities transfer from Level 2 to Level 1</t>
  </si>
  <si>
    <t>Fair Value Measurements - Summary of Fair Value of Financial Assets and Liabilities (Details) - USD ($) $ in Thousands</t>
  </si>
  <si>
    <t>Financial assets</t>
  </si>
  <si>
    <t>Derivative asset- current</t>
  </si>
  <si>
    <t>Financial liabilities</t>
  </si>
  <si>
    <t>Derivative liability - current</t>
  </si>
  <si>
    <t>Derivative liability - noncurrent</t>
  </si>
  <si>
    <t>Fair Value on a Recurring Basis [Member]</t>
  </si>
  <si>
    <t>Total financial assets</t>
  </si>
  <si>
    <t>Total financial liabilities</t>
  </si>
  <si>
    <t>Level 2 [Member] | Fair Value on a Recurring Basis [Member]</t>
  </si>
  <si>
    <t>Derivative Financial Instruments - Schedule of Outstanding Derivative Contracts (Details)</t>
  </si>
  <si>
    <t>Dec. 31, 2017MMBTU$ / MMBTUbbl</t>
  </si>
  <si>
    <t>2018 | Natural Gas [Member] | Swap [Member]</t>
  </si>
  <si>
    <t>Derivative [Line Items]</t>
  </si>
  <si>
    <t>Volume | MMBTU</t>
  </si>
  <si>
    <t>Price</t>
  </si>
  <si>
    <t>2018 | Crude Oil [Member] | Swap [Member]</t>
  </si>
  <si>
    <t>Volume | bbl</t>
  </si>
  <si>
    <t>2018 | Crude Oil [Member] | Basis Swap [Member]</t>
  </si>
  <si>
    <t>2019 | Crude Oil [Member] | Swap [Member]</t>
  </si>
  <si>
    <t>Derivative Financial Instruments - Additional Information (Details) - Subsequent Event [Member]</t>
  </si>
  <si>
    <t>Jan. 31, 2018$ / MMBTU$ / bblbbl</t>
  </si>
  <si>
    <t>Volume</t>
  </si>
  <si>
    <t>Weighted Average Price | $ / bbl</t>
  </si>
  <si>
    <t>Natural Gas Swap Agreements [Member]</t>
  </si>
  <si>
    <t>Weighted Average Price | $ / MMBTU</t>
  </si>
  <si>
    <t>Derivative Financial Instruments - Schedule of Location and Fair Value Amounts of All Derivative Instruments (Details) - Derivatives Not Designated as Hedging Contracts [Member] - Commodity Contracts [Member] - USD ($) $ in Thousands</t>
  </si>
  <si>
    <t>Derivative Asset - Current [Member]</t>
  </si>
  <si>
    <t>Derivatives Fair Value [Line Items]</t>
  </si>
  <si>
    <t>Gross Recognized Assets</t>
  </si>
  <si>
    <t>Derivative Liability - Current [Member]</t>
  </si>
  <si>
    <t>Gross Recognized Liabilities</t>
  </si>
  <si>
    <t>Derivative Liability - Noncurrent [Member]</t>
  </si>
  <si>
    <t>Derivative Financial Instruments - Summary of Realized and Unrealized Gains and Losses on Derivative Instruments (Details) - USD ($) $ in Thousands</t>
  </si>
  <si>
    <t>Derivative Instruments Gain Loss [Line Items]</t>
  </si>
  <si>
    <t>Cash settlements on commodity contracts</t>
  </si>
  <si>
    <t>(Loss) gain on commodity contracts, net</t>
  </si>
  <si>
    <t>Derivatives Not Designated as Hedging Contracts [Member] | (Loss) Gain On Derivative Contracts, Net [Member]</t>
  </si>
  <si>
    <t>Total (loss) gain on commodity contracts</t>
  </si>
  <si>
    <t>Oil and Natural Gas Properties - Additional Information (Details) - USD ($) $ in Millions</t>
  </si>
  <si>
    <t>Oil And Natural Gas Properties [Line Items]</t>
  </si>
  <si>
    <t>Accumulated impairments to proved and unproved oil and natural gas properties</t>
  </si>
  <si>
    <t>Proved Oil and Natural Gas Properties [Member]</t>
  </si>
  <si>
    <t>Depletion expenses</t>
  </si>
  <si>
    <t>Unproved Oil and Gas Properties [Member] | Minimum [Member]</t>
  </si>
  <si>
    <t>Unproved oil and gas lease term</t>
  </si>
  <si>
    <t>3 years</t>
  </si>
  <si>
    <t>Unproved Oil and Gas Properties [Member] | Maximum [Member]</t>
  </si>
  <si>
    <t>5 years</t>
  </si>
  <si>
    <t>Oil and Natural Gas Properties - Schedule of Non-Cash Asset Impairment Charges (Details) - USD ($) $ in Thousands</t>
  </si>
  <si>
    <t>Asset Impairment Charges [Line Items]</t>
  </si>
  <si>
    <t>Asset impairment charges</t>
  </si>
  <si>
    <t>Proved Property [Member]</t>
  </si>
  <si>
    <t>Unproved Property [Member]</t>
  </si>
  <si>
    <t>Goodwill - Additional Information (Detail) - USD ($)</t>
  </si>
  <si>
    <t>Accumulated impairments to goodwill</t>
  </si>
  <si>
    <t>Goodwill - Summary of Non-Cash Impairment Charges to Goodwill - (Details) - USD ($)</t>
  </si>
  <si>
    <t>Noncontrolling Interest - Additional Information (Details) - Bold Transaction [Member] - Earthstone Energy Holdings, LLC [Member]</t>
  </si>
  <si>
    <t>Noncontrolling Interest [Line Items]</t>
  </si>
  <si>
    <t>Earthstone Energy Holdings Limited Liability Company And Lynden US [Member]</t>
  </si>
  <si>
    <t>38.60%</t>
  </si>
  <si>
    <t>Bold Holdings [Member]</t>
  </si>
  <si>
    <t>Noncontrolling Interest - Reconciliation of Equity Attributable to Noncontrolling Interest (Details) - USD ($) $ in Thousands</t>
  </si>
  <si>
    <t>Portion of equity attributable to noncontrolling interest</t>
  </si>
  <si>
    <t>Change to additional paid-in capital to reflect the noncontrolling interest within equity at their membership interest</t>
  </si>
  <si>
    <t>Noncontrolling Interest - Reconciliation of Equity Attributable to Noncontrolling Interest (Parenthetical) (Details)</t>
  </si>
  <si>
    <t>Bold Transaction [Member] | Earthstone Energy Holdings, LLC [Member]</t>
  </si>
  <si>
    <t>Noncontrolling Interest - Summary of Changes in Noncontrolling Interest (Details) - shares</t>
  </si>
  <si>
    <t>Oct. 31, 2017</t>
  </si>
  <si>
    <t>As of December 31, 2016</t>
  </si>
  <si>
    <t>EEH Units issued in connection with Class A Common Stock offering</t>
  </si>
  <si>
    <t>As of December 31, 2017</t>
  </si>
  <si>
    <t>Class A Common Stock [Member] | Stock Offering [Member]</t>
  </si>
  <si>
    <t>Earthstone Energy Holdings, LLC [Member]</t>
  </si>
  <si>
    <t>Earthstone Energy Holdings, LLC [Member] | Class A Common Stock [Member]</t>
  </si>
  <si>
    <t>EEH Units issued in connection with the vesting of restricted stock units and issuance of Class A Common Stock</t>
  </si>
  <si>
    <t>Earthstone Energy Holdings, LLC [Member] | Class A Common Stock [Member] | Stock Offering [Member]</t>
  </si>
  <si>
    <t>Earthstone Energy Holdings, LLC [Member] | Bold Transaction [Member]</t>
  </si>
  <si>
    <t>Stock issued in connection with Bold Transaction</t>
  </si>
  <si>
    <t>Earthstone Energy Holdings, LLC [Member] | Bold Transaction [Member] | Class A Common Stock [Member]</t>
  </si>
  <si>
    <t>Earthstone Energy Holdings, LLC [Member] | EEH Units Held By Earthstone and Lynden [Member]</t>
  </si>
  <si>
    <t>Percentage of EEH Units Held By Earthstone and Lynden</t>
  </si>
  <si>
    <t>Earthstone Energy Holdings, LLC [Member] | EEH Units Held By Earthstone and Lynden [Member] | Class A Common Stock [Member]</t>
  </si>
  <si>
    <t>Earthstone Energy Holdings, LLC [Member] | EEH Units Held By Earthstone and Lynden [Member] | Class A Common Stock [Member] | Stock Offering [Member]</t>
  </si>
  <si>
    <t>Earthstone Energy Holdings, LLC [Member] | EEH Units Held By Earthstone and Lynden [Member] | Bold Transaction [Member]</t>
  </si>
  <si>
    <t>Earthstone Energy Holdings, LLC [Member] | EEH Units Held By Earthstone and Lynden [Member] | Bold Transaction [Member] | Class A Common Stock [Member]</t>
  </si>
  <si>
    <t>Earthstone Energy Holdings, LLC [Member] | EEH Units Held By Others [Member]</t>
  </si>
  <si>
    <t>Percentage of EEH Units Held By Others</t>
  </si>
  <si>
    <t>Earthstone Energy Holdings, LLC [Member] | EEH Units Held By Others [Member] | Class A Common Stock [Member]</t>
  </si>
  <si>
    <t>Earthstone Energy Holdings, LLC [Member] | EEH Units Held By Others [Member] | Bold Transaction [Member]</t>
  </si>
  <si>
    <t>Noncontrolling Interest - Summary of Activity for Equity Attributable to Noncontrolling Interest (Details) $ in Thousands</t>
  </si>
  <si>
    <t>Net loss attributable to noncontrolling interest</t>
  </si>
  <si>
    <t>Noncontrolling interest recorded within equity in connection with the closing of the Bold Transaction</t>
  </si>
  <si>
    <t>Net Loss Per Common Share - Reconciliation of Net Loss Per Common Share (Details) - USD ($) $ / shares in Units, $ in Thousands</t>
  </si>
  <si>
    <t>Sep. 30, 2017</t>
  </si>
  <si>
    <t>Mar. 31, 2017</t>
  </si>
  <si>
    <t>Sep. 30, 2016</t>
  </si>
  <si>
    <t>Mar. 31, 2016</t>
  </si>
  <si>
    <t>Basic</t>
  </si>
  <si>
    <t>Diluted</t>
  </si>
  <si>
    <t>Weighted average common shares outstanding</t>
  </si>
  <si>
    <t>Add potentially dilutive securities:</t>
  </si>
  <si>
    <t>Diluted weighted average common shares outstanding</t>
  </si>
  <si>
    <t>Net Loss Per Common Share - Additional Information (Details) - USD ($)</t>
  </si>
  <si>
    <t>Antidilutive Securities Excluded From Computation Of Earnings Per Share [Line Items]</t>
  </si>
  <si>
    <t>Dilutive effect on Net loss per common share attributable to Earthstone Energy, Inc</t>
  </si>
  <si>
    <t>Dilutive effect of restricted stock units excluded from calculating diluted earnings per share</t>
  </si>
  <si>
    <t>Restricted Stock Units [Member] | 2014 Long Term Incentive Plan [Member]</t>
  </si>
  <si>
    <t>Shares issued</t>
  </si>
  <si>
    <t>Shares outstanding</t>
  </si>
  <si>
    <t>Earthstone Energy, Inc [Member]</t>
  </si>
  <si>
    <t>Common Stock - Additional Information (Details) - USD ($) $ / shares in Units, $ in Thousands</t>
  </si>
  <si>
    <t>Jul. 02, 2017</t>
  </si>
  <si>
    <t>May 18, 2016</t>
  </si>
  <si>
    <t>May 08, 2017</t>
  </si>
  <si>
    <t>Sep. 05, 2017</t>
  </si>
  <si>
    <t>Capital Unit [Line Items]</t>
  </si>
  <si>
    <t>Common stock shares issued upon completion of public offering</t>
  </si>
  <si>
    <t>Shares issued, price per share</t>
  </si>
  <si>
    <t>Cash from sale of stock</t>
  </si>
  <si>
    <t>Stock issuance costs</t>
  </si>
  <si>
    <t>Restricted Stock Units [Member] | 2014 Plan [Member] | Common Stock [Member]</t>
  </si>
  <si>
    <t>Common stock shares issued upon vesting and settlement</t>
  </si>
  <si>
    <t>Treasury stock, shares, retired</t>
  </si>
  <si>
    <t>Class A Common Stock [Member] | Bold Contribution Agreement [Member]</t>
  </si>
  <si>
    <t>Class A Common Stock [Member] | Bold Contribution Agreement [Member] | Earthstone Energy Holdings, LLC [Member]</t>
  </si>
  <si>
    <t>Class A Common Stock [Member] | Common Stock [Member]</t>
  </si>
  <si>
    <t>Shares withheld by Company in exchange for payment of income tax withholdings</t>
  </si>
  <si>
    <t>Class A Common Stock [Member] | 2014 Plan [Member]</t>
  </si>
  <si>
    <t>Class A Common Stock [Member] | 2014 Plan [Member] | Bold Contribution Agreement [Member]</t>
  </si>
  <si>
    <t>Class A Common Stock [Member] | Restricted Stock Units [Member] | 2014 Plan [Member]</t>
  </si>
  <si>
    <t>Class B Common Stock [Member] | Bold Contribution Agreement [Member]</t>
  </si>
  <si>
    <t>Class B Common Stock [Member] | Common Stock [Member]</t>
  </si>
  <si>
    <t>Reverse acquisition, shares</t>
  </si>
  <si>
    <t>Bold Transaction [Member] | Class A Common Stock [Member]</t>
  </si>
  <si>
    <t>Lynden Arrangement [Member] | Common Stock [Member]</t>
  </si>
  <si>
    <t>Stock Based Compensation - Additional Information (Details) - Restricted Stock Units [Member] - USD ($)</t>
  </si>
  <si>
    <t>Share Based Compensation Arrangement By Share Based Payment Award [Line Items]</t>
  </si>
  <si>
    <t>Shares granted</t>
  </si>
  <si>
    <t>Shares granted, Weighted average grant date fair value</t>
  </si>
  <si>
    <t>2014 Long Term Incentive Plan [Member]</t>
  </si>
  <si>
    <t>Grant date fair value of units granted</t>
  </si>
  <si>
    <t>Vesting date fair value of units vested</t>
  </si>
  <si>
    <t>Unrecognized compensation expense related to unvested stock</t>
  </si>
  <si>
    <t>Weighted average remaining vesting period of unrecognized compensation expense</t>
  </si>
  <si>
    <t>10 months 28 days</t>
  </si>
  <si>
    <t>2014 Long Term Incentive Plan [Member] | Minimum [Member]</t>
  </si>
  <si>
    <t>Vesting period</t>
  </si>
  <si>
    <t>12 months</t>
  </si>
  <si>
    <t>2014 Long Term Incentive Plan [Member] | Maximum [Member]</t>
  </si>
  <si>
    <t>36 months</t>
  </si>
  <si>
    <t>2014 Long Term Incentive Plan [Member] | Employees [Member]</t>
  </si>
  <si>
    <t>2014 Long Term Incentive Plan [Member] | Board of Directors [Member]</t>
  </si>
  <si>
    <t>2014 Long Term Incentive Plan [Member] | Bold Contribution Agreement [Member]</t>
  </si>
  <si>
    <t>Number of shares authorized to be issued under the plan</t>
  </si>
  <si>
    <t>2014 Long Term Incentive Plan [Member] | Class A Common Stock [Member] | Bold Contribution Agreement [Member]</t>
  </si>
  <si>
    <t>Increase in number of shares authorized to be issued under the plan</t>
  </si>
  <si>
    <t>Number of shares of common stock that each holder has contingent right to receive</t>
  </si>
  <si>
    <t>Stock Based Compensation - Summary of Unvested RSU Award Activity (Details) - Restricted Stock Units [Member]</t>
  </si>
  <si>
    <t>Dec. 31, 2017$ / sharesshares</t>
  </si>
  <si>
    <t>Unvested RSUs at beginning period, share | shares</t>
  </si>
  <si>
    <t>Granted, Shares | shares</t>
  </si>
  <si>
    <t>Forfeited, Shares | shares</t>
  </si>
  <si>
    <t>Vested, Shares | shares</t>
  </si>
  <si>
    <t>Unvested RSUs at end period, share | shares</t>
  </si>
  <si>
    <t>Unvested RSUs at beginning of period, Weighted-Average Grant Date Fair Value | $ / shares</t>
  </si>
  <si>
    <t>Granted, Weighted-Average Grant Date Fair Value | $ / shares</t>
  </si>
  <si>
    <t>Forfeited, Weighted-Average Grant Date Fair Value | $ / shares</t>
  </si>
  <si>
    <t>Vested, Weighted-Average Grant Date Fair Value | $ / shares</t>
  </si>
  <si>
    <t>Unvested RSUs at end of period, Weighted-Average Grant Date Fair Value | $ / shares</t>
  </si>
  <si>
    <t>Long-Term Debt - Additional Information (Details) - USD ($) $ in Thousands</t>
  </si>
  <si>
    <t>Jul. 31, 2016</t>
  </si>
  <si>
    <t>Debt Instrument [Line Items]</t>
  </si>
  <si>
    <t>Amount of Borrowings</t>
  </si>
  <si>
    <t>Proceeds received from common stock</t>
  </si>
  <si>
    <t>Proceeds received from sale of assets</t>
  </si>
  <si>
    <t>Unsecured Promissory Note [Member]</t>
  </si>
  <si>
    <t>Debt instrument, principal amount</t>
  </si>
  <si>
    <t>Bold Transaction [Member] | Four Year Senior Secured Revolving Credit Facility [member]</t>
  </si>
  <si>
    <t>EEH Credit Agreement [Member]</t>
  </si>
  <si>
    <t>Current borrowing base under EEH credit agreement</t>
  </si>
  <si>
    <t>Commitment fee percentage</t>
  </si>
  <si>
    <t>0.50%</t>
  </si>
  <si>
    <t>Debt outstanding maturity</t>
  </si>
  <si>
    <t>May 9,
		2022</t>
  </si>
  <si>
    <t>Line of credit facility, covenant terms</t>
  </si>
  <si>
    <t>In addition, the EEH Credit Agreement requires EEH to maintain the following financial covenants: a current ratio of not less than 1.0 to 1.0 and a leverage ratio of not greater than 4.0 to 1.0. Leverage ratio means the ratio of (i) the aggregate debt of EEH and its consolidated subsidiaries as at the last day of the fiscal quarter (excluding any debt from obligations relating to non-cash losses under FASB ASC 815 as a result of changes in the fair market value of derivatives) to (ii) the product of EBITDAX for such fiscal quarter multiplied by four. The term “EBITDAX” means, for any period, the sum of consolidated net income for such period plus (a) the following expenses or charges to the extent deducted from consolidated net income in such period: (i) interest, (ii) taxes, (iii) depreciation, (iv) depletion, (v) amortization, (vi) non-cash losses under FASB ASC 815 as a result of changes in the fair market value of derivatives, (vii) exploration expenses, (viii) impairment expenses, and (ix) non-cash compensation expenses and minus (b) to the extent included in consolidated net income in such period, non-cash gains under FASB ASC 815 as a result of changes in the fair market value of derivatives.</t>
  </si>
  <si>
    <t>Long-term debt, percentage bearing annual interest rate</t>
  </si>
  <si>
    <t>3.7611%</t>
  </si>
  <si>
    <t>Additional borrowing base available under credit agreement</t>
  </si>
  <si>
    <t>Commitment fees on borrowings</t>
  </si>
  <si>
    <t>EEH Credit Agreement [Member] | London Interbank Offered Rate (LIBOR) [Member] | Minimum [Member]</t>
  </si>
  <si>
    <t>Applicable margin percentage</t>
  </si>
  <si>
    <t>2.25%</t>
  </si>
  <si>
    <t>EEH Credit Agreement [Member] | London Interbank Offered Rate (LIBOR) [Member] | Maximum [Member]</t>
  </si>
  <si>
    <t>3.25%</t>
  </si>
  <si>
    <t>EEH Credit Agreement [Member] | Prime Rate [Member] | Minimum [Member]</t>
  </si>
  <si>
    <t>1.25%</t>
  </si>
  <si>
    <t>EEH Credit Agreement [Member] | Prime Rate [Member] | Maximum [Member]</t>
  </si>
  <si>
    <t>Earthstone Energy Credit Agreement [Member]</t>
  </si>
  <si>
    <t>Averaged interest rate on outstanding debt</t>
  </si>
  <si>
    <t>4.26%</t>
  </si>
  <si>
    <t>4.03%</t>
  </si>
  <si>
    <t>1.68%</t>
  </si>
  <si>
    <t>Capitalized costs associated with borrowings</t>
  </si>
  <si>
    <t>Write-off of Deferred Financing Costs [Member] | Bold Transaction [Member] | Four Year Senior Secured Revolving Credit Facility [member]</t>
  </si>
  <si>
    <t>Remaining unamortized deferred financing costs</t>
  </si>
  <si>
    <t>Long-Term Debt - Summary of Long Term Debt (Details) - USD ($) $ in Thousands</t>
  </si>
  <si>
    <t>Total debt</t>
  </si>
  <si>
    <t>Less: Current portion of long-term debt</t>
  </si>
  <si>
    <t>Promissory Note [Member]</t>
  </si>
  <si>
    <t>Credit Agreement [Member]</t>
  </si>
  <si>
    <t>Asset Retirement Obligations - Summary of Asset Retirement Obligation Transactions (Details) - USD ($) $ in Thousands</t>
  </si>
  <si>
    <t>Beginning asset retirement obligations</t>
  </si>
  <si>
    <t>Liabilities acquired</t>
  </si>
  <si>
    <t>Liabilities incurred</t>
  </si>
  <si>
    <t>Property dispositions</t>
  </si>
  <si>
    <t>Liabilities settled</t>
  </si>
  <si>
    <t>Accretion expense</t>
  </si>
  <si>
    <t>Revision of estimates</t>
  </si>
  <si>
    <t>Ending asset retirement obligations</t>
  </si>
  <si>
    <t>Related Party Transactions - Additional Information (Details) - Flatonia Energy, LLC [Member] - USD ($)</t>
  </si>
  <si>
    <t>Related Party Transaction [Line Items]</t>
  </si>
  <si>
    <t>Payments made to related party</t>
  </si>
  <si>
    <t>Payments received from related party</t>
  </si>
  <si>
    <t>Amounts receivable due from related party</t>
  </si>
  <si>
    <t>Amounts payable due to related party</t>
  </si>
  <si>
    <t>Percentage of common stock acquired</t>
  </si>
  <si>
    <t>10.70%</t>
  </si>
  <si>
    <t>Commitment and Contingencies - Future Minimum Contractual Commitments under Non-cancelable Agreements (Details) $ in Thousands</t>
  </si>
  <si>
    <t>Operating Leased Assets [Line Items]</t>
  </si>
  <si>
    <t>Gas Contract [Member]</t>
  </si>
  <si>
    <t>Office Leases [Member]</t>
  </si>
  <si>
    <t>Commitments and Contingencies - Additional Information (Details) $ in Thousands</t>
  </si>
  <si>
    <t>Aug. 18, 2017USD ($)Property</t>
  </si>
  <si>
    <t>Dec. 31, 2017USD ($)MMBTU</t>
  </si>
  <si>
    <t>Dec. 31, 2016USD ($)</t>
  </si>
  <si>
    <t>Dec. 31, 2015USD ($)</t>
  </si>
  <si>
    <t>Loss Contingencies [Line Items]</t>
  </si>
  <si>
    <t>Non-cancelable fixed cost agreement, 2018</t>
  </si>
  <si>
    <t>Non-cancelable fixed cost agreement, 2019</t>
  </si>
  <si>
    <t>Non-cancelable fixed cost agreement, 2020</t>
  </si>
  <si>
    <t>Non-cancelable fixed cost agreement, 2021</t>
  </si>
  <si>
    <t>Rent expense</t>
  </si>
  <si>
    <t>Trinity Royal Partners, LP</t>
  </si>
  <si>
    <t>Number of properties under litigation case | Property</t>
  </si>
  <si>
    <t>Damages and attorneys’ fees sought by plaintiff</t>
  </si>
  <si>
    <t>Non-cancelable Agreement [Member]</t>
  </si>
  <si>
    <t>Holding pipeline capacity | MMBTU</t>
  </si>
  <si>
    <t>Income Taxes - Components of Income Tax Provision (Details) - USD ($) $ in Thousands</t>
  </si>
  <si>
    <t>Current:</t>
  </si>
  <si>
    <t>State</t>
  </si>
  <si>
    <t>Total current</t>
  </si>
  <si>
    <t>Deferred:</t>
  </si>
  <si>
    <t>Federal</t>
  </si>
  <si>
    <t>Total deferred</t>
  </si>
  <si>
    <t>Total income tax benefit (provision)</t>
  </si>
  <si>
    <t>Income Taxes - Reconciliation of Effective Tax Rate to Statutory Rate (Details) - USD ($) $ in Thousands</t>
  </si>
  <si>
    <t>Reconciliation Of Income Tax Rate [Line Items]</t>
  </si>
  <si>
    <t>Net loss before income taxes</t>
  </si>
  <si>
    <t>Tax benefit computed at statutory rate</t>
  </si>
  <si>
    <t>Non-deductible impairment of goodwill</t>
  </si>
  <si>
    <t>Non-deductible transaction costs</t>
  </si>
  <si>
    <t>Non-deductible general and administrative expenses</t>
  </si>
  <si>
    <t>Return to accrual</t>
  </si>
  <si>
    <t>State income taxes, net of Federal benefit</t>
  </si>
  <si>
    <t>Valuation allowance</t>
  </si>
  <si>
    <t>Federal rate change</t>
  </si>
  <si>
    <t>State rate change</t>
  </si>
  <si>
    <t>Rate differential on Canadian activity</t>
  </si>
  <si>
    <t>Total income tax (benefit) expense</t>
  </si>
  <si>
    <t>Effective tax rate</t>
  </si>
  <si>
    <t>26.80%</t>
  </si>
  <si>
    <t>(1.00%)</t>
  </si>
  <si>
    <t>18.50%</t>
  </si>
  <si>
    <t>U.S. [Member]</t>
  </si>
  <si>
    <t>Statutory rate</t>
  </si>
  <si>
    <t>34.00%</t>
  </si>
  <si>
    <t>Canada [Member]</t>
  </si>
  <si>
    <t>26.00%</t>
  </si>
  <si>
    <t>0.00%</t>
  </si>
  <si>
    <t>Income Taxes - Additional Information (Details) - USD ($) $ in Thousands</t>
  </si>
  <si>
    <t>Income Tax Disclosure [Line Items]</t>
  </si>
  <si>
    <t>Provisional income tax expense related to TCJA</t>
  </si>
  <si>
    <t>Net deferred noncurrent tax assets</t>
  </si>
  <si>
    <t>Deferred tax liabilities</t>
  </si>
  <si>
    <t>Deferred tax assets</t>
  </si>
  <si>
    <t>Operating loss carryforward, net</t>
  </si>
  <si>
    <t>Net operating loss carryforwards expire beginning year</t>
  </si>
  <si>
    <t>Net operating loss carryforwards expire ending year</t>
  </si>
  <si>
    <t>Scenario Plan [Member]</t>
  </si>
  <si>
    <t>Lynden Energy Corporation [Member]</t>
  </si>
  <si>
    <t>Income tax benefit due to TCJA</t>
  </si>
  <si>
    <t>Change in deferred tax liability due to TCJA</t>
  </si>
  <si>
    <t>Lynden Arrangement [Member] | U.S. [Member]</t>
  </si>
  <si>
    <t>Change in deferred tax asset due to TCJA</t>
  </si>
  <si>
    <t>Income Taxes - Components of Deferred Tax Assets and Liabilities (Details) - USD ($) $ in Thousands</t>
  </si>
  <si>
    <t>Deferred noncurrent income tax assets (liabilities):</t>
  </si>
  <si>
    <t>Office and other equipment</t>
  </si>
  <si>
    <t>Oil &amp; gas properties</t>
  </si>
  <si>
    <t>Basis difference in subsidiary obligation</t>
  </si>
  <si>
    <t>Intangible assets</t>
  </si>
  <si>
    <t>Unrealized derivative loss</t>
  </si>
  <si>
    <t>Investment in Partnerships</t>
  </si>
  <si>
    <t>Federal net operating loss carryforward</t>
  </si>
  <si>
    <t>Other</t>
  </si>
  <si>
    <t>Net deferred tax liability</t>
  </si>
  <si>
    <t>Profit Sharing Plan - Additional Information (Details) $ in Millions</t>
  </si>
  <si>
    <t>Defined Contribution Plan Disclosure [Line Items]</t>
  </si>
  <si>
    <t>Defined contribution plan, maximum annual contributions per employee, percent</t>
  </si>
  <si>
    <t>100.00%</t>
  </si>
  <si>
    <t>Defined contribution plan, employer contribution amount</t>
  </si>
  <si>
    <t>Maximum [Member]</t>
  </si>
  <si>
    <t>Defined contribution plan, employer matching contribution, percent of match</t>
  </si>
  <si>
    <t>6.00%</t>
  </si>
  <si>
    <t>Supplemental Selected Quarterly Financial Data (Unaudited) - Schedule of Supplemental Selected Quarterly Financial Data (Details) - USD ($) $ / shares in Units, $ in Thousands</t>
  </si>
  <si>
    <t>Oil and gas revenues</t>
  </si>
  <si>
    <t>(Loss) income from operations</t>
  </si>
  <si>
    <t>Net income (loss) attributable to Earthstone Energy, Inc.</t>
  </si>
  <si>
    <t>Net income (loss) per common share attributable to Earthstone Energy, Inc.:</t>
  </si>
  <si>
    <t>Supplemental Selected Quarterly Financial Data (Unaudited) - Additional Information (Details) - USD ($)</t>
  </si>
  <si>
    <t>Termination of drilling rig</t>
  </si>
  <si>
    <t>Supplemental Information On Oil And Gas Exploration And Production Activities (Unaudited) - Costs Incurred Related to Oil and Gas Activities (Details) - USD ($) $ in Thousands</t>
  </si>
  <si>
    <t>Acquisition cost:</t>
  </si>
  <si>
    <t>Proved</t>
  </si>
  <si>
    <t>Unproved</t>
  </si>
  <si>
    <t>Exploration costs:</t>
  </si>
  <si>
    <t>Geological and geophysical</t>
  </si>
  <si>
    <t>Development costs</t>
  </si>
  <si>
    <t>Total additions</t>
  </si>
  <si>
    <t>Supplemental Information On Oil And Gas Exploration And Production Activities (Unaudited) - Additional Information (Detail)</t>
  </si>
  <si>
    <t>Dec. 31, 2017USD ($)MMBTUMBoeWell$ / MMBTU$ / bbl</t>
  </si>
  <si>
    <t>Dec. 31, 2016USD ($)MBoe$ / MMBTU$ / bbl</t>
  </si>
  <si>
    <t>Dec. 31, 2015USD ($)MBoe$ / MMBTU$ / bbl</t>
  </si>
  <si>
    <t>Reserve Quantities [Line Items]</t>
  </si>
  <si>
    <t>Additions to oil and gas properties | $</t>
  </si>
  <si>
    <t>Capitalized exploratory well costs | $</t>
  </si>
  <si>
    <t>Natural gas liquids prices used to value reserves | $ / bbl</t>
  </si>
  <si>
    <t>Proved extensions and discoveries</t>
  </si>
  <si>
    <t>Sales of minerals in place</t>
  </si>
  <si>
    <t>Purchases of minerals in place</t>
  </si>
  <si>
    <t>Revision to previous estimates</t>
  </si>
  <si>
    <t>Revisions</t>
  </si>
  <si>
    <t>Improved proved developed reserves</t>
  </si>
  <si>
    <t>Removal of proved undeveloped reserves</t>
  </si>
  <si>
    <t>Excepted completion period of development plans</t>
  </si>
  <si>
    <t>Conversion period of proved undeveloped reserves into proved developed producing reserves</t>
  </si>
  <si>
    <t>Estimated capital expenditures of proved undeveloped reserves | $</t>
  </si>
  <si>
    <t>Capital expenditures of proved undeveloped reserves | $</t>
  </si>
  <si>
    <t>Estimated conversion of proved undeveloped reserves into proved developed producing reserves</t>
  </si>
  <si>
    <t>Conversion of proved undeveloped reserves into proved developed producing reserves</t>
  </si>
  <si>
    <t>Extensions and discoveries</t>
  </si>
  <si>
    <t>Modified conversion of proved undeveloped reserves into proved developed producing reserves</t>
  </si>
  <si>
    <t>Eagle Ford Property [Member]</t>
  </si>
  <si>
    <t>Proved undeveloped reserves excepted volume to be developed</t>
  </si>
  <si>
    <t>Reduction of proved undeveloped reserves</t>
  </si>
  <si>
    <t>Added to proved undeveloped reserves</t>
  </si>
  <si>
    <t>Midland Basin [Member]</t>
  </si>
  <si>
    <t>Midland Basin [Member] | Bold Transaction [Member]</t>
  </si>
  <si>
    <t>May 9,
		2017</t>
  </si>
  <si>
    <t>Producing oil and gas wells | Well</t>
  </si>
  <si>
    <t>Proved developed non-producing wells | Well</t>
  </si>
  <si>
    <t>Henry Hub Spot Price [Member]</t>
  </si>
  <si>
    <t>Unweighted average of first of the month prices of natural gas | $ / MMBTU</t>
  </si>
  <si>
    <t>West Texas Intermediate Spot Price [Member]</t>
  </si>
  <si>
    <t>Unweighted average of first of the month prices of oil | $ / bbl</t>
  </si>
  <si>
    <t>New Wells [Member]</t>
  </si>
  <si>
    <t>Operated Eagle Ford and Non-operated Bakken Properties [Member]</t>
  </si>
  <si>
    <t>Non-operated Midland Basin Properties [Member] | Lynden Arrangement [Member]</t>
  </si>
  <si>
    <t>Louisiana Properties [Member]</t>
  </si>
  <si>
    <t>Supplemental Information On Oil And Gas Exploration And Production Activities (Unaudited) - Summary of Capitalized Costs, Impairment, and Depreciation, Depletion and Amortization (Details) - USD ($) $ in Thousands</t>
  </si>
  <si>
    <t>Accumulated impairment</t>
  </si>
  <si>
    <t>Proved properties, net of accumulated impairments</t>
  </si>
  <si>
    <t>Unproved properties, net of accumulated impairments</t>
  </si>
  <si>
    <t>Total oil and gas properties, net of accumulated impairments</t>
  </si>
  <si>
    <t>Supplemental Information On Oil And Gas Exploration And Production Activities (Unaudited) - Changes in Quantities of Proved Oil and natural Gas Reserves (Details)</t>
  </si>
  <si>
    <t>Dec. 31, 2017MBoeMBblsMMcf</t>
  </si>
  <si>
    <t>Dec. 31, 2016MBoeMBblsMMcf</t>
  </si>
  <si>
    <t>Dec. 31, 2015MBoeMBblsMMcf</t>
  </si>
  <si>
    <t>Dec. 31, 2014MBoeMBblsMMcf</t>
  </si>
  <si>
    <t>Beginning balance | MBoe</t>
  </si>
  <si>
    <t>Extensions and discoveries | MBoe</t>
  </si>
  <si>
    <t>Sales of minerals in place | MBoe</t>
  </si>
  <si>
    <t>Purchases of minerals in place | MBoe</t>
  </si>
  <si>
    <t>Production | MBoe</t>
  </si>
  <si>
    <t>Revision to previous estimates | MBoe</t>
  </si>
  <si>
    <t>Ending Balance | MBoe</t>
  </si>
  <si>
    <t>Proved developed reserves | MBoe</t>
  </si>
  <si>
    <t>Proved undeveloped reserves | MBoe</t>
  </si>
  <si>
    <t>Crude Oil [Member]</t>
  </si>
  <si>
    <t>Beginning balance</t>
  </si>
  <si>
    <t>Production</t>
  </si>
  <si>
    <t>Ending balance</t>
  </si>
  <si>
    <t>Proved developed reserves</t>
  </si>
  <si>
    <t>Proved undeveloped reserves</t>
  </si>
  <si>
    <t>Natural Gas [Member]</t>
  </si>
  <si>
    <t>Beginning balance | MMcf</t>
  </si>
  <si>
    <t>Extensions and discoveries | MMcf</t>
  </si>
  <si>
    <t>Sales of minerals in place | MMcf</t>
  </si>
  <si>
    <t>Purchases of minerals in place | MMcf</t>
  </si>
  <si>
    <t>Production | MMcf</t>
  </si>
  <si>
    <t>Revision to previous estimates | MMcf</t>
  </si>
  <si>
    <t>Ending Balance | MMcf</t>
  </si>
  <si>
    <t>Proved developed reserves | MMcf</t>
  </si>
  <si>
    <t>Proved undeveloped reserves | MMcf</t>
  </si>
  <si>
    <t>Natural Gas Liquids [Member]</t>
  </si>
  <si>
    <t>Supplemental Information On Oil And Gas Exploration And Production Activities (Unaudited) - Changes in Quantities of Proved Oil and natural Gas Reserves (Parenthetical) (Details)</t>
  </si>
  <si>
    <t>Dec. 31, 2017MMBblsBcf</t>
  </si>
  <si>
    <t>Proved developed and undeveloped oil reserves attributable to noncontrolling interests</t>
  </si>
  <si>
    <t>Proved developed oil reserves attributable to noncontrolling interests</t>
  </si>
  <si>
    <t>Proved undeveloped oil reserves attributable to noncontrolling interests</t>
  </si>
  <si>
    <t>Proved developed and undeveloped oil reserves attributable to noncontrolling interests | Bcf</t>
  </si>
  <si>
    <t>Proved developed oil reserves attributable to noncontrolling interests | Bcf</t>
  </si>
  <si>
    <t>Proved undeveloped oil reserves attributable to noncontrolling interests | Bcf</t>
  </si>
  <si>
    <t>Supplemental Information On Oil And Gas Exploration And Production Activities (Unaudited) - Schedule of Changes in Proved Undeveloped Reserves (Details) - MBoe</t>
  </si>
  <si>
    <t>Proved undeveloped reserves, Beginning Balance</t>
  </si>
  <si>
    <t>Conversions to developed</t>
  </si>
  <si>
    <t>Proved undeveloped reserves, Ending Balance</t>
  </si>
  <si>
    <t>Supplemental Information On Oil And Gas Exploration And Production Activities (Unaudited) - Schedule of Changes in Proved Undeveloped Reserves (Parenthetical) (Details)</t>
  </si>
  <si>
    <t>Dec. 31, 2017MBoe</t>
  </si>
  <si>
    <t>Proved undeveloped reserves attributable to noncontrolling interests</t>
  </si>
  <si>
    <t>Supplemental Information On Oil And Gas Exploration And Production Activities (Unaudited) - Schedule Of Standardized Measure (Details) - USD ($) $ in Thousands</t>
  </si>
  <si>
    <t>Dec. 31, 2014</t>
  </si>
  <si>
    <t>Future cash inflows</t>
  </si>
  <si>
    <t>Future production costs</t>
  </si>
  <si>
    <t>Future development costs</t>
  </si>
  <si>
    <t>Future income tax expense</t>
  </si>
  <si>
    <t>Future net cash flows</t>
  </si>
  <si>
    <t>10% annual discount for estimated timing of cash flows</t>
  </si>
  <si>
    <t>Standardized measure of discounted future net cash flows</t>
  </si>
  <si>
    <t>Supplemental Information On Oil And Gas Exploration And Production Activities (Unaudited) - Schedule Of Standardized Measure (Parenthetical) (Details) $ in Millions</t>
  </si>
  <si>
    <t>Standardized measure of discounted future net cash flows attributable to noncontrolling interest</t>
  </si>
  <si>
    <t>Supplemental Information On Oil And Gas Exploration And Production Activities - Changes In Standardized Measure Of Discontinued Future Net Cash Flows Relating To Proved Oil And Natural Gas Reserves (Details) - USD ($) $ in Thousands</t>
  </si>
  <si>
    <t>Standardized Measure, beginning of year</t>
  </si>
  <si>
    <t>Sales of oil and gas produced, net of production costs</t>
  </si>
  <si>
    <t>Net changes in prices and production costs</t>
  </si>
  <si>
    <t>Extensions, discoveries, and improved recoveries</t>
  </si>
  <si>
    <t>Changes in income taxes, net</t>
  </si>
  <si>
    <t>Previously estimated development costs incurred during the period</t>
  </si>
  <si>
    <t>Net changes in future development costs</t>
  </si>
  <si>
    <t>Revisions of previous quantity estimates</t>
  </si>
  <si>
    <t>Accretion of discount</t>
  </si>
  <si>
    <t>Changes in timing of estimated cash flows and other</t>
  </si>
  <si>
    <t>Standardized Measure, end of year</t>
  </si>
  <si>
    <t>Supplemental Information On Oil And Gas Exploration And Production Activities - Changes In Standardized Measure Of Discontinued Future Net Cash Flows Relating To Proved Oil And Natural Gas Reserves (Parenthetical) (Details) $ in Million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5"/>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25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81689218</v>
      </c>
    </row>
    <row r="18" spans="1:4">
      <c r="A18" s="4" t="s">
        <v>30</v>
      </c>
    </row>
    <row r="19" spans="1:4">
      <c r="A19" s="3" t="s">
        <v>5</v>
      </c>
    </row>
    <row r="20" spans="1:4">
      <c r="A20" s="4" t="s">
        <v>31</v>
      </c>
      <c r="C20" s="5" t="n">
        <v>27828773</v>
      </c>
    </row>
    <row r="21" spans="1:4">
      <c r="A21" s="4" t="s">
        <v>32</v>
      </c>
    </row>
    <row r="22" spans="1:4">
      <c r="A22" s="3" t="s">
        <v>5</v>
      </c>
    </row>
    <row r="23" spans="1:4">
      <c r="A23" s="4" t="s">
        <v>31</v>
      </c>
      <c r="C23" s="5" t="n">
        <v>35858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v>
      </c>
      <c r="B1" s="2" t="s">
        <v>1</v>
      </c>
    </row>
    <row r="2" spans="1:2">
      <c r="B2" s="2" t="s">
        <v>2</v>
      </c>
    </row>
    <row r="3" spans="1:2">
      <c r="A3" s="3" t="s">
        <v>253</v>
      </c>
    </row>
    <row r="4" spans="1:2">
      <c r="A4" s="4" t="s">
        <v>51</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2955</v>
      </c>
      <c r="C3" s="6" t="n">
        <v>10200</v>
      </c>
    </row>
    <row r="4" spans="1:3">
      <c r="A4" s="3" t="s">
        <v>37</v>
      </c>
    </row>
    <row r="5" spans="1:3">
      <c r="A5" s="4" t="s">
        <v>38</v>
      </c>
      <c r="B5" s="5" t="n">
        <v>14978</v>
      </c>
      <c r="C5" s="5" t="n">
        <v>13998</v>
      </c>
    </row>
    <row r="6" spans="1:3">
      <c r="A6" s="4" t="s">
        <v>39</v>
      </c>
      <c r="B6" s="5" t="n">
        <v>7778</v>
      </c>
      <c r="C6" s="5" t="n">
        <v>2698</v>
      </c>
    </row>
    <row r="7" spans="1:3">
      <c r="A7" s="4" t="s">
        <v>40</v>
      </c>
      <c r="B7" s="5" t="n">
        <v>184</v>
      </c>
    </row>
    <row r="8" spans="1:3">
      <c r="A8" s="4" t="s">
        <v>41</v>
      </c>
      <c r="B8" s="5" t="n">
        <v>1178</v>
      </c>
      <c r="C8" s="5" t="n">
        <v>446</v>
      </c>
    </row>
    <row r="9" spans="1:3">
      <c r="A9" s="4" t="s">
        <v>42</v>
      </c>
      <c r="B9" s="5" t="n">
        <v>47073</v>
      </c>
      <c r="C9" s="5" t="n">
        <v>27342</v>
      </c>
    </row>
    <row r="10" spans="1:3">
      <c r="A10" s="3" t="s">
        <v>43</v>
      </c>
    </row>
    <row r="11" spans="1:3">
      <c r="A11" s="4" t="s">
        <v>44</v>
      </c>
      <c r="B11" s="5" t="n">
        <v>605039</v>
      </c>
      <c r="C11" s="5" t="n">
        <v>363072</v>
      </c>
    </row>
    <row r="12" spans="1:3">
      <c r="A12" s="4" t="s">
        <v>45</v>
      </c>
      <c r="B12" s="5" t="n">
        <v>275025</v>
      </c>
      <c r="C12" s="5" t="n">
        <v>51723</v>
      </c>
    </row>
    <row r="13" spans="1:3">
      <c r="A13" s="4" t="s">
        <v>46</v>
      </c>
      <c r="B13" s="5" t="n">
        <v>5534</v>
      </c>
    </row>
    <row r="14" spans="1:3">
      <c r="A14" s="4" t="s">
        <v>47</v>
      </c>
      <c r="B14" s="5" t="n">
        <v>885598</v>
      </c>
      <c r="C14" s="5" t="n">
        <v>414795</v>
      </c>
    </row>
    <row r="15" spans="1:3">
      <c r="A15" s="4" t="s">
        <v>48</v>
      </c>
      <c r="B15" s="5" t="n">
        <v>-118028</v>
      </c>
      <c r="C15" s="5" t="n">
        <v>-145393</v>
      </c>
    </row>
    <row r="16" spans="1:3">
      <c r="A16" s="4" t="s">
        <v>49</v>
      </c>
      <c r="B16" s="5" t="n">
        <v>767570</v>
      </c>
      <c r="C16" s="5" t="n">
        <v>269402</v>
      </c>
    </row>
    <row r="17" spans="1:3">
      <c r="A17" s="3" t="s">
        <v>50</v>
      </c>
    </row>
    <row r="18" spans="1:3">
      <c r="A18" s="4" t="s">
        <v>51</v>
      </c>
      <c r="B18" s="5" t="n">
        <v>17620</v>
      </c>
      <c r="C18" s="5" t="n">
        <v>17620</v>
      </c>
    </row>
    <row r="19" spans="1:3">
      <c r="A19" s="4" t="s">
        <v>52</v>
      </c>
      <c r="B19" s="5" t="n">
        <v>947</v>
      </c>
      <c r="C19" s="5" t="n">
        <v>1479</v>
      </c>
    </row>
    <row r="20" spans="1:3">
      <c r="A20" s="4" t="s">
        <v>53</v>
      </c>
      <c r="B20" s="5" t="n">
        <v>1207</v>
      </c>
      <c r="C20" s="5" t="n">
        <v>669</v>
      </c>
    </row>
    <row r="21" spans="1:3">
      <c r="A21" s="4" t="s">
        <v>54</v>
      </c>
      <c r="B21" s="5" t="n">
        <v>834417</v>
      </c>
      <c r="C21" s="5" t="n">
        <v>316512</v>
      </c>
    </row>
    <row r="22" spans="1:3">
      <c r="A22" s="3" t="s">
        <v>55</v>
      </c>
    </row>
    <row r="23" spans="1:3">
      <c r="A23" s="4" t="s">
        <v>56</v>
      </c>
      <c r="B23" s="5" t="n">
        <v>33472</v>
      </c>
      <c r="C23" s="5" t="n">
        <v>11927</v>
      </c>
    </row>
    <row r="24" spans="1:3">
      <c r="A24" s="4" t="s">
        <v>57</v>
      </c>
      <c r="B24" s="5" t="n">
        <v>10288</v>
      </c>
      <c r="C24" s="5" t="n">
        <v>10769</v>
      </c>
    </row>
    <row r="25" spans="1:3">
      <c r="A25" s="4" t="s">
        <v>58</v>
      </c>
      <c r="B25" s="5" t="n">
        <v>8707</v>
      </c>
      <c r="C25" s="5" t="n">
        <v>5392</v>
      </c>
    </row>
    <row r="26" spans="1:3">
      <c r="A26" s="4" t="s">
        <v>59</v>
      </c>
      <c r="B26" s="5" t="n">
        <v>11805</v>
      </c>
      <c r="C26" s="5" t="n">
        <v>4595</v>
      </c>
    </row>
    <row r="27" spans="1:3">
      <c r="A27" s="4" t="s">
        <v>60</v>
      </c>
      <c r="B27" s="5" t="n">
        <v>4587</v>
      </c>
      <c r="C27" s="5" t="n">
        <v>4542</v>
      </c>
    </row>
    <row r="28" spans="1:3">
      <c r="A28" s="4" t="s">
        <v>61</v>
      </c>
      <c r="C28" s="5" t="n">
        <v>1604</v>
      </c>
    </row>
    <row r="29" spans="1:3">
      <c r="A29" s="4" t="s">
        <v>62</v>
      </c>
      <c r="B29" s="5" t="n">
        <v>68859</v>
      </c>
      <c r="C29" s="5" t="n">
        <v>38829</v>
      </c>
    </row>
    <row r="30" spans="1:3">
      <c r="A30" s="3" t="s">
        <v>63</v>
      </c>
    </row>
    <row r="31" spans="1:3">
      <c r="A31" s="4" t="s">
        <v>64</v>
      </c>
      <c r="B31" s="5" t="n">
        <v>25000</v>
      </c>
      <c r="C31" s="5" t="n">
        <v>12693</v>
      </c>
    </row>
    <row r="32" spans="1:3">
      <c r="A32" s="4" t="s">
        <v>65</v>
      </c>
      <c r="B32" s="5" t="n">
        <v>2354</v>
      </c>
      <c r="C32" s="5" t="n">
        <v>6013</v>
      </c>
    </row>
    <row r="33" spans="1:3">
      <c r="A33" s="4" t="s">
        <v>59</v>
      </c>
      <c r="B33" s="5" t="n">
        <v>1826</v>
      </c>
      <c r="C33" s="5" t="n">
        <v>1575</v>
      </c>
    </row>
    <row r="34" spans="1:3">
      <c r="A34" s="4" t="s">
        <v>66</v>
      </c>
      <c r="B34" s="5" t="n">
        <v>10515</v>
      </c>
      <c r="C34" s="5" t="n">
        <v>15776</v>
      </c>
    </row>
    <row r="35" spans="1:3">
      <c r="A35" s="4" t="s">
        <v>67</v>
      </c>
      <c r="B35" s="5" t="n">
        <v>131</v>
      </c>
      <c r="C35" s="5" t="n">
        <v>169</v>
      </c>
    </row>
    <row r="36" spans="1:3">
      <c r="A36" s="4" t="s">
        <v>68</v>
      </c>
      <c r="B36" s="5" t="n">
        <v>39826</v>
      </c>
      <c r="C36" s="5" t="n">
        <v>36226</v>
      </c>
    </row>
    <row r="37" spans="1:3">
      <c r="A37" s="4" t="s">
        <v>69</v>
      </c>
      <c r="B37" s="4" t="s">
        <v>70</v>
      </c>
      <c r="C37" s="4" t="s">
        <v>70</v>
      </c>
    </row>
    <row r="38" spans="1:3">
      <c r="A38" s="3" t="s">
        <v>71</v>
      </c>
    </row>
    <row r="39" spans="1:3">
      <c r="A39" s="4" t="s">
        <v>72</v>
      </c>
      <c r="B39" s="4" t="s">
        <v>70</v>
      </c>
      <c r="C39" s="4" t="s">
        <v>70</v>
      </c>
    </row>
    <row r="40" spans="1:3">
      <c r="A40" s="4" t="s">
        <v>73</v>
      </c>
      <c r="C40" s="5" t="n">
        <v>23</v>
      </c>
    </row>
    <row r="41" spans="1:3">
      <c r="A41" s="4" t="s">
        <v>74</v>
      </c>
      <c r="B41" s="5" t="n">
        <v>503932</v>
      </c>
      <c r="C41" s="5" t="n">
        <v>454202</v>
      </c>
    </row>
    <row r="42" spans="1:3">
      <c r="A42" s="4" t="s">
        <v>75</v>
      </c>
      <c r="B42" s="5" t="n">
        <v>-224822</v>
      </c>
      <c r="C42" s="5" t="n">
        <v>-212308</v>
      </c>
    </row>
    <row r="43" spans="1:3">
      <c r="A43" s="4" t="s">
        <v>76</v>
      </c>
      <c r="C43" s="5" t="n">
        <v>-460</v>
      </c>
    </row>
    <row r="44" spans="1:3">
      <c r="A44" s="4" t="s">
        <v>77</v>
      </c>
      <c r="B44" s="5" t="n">
        <v>279174</v>
      </c>
      <c r="C44" s="5" t="n">
        <v>241457</v>
      </c>
    </row>
    <row r="45" spans="1:3">
      <c r="A45" s="4" t="s">
        <v>78</v>
      </c>
      <c r="B45" s="5" t="n">
        <v>446558</v>
      </c>
    </row>
    <row r="46" spans="1:3">
      <c r="A46" s="4" t="s">
        <v>79</v>
      </c>
      <c r="B46" s="5" t="n">
        <v>725732</v>
      </c>
      <c r="C46" s="5" t="n">
        <v>241457</v>
      </c>
    </row>
    <row r="47" spans="1:3">
      <c r="A47" s="4" t="s">
        <v>80</v>
      </c>
      <c r="B47" s="5" t="n">
        <v>834417</v>
      </c>
      <c r="C47" s="6" t="n">
        <v>316512</v>
      </c>
    </row>
    <row r="48" spans="1:3">
      <c r="A48" s="4" t="s">
        <v>30</v>
      </c>
    </row>
    <row r="49" spans="1:3">
      <c r="A49" s="3" t="s">
        <v>71</v>
      </c>
    </row>
    <row r="50" spans="1:3">
      <c r="A50" s="4" t="s">
        <v>73</v>
      </c>
      <c r="B50" s="5" t="n">
        <v>28</v>
      </c>
    </row>
    <row r="51" spans="1:3">
      <c r="A51" s="4" t="s">
        <v>32</v>
      </c>
    </row>
    <row r="52" spans="1:3">
      <c r="A52" s="3" t="s">
        <v>71</v>
      </c>
    </row>
    <row r="53" spans="1:3">
      <c r="A53" s="4" t="s">
        <v>73</v>
      </c>
      <c r="B53" s="6" t="n">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39</v>
      </c>
    </row>
    <row r="4" spans="1:2">
      <c r="A4" s="4" t="s">
        <v>293</v>
      </c>
      <c r="B4" s="4" t="s">
        <v>294</v>
      </c>
    </row>
    <row r="5" spans="1:2">
      <c r="A5" s="4" t="s">
        <v>295</v>
      </c>
      <c r="B5" s="4" t="s">
        <v>296</v>
      </c>
    </row>
    <row r="6" spans="1:2">
      <c r="A6" s="4" t="s">
        <v>297</v>
      </c>
      <c r="B6" s="4" t="s">
        <v>298</v>
      </c>
    </row>
    <row r="7" spans="1:2">
      <c r="A7" s="4" t="s">
        <v>299</v>
      </c>
      <c r="B7" s="4" t="s">
        <v>300</v>
      </c>
    </row>
    <row r="8" spans="1:2">
      <c r="A8" s="4" t="s">
        <v>250</v>
      </c>
      <c r="B8" s="4" t="s">
        <v>301</v>
      </c>
    </row>
    <row r="9" spans="1:2">
      <c r="A9" s="4" t="s">
        <v>51</v>
      </c>
      <c r="B9" s="4" t="s">
        <v>302</v>
      </c>
    </row>
    <row r="10" spans="1:2">
      <c r="A10" s="4" t="s">
        <v>255</v>
      </c>
      <c r="B10" s="4" t="s">
        <v>303</v>
      </c>
    </row>
    <row r="11" spans="1:2">
      <c r="A11" s="4" t="s">
        <v>304</v>
      </c>
      <c r="B11" s="4" t="s">
        <v>305</v>
      </c>
    </row>
    <row r="12" spans="1:2">
      <c r="A12" s="4" t="s">
        <v>270</v>
      </c>
      <c r="B12" s="4" t="s">
        <v>306</v>
      </c>
    </row>
    <row r="13" spans="1:2">
      <c r="A13" s="4" t="s">
        <v>307</v>
      </c>
      <c r="B13" s="4" t="s">
        <v>308</v>
      </c>
    </row>
    <row r="14" spans="1:2">
      <c r="A14" s="4" t="s">
        <v>309</v>
      </c>
      <c r="B14" s="4" t="s">
        <v>310</v>
      </c>
    </row>
    <row r="15" spans="1:2">
      <c r="A15" s="4" t="s">
        <v>311</v>
      </c>
      <c r="B15" s="4" t="s">
        <v>312</v>
      </c>
    </row>
    <row r="16" spans="1:2">
      <c r="A16" s="4" t="s">
        <v>279</v>
      </c>
      <c r="B16" s="4" t="s">
        <v>313</v>
      </c>
    </row>
    <row r="17" spans="1:2">
      <c r="A17" s="4" t="s">
        <v>314</v>
      </c>
      <c r="B17"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34</v>
      </c>
    </row>
    <row r="2" spans="1:3">
      <c r="A2" s="4" t="s">
        <v>82</v>
      </c>
      <c r="B2" s="6" t="n">
        <v>138</v>
      </c>
      <c r="C2" s="6" t="n">
        <v>163</v>
      </c>
    </row>
    <row r="3" spans="1:3">
      <c r="A3" s="4" t="s">
        <v>83</v>
      </c>
      <c r="B3" s="6" t="n">
        <v>2093</v>
      </c>
      <c r="C3" s="6" t="n">
        <v>1600</v>
      </c>
    </row>
    <row r="4" spans="1:3">
      <c r="A4" s="4" t="s">
        <v>84</v>
      </c>
      <c r="B4" s="7" t="n">
        <v>0.001</v>
      </c>
      <c r="C4" s="7" t="n">
        <v>0.001</v>
      </c>
    </row>
    <row r="5" spans="1:3">
      <c r="A5" s="4" t="s">
        <v>85</v>
      </c>
      <c r="B5" s="5" t="n">
        <v>20000000</v>
      </c>
      <c r="C5" s="5" t="n">
        <v>20000000</v>
      </c>
    </row>
    <row r="6" spans="1:3">
      <c r="A6" s="4" t="s">
        <v>86</v>
      </c>
      <c r="B6" s="5" t="n">
        <v>0</v>
      </c>
      <c r="C6" s="5" t="n">
        <v>0</v>
      </c>
    </row>
    <row r="7" spans="1:3">
      <c r="A7" s="4" t="s">
        <v>87</v>
      </c>
      <c r="B7" s="5" t="n">
        <v>0</v>
      </c>
      <c r="C7" s="5" t="n">
        <v>0</v>
      </c>
    </row>
    <row r="8" spans="1:3">
      <c r="A8" s="4" t="s">
        <v>88</v>
      </c>
      <c r="B8" s="7" t="n">
        <v>0.001</v>
      </c>
      <c r="C8" s="7" t="n">
        <v>0.001</v>
      </c>
    </row>
    <row r="9" spans="1:3">
      <c r="A9" s="4" t="s">
        <v>89</v>
      </c>
      <c r="B9" s="5" t="n">
        <v>0</v>
      </c>
      <c r="C9" s="5" t="n">
        <v>100000000</v>
      </c>
    </row>
    <row r="10" spans="1:3">
      <c r="A10" s="4" t="s">
        <v>90</v>
      </c>
      <c r="B10" s="5" t="n">
        <v>0</v>
      </c>
      <c r="C10" s="5" t="n">
        <v>22289177</v>
      </c>
    </row>
    <row r="11" spans="1:3">
      <c r="A11" s="4" t="s">
        <v>91</v>
      </c>
      <c r="B11" s="5" t="n">
        <v>0</v>
      </c>
      <c r="C11" s="5" t="n">
        <v>22273820</v>
      </c>
    </row>
    <row r="12" spans="1:3">
      <c r="A12" s="4" t="s">
        <v>92</v>
      </c>
      <c r="B12" s="5" t="n">
        <v>0</v>
      </c>
      <c r="C12" s="5" t="n">
        <v>15357</v>
      </c>
    </row>
    <row r="13" spans="1:3">
      <c r="A13" s="4" t="s">
        <v>30</v>
      </c>
    </row>
    <row r="14" spans="1:3">
      <c r="A14" s="4" t="s">
        <v>88</v>
      </c>
      <c r="B14" s="7" t="n">
        <v>0.001</v>
      </c>
      <c r="C14" s="7" t="n">
        <v>0.001</v>
      </c>
    </row>
    <row r="15" spans="1:3">
      <c r="A15" s="4" t="s">
        <v>89</v>
      </c>
      <c r="B15" s="5" t="n">
        <v>200000000</v>
      </c>
      <c r="C15" s="5" t="n">
        <v>200000000</v>
      </c>
    </row>
    <row r="16" spans="1:3">
      <c r="A16" s="4" t="s">
        <v>90</v>
      </c>
      <c r="B16" s="5" t="n">
        <v>27584638</v>
      </c>
      <c r="C16" s="5" t="n">
        <v>0</v>
      </c>
    </row>
    <row r="17" spans="1:3">
      <c r="A17" s="4" t="s">
        <v>91</v>
      </c>
      <c r="B17" s="5" t="n">
        <v>27584638</v>
      </c>
      <c r="C17" s="5" t="n">
        <v>0</v>
      </c>
    </row>
    <row r="18" spans="1:3">
      <c r="A18" s="4" t="s">
        <v>32</v>
      </c>
    </row>
    <row r="19" spans="1:3">
      <c r="A19" s="4" t="s">
        <v>88</v>
      </c>
      <c r="B19" s="7" t="n">
        <v>0.001</v>
      </c>
      <c r="C19" s="7" t="n">
        <v>0.001</v>
      </c>
    </row>
    <row r="20" spans="1:3">
      <c r="A20" s="4" t="s">
        <v>89</v>
      </c>
      <c r="B20" s="5" t="n">
        <v>50000000</v>
      </c>
      <c r="C20" s="5" t="n">
        <v>50000000</v>
      </c>
    </row>
    <row r="21" spans="1:3">
      <c r="A21" s="4" t="s">
        <v>90</v>
      </c>
      <c r="B21" s="5" t="n">
        <v>36052169</v>
      </c>
      <c r="C21" s="5" t="n">
        <v>0</v>
      </c>
    </row>
    <row r="22" spans="1:3">
      <c r="A22" s="4" t="s">
        <v>91</v>
      </c>
      <c r="B22" s="5" t="n">
        <v>36052169</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45</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5</v>
      </c>
      <c r="B1" s="2" t="s">
        <v>1</v>
      </c>
    </row>
    <row r="2" spans="1:2">
      <c r="B2" s="2" t="s">
        <v>2</v>
      </c>
    </row>
    <row r="3" spans="1:2">
      <c r="A3" s="3" t="s">
        <v>248</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53</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9</v>
      </c>
      <c r="B1" s="2" t="s">
        <v>1</v>
      </c>
    </row>
    <row r="2" spans="1:2">
      <c r="B2" s="2" t="s">
        <v>2</v>
      </c>
    </row>
    <row r="3" spans="1:2">
      <c r="A3" s="3" t="s">
        <v>256</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2</v>
      </c>
    </row>
    <row r="3" spans="1:2">
      <c r="A3" s="3" t="s">
        <v>259</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2</v>
      </c>
    </row>
    <row r="3" spans="1:2">
      <c r="A3" s="3" t="s">
        <v>265</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2</v>
      </c>
      <c r="B1" s="2" t="s">
        <v>1</v>
      </c>
    </row>
    <row r="2" spans="1:2">
      <c r="B2" s="2" t="s">
        <v>2</v>
      </c>
    </row>
    <row r="3" spans="1:2">
      <c r="A3" s="3" t="s">
        <v>268</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71</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8</v>
      </c>
      <c r="B1" s="2" t="s">
        <v>1</v>
      </c>
    </row>
    <row r="2" spans="1:2">
      <c r="B2" s="2" t="s">
        <v>2</v>
      </c>
    </row>
    <row r="3" spans="1:2">
      <c r="A3" s="3" t="s">
        <v>277</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3</v>
      </c>
      <c r="B1" s="2" t="s">
        <v>1</v>
      </c>
    </row>
    <row r="2" spans="1:4">
      <c r="B2" s="2" t="s">
        <v>2</v>
      </c>
      <c r="C2" s="2" t="s">
        <v>34</v>
      </c>
      <c r="D2" s="2" t="s">
        <v>94</v>
      </c>
    </row>
    <row r="3" spans="1:4">
      <c r="A3" s="3" t="s">
        <v>95</v>
      </c>
    </row>
    <row r="4" spans="1:4">
      <c r="A4" s="4" t="s">
        <v>96</v>
      </c>
      <c r="B4" s="6" t="n">
        <v>88536</v>
      </c>
      <c r="C4" s="6" t="n">
        <v>34358</v>
      </c>
      <c r="D4" s="6" t="n">
        <v>39849</v>
      </c>
    </row>
    <row r="5" spans="1:4">
      <c r="A5" s="4" t="s">
        <v>97</v>
      </c>
      <c r="B5" s="5" t="n">
        <v>8777</v>
      </c>
      <c r="C5" s="5" t="n">
        <v>5046</v>
      </c>
      <c r="D5" s="5" t="n">
        <v>5457</v>
      </c>
    </row>
    <row r="6" spans="1:4">
      <c r="A6" s="4" t="s">
        <v>98</v>
      </c>
      <c r="B6" s="5" t="n">
        <v>10765</v>
      </c>
      <c r="C6" s="5" t="n">
        <v>2865</v>
      </c>
      <c r="D6" s="5" t="n">
        <v>2158</v>
      </c>
    </row>
    <row r="7" spans="1:4">
      <c r="A7" s="4" t="s">
        <v>99</v>
      </c>
      <c r="B7" s="5" t="n">
        <v>108078</v>
      </c>
      <c r="C7" s="5" t="n">
        <v>42269</v>
      </c>
      <c r="D7" s="5" t="n">
        <v>47464</v>
      </c>
    </row>
    <row r="8" spans="1:4">
      <c r="A8" s="3" t="s">
        <v>100</v>
      </c>
    </row>
    <row r="9" spans="1:4">
      <c r="A9" s="4" t="s">
        <v>101</v>
      </c>
      <c r="B9" s="5" t="n">
        <v>19658</v>
      </c>
      <c r="C9" s="5" t="n">
        <v>15067</v>
      </c>
      <c r="D9" s="5" t="n">
        <v>15422</v>
      </c>
    </row>
    <row r="10" spans="1:4">
      <c r="A10" s="4" t="s">
        <v>102</v>
      </c>
      <c r="B10" s="5" t="n">
        <v>6060</v>
      </c>
      <c r="C10" s="5" t="n">
        <v>2198</v>
      </c>
      <c r="D10" s="5" t="n">
        <v>2582</v>
      </c>
    </row>
    <row r="11" spans="1:4">
      <c r="A11" s="4" t="s">
        <v>103</v>
      </c>
      <c r="C11" s="5" t="n">
        <v>5059</v>
      </c>
    </row>
    <row r="12" spans="1:4">
      <c r="A12" s="4" t="s">
        <v>104</v>
      </c>
      <c r="B12" s="5" t="n">
        <v>72191</v>
      </c>
      <c r="C12" s="5" t="n">
        <v>24283</v>
      </c>
      <c r="D12" s="5" t="n">
        <v>138086</v>
      </c>
    </row>
    <row r="13" spans="1:4">
      <c r="A13" s="4" t="s">
        <v>105</v>
      </c>
      <c r="B13" s="5" t="n">
        <v>36915</v>
      </c>
      <c r="C13" s="5" t="n">
        <v>25937</v>
      </c>
      <c r="D13" s="5" t="n">
        <v>31228</v>
      </c>
    </row>
    <row r="14" spans="1:4">
      <c r="A14" s="4" t="s">
        <v>106</v>
      </c>
      <c r="B14" s="5" t="n">
        <v>20466</v>
      </c>
      <c r="C14" s="5" t="n">
        <v>9414</v>
      </c>
      <c r="D14" s="5" t="n">
        <v>9711</v>
      </c>
    </row>
    <row r="15" spans="1:4">
      <c r="A15" s="4" t="s">
        <v>107</v>
      </c>
      <c r="B15" s="5" t="n">
        <v>6601</v>
      </c>
      <c r="C15" s="5" t="n">
        <v>3301</v>
      </c>
    </row>
    <row r="16" spans="1:4">
      <c r="A16" s="4" t="s">
        <v>108</v>
      </c>
      <c r="B16" s="5" t="n">
        <v>4732</v>
      </c>
      <c r="C16" s="5" t="n">
        <v>2483</v>
      </c>
      <c r="D16" s="5" t="n">
        <v>589</v>
      </c>
    </row>
    <row r="17" spans="1:4">
      <c r="A17" s="4" t="s">
        <v>109</v>
      </c>
      <c r="B17" s="5" t="n">
        <v>434</v>
      </c>
      <c r="C17" s="5" t="n">
        <v>551</v>
      </c>
      <c r="D17" s="5" t="n">
        <v>550</v>
      </c>
    </row>
    <row r="18" spans="1:4">
      <c r="A18" s="4" t="s">
        <v>110</v>
      </c>
      <c r="B18" s="5" t="n">
        <v>1</v>
      </c>
      <c r="C18" s="5" t="n">
        <v>5</v>
      </c>
      <c r="D18" s="5" t="n">
        <v>142</v>
      </c>
    </row>
    <row r="19" spans="1:4">
      <c r="A19" s="4" t="s">
        <v>111</v>
      </c>
      <c r="B19" s="5" t="n">
        <v>167058</v>
      </c>
      <c r="C19" s="5" t="n">
        <v>88298</v>
      </c>
      <c r="D19" s="5" t="n">
        <v>198310</v>
      </c>
    </row>
    <row r="20" spans="1:4">
      <c r="A20" s="4" t="s">
        <v>112</v>
      </c>
      <c r="B20" s="5" t="n">
        <v>9105</v>
      </c>
      <c r="C20" s="5" t="n">
        <v>8</v>
      </c>
      <c r="D20" s="5" t="n">
        <v>1617</v>
      </c>
    </row>
    <row r="21" spans="1:4">
      <c r="A21" s="4" t="s">
        <v>113</v>
      </c>
      <c r="B21" s="5" t="n">
        <v>-49875</v>
      </c>
      <c r="C21" s="5" t="n">
        <v>-46021</v>
      </c>
      <c r="D21" s="5" t="n">
        <v>-149229</v>
      </c>
    </row>
    <row r="22" spans="1:4">
      <c r="A22" s="3" t="s">
        <v>114</v>
      </c>
    </row>
    <row r="23" spans="1:4">
      <c r="A23" s="4" t="s">
        <v>115</v>
      </c>
      <c r="B23" s="5" t="n">
        <v>-2699</v>
      </c>
      <c r="C23" s="5" t="n">
        <v>-1282</v>
      </c>
      <c r="D23" s="5" t="n">
        <v>-722</v>
      </c>
    </row>
    <row r="24" spans="1:4">
      <c r="A24" s="4" t="s">
        <v>116</v>
      </c>
      <c r="B24" s="5" t="n">
        <v>-526</v>
      </c>
    </row>
    <row r="25" spans="1:4">
      <c r="A25" s="4" t="s">
        <v>117</v>
      </c>
      <c r="B25" s="5" t="n">
        <v>-7986</v>
      </c>
      <c r="C25" s="5" t="n">
        <v>-6638</v>
      </c>
      <c r="D25" s="5" t="n">
        <v>6431</v>
      </c>
    </row>
    <row r="26" spans="1:4">
      <c r="A26" s="4" t="s">
        <v>118</v>
      </c>
      <c r="B26" s="5" t="n">
        <v>-20</v>
      </c>
      <c r="C26" s="5" t="n">
        <v>-72</v>
      </c>
      <c r="D26" s="5" t="n">
        <v>423</v>
      </c>
    </row>
    <row r="27" spans="1:4">
      <c r="A27" s="4" t="s">
        <v>119</v>
      </c>
      <c r="B27" s="5" t="n">
        <v>-11231</v>
      </c>
      <c r="C27" s="5" t="n">
        <v>-7992</v>
      </c>
      <c r="D27" s="5" t="n">
        <v>6132</v>
      </c>
    </row>
    <row r="28" spans="1:4">
      <c r="A28" s="4" t="s">
        <v>120</v>
      </c>
      <c r="B28" s="5" t="n">
        <v>-61106</v>
      </c>
      <c r="C28" s="5" t="n">
        <v>-54013</v>
      </c>
      <c r="D28" s="5" t="n">
        <v>-143097</v>
      </c>
    </row>
    <row r="29" spans="1:4">
      <c r="A29" s="4" t="s">
        <v>121</v>
      </c>
      <c r="B29" s="5" t="n">
        <v>16373</v>
      </c>
      <c r="C29" s="5" t="n">
        <v>-528</v>
      </c>
      <c r="D29" s="5" t="n">
        <v>26442</v>
      </c>
    </row>
    <row r="30" spans="1:4">
      <c r="A30" s="4" t="s">
        <v>122</v>
      </c>
      <c r="B30" s="5" t="n">
        <v>-44733</v>
      </c>
      <c r="C30" s="5" t="n">
        <v>-54541</v>
      </c>
      <c r="D30" s="5" t="n">
        <v>-116655</v>
      </c>
    </row>
    <row r="31" spans="1:4">
      <c r="A31" s="4" t="s">
        <v>123</v>
      </c>
      <c r="B31" s="5" t="n">
        <v>-32219</v>
      </c>
    </row>
    <row r="32" spans="1:4">
      <c r="A32" s="4" t="s">
        <v>124</v>
      </c>
      <c r="B32" s="6" t="n">
        <v>-12514</v>
      </c>
      <c r="C32" s="6" t="n">
        <v>-54541</v>
      </c>
      <c r="D32" s="6" t="n">
        <v>-116655</v>
      </c>
    </row>
    <row r="33" spans="1:4">
      <c r="A33" s="3" t="s">
        <v>125</v>
      </c>
    </row>
    <row r="34" spans="1:4">
      <c r="A34" s="4" t="s">
        <v>126</v>
      </c>
      <c r="B34" s="8" t="n">
        <v>-0.53</v>
      </c>
      <c r="C34" s="8" t="n">
        <v>-2.92</v>
      </c>
      <c r="D34" s="8" t="n">
        <v>-8.43</v>
      </c>
    </row>
    <row r="35" spans="1:4">
      <c r="A35" s="3" t="s">
        <v>127</v>
      </c>
    </row>
    <row r="36" spans="1:4">
      <c r="A36" s="4" t="s">
        <v>126</v>
      </c>
      <c r="B36" s="5" t="n">
        <v>23589973</v>
      </c>
      <c r="C36" s="5" t="n">
        <v>18651582</v>
      </c>
      <c r="D36" s="5" t="n">
        <v>138351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280</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8</v>
      </c>
      <c r="B1" s="2" t="s">
        <v>1</v>
      </c>
    </row>
    <row r="2" spans="1:2">
      <c r="B2" s="2" t="s">
        <v>2</v>
      </c>
    </row>
    <row r="3" spans="1:2">
      <c r="A3" s="3" t="s">
        <v>286</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89</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0"/>
    <col customWidth="1" max="6" min="6" width="31"/>
    <col customWidth="1" max="7" min="7" width="20"/>
  </cols>
  <sheetData>
    <row r="1" spans="1:7">
      <c r="A1" s="1" t="s">
        <v>384</v>
      </c>
      <c r="B1" s="2" t="s">
        <v>385</v>
      </c>
      <c r="C1" s="2" t="s">
        <v>386</v>
      </c>
      <c r="D1" s="2" t="s">
        <v>387</v>
      </c>
      <c r="E1" s="2" t="s">
        <v>388</v>
      </c>
      <c r="F1" s="2" t="s">
        <v>389</v>
      </c>
      <c r="G1" s="2" t="s">
        <v>390</v>
      </c>
    </row>
    <row r="2" spans="1:7">
      <c r="A2" s="3" t="s">
        <v>391</v>
      </c>
    </row>
    <row r="3" spans="1:7">
      <c r="A3" s="4" t="s">
        <v>392</v>
      </c>
      <c r="E3" s="7" t="n">
        <v>0.001</v>
      </c>
      <c r="F3" s="7" t="n">
        <v>0.001</v>
      </c>
    </row>
    <row r="4" spans="1:7">
      <c r="A4" s="4" t="s">
        <v>393</v>
      </c>
      <c r="C4" s="6" t="n">
        <v>35000</v>
      </c>
      <c r="D4" s="6" t="n">
        <v>47100</v>
      </c>
      <c r="E4" s="6" t="n">
        <v>39438</v>
      </c>
      <c r="F4" s="6" t="n">
        <v>47125</v>
      </c>
    </row>
    <row r="5" spans="1:7">
      <c r="A5" s="4" t="s">
        <v>394</v>
      </c>
    </row>
    <row r="6" spans="1:7">
      <c r="A6" s="3" t="s">
        <v>391</v>
      </c>
    </row>
    <row r="7" spans="1:7">
      <c r="A7" s="4" t="s">
        <v>395</v>
      </c>
      <c r="B7" s="4" t="s">
        <v>396</v>
      </c>
    </row>
    <row r="8" spans="1:7">
      <c r="A8" s="4" t="s">
        <v>30</v>
      </c>
    </row>
    <row r="9" spans="1:7">
      <c r="A9" s="3" t="s">
        <v>391</v>
      </c>
    </row>
    <row r="10" spans="1:7">
      <c r="A10" s="4" t="s">
        <v>392</v>
      </c>
      <c r="E10" s="7" t="n">
        <v>0.001</v>
      </c>
      <c r="F10" s="7" t="n">
        <v>0.001</v>
      </c>
    </row>
    <row r="11" spans="1:7">
      <c r="A11" s="4" t="s">
        <v>32</v>
      </c>
    </row>
    <row r="12" spans="1:7">
      <c r="A12" s="3" t="s">
        <v>391</v>
      </c>
    </row>
    <row r="13" spans="1:7">
      <c r="A13" s="4" t="s">
        <v>392</v>
      </c>
      <c r="E13" s="7" t="n">
        <v>0.001</v>
      </c>
      <c r="F13" s="7" t="n">
        <v>0.001</v>
      </c>
    </row>
    <row r="14" spans="1:7">
      <c r="A14" s="4" t="s">
        <v>130</v>
      </c>
    </row>
    <row r="15" spans="1:7">
      <c r="A15" s="3" t="s">
        <v>391</v>
      </c>
    </row>
    <row r="16" spans="1:7">
      <c r="A16" s="4" t="s">
        <v>397</v>
      </c>
      <c r="B16" s="5" t="n">
        <v>2</v>
      </c>
    </row>
    <row r="17" spans="1:7">
      <c r="A17" s="4" t="s">
        <v>398</v>
      </c>
      <c r="E17" s="5" t="n">
        <v>18659</v>
      </c>
    </row>
    <row r="18" spans="1:7">
      <c r="A18" s="4" t="s">
        <v>399</v>
      </c>
      <c r="B18" s="4" t="s">
        <v>400</v>
      </c>
    </row>
    <row r="19" spans="1:7">
      <c r="A19" s="4" t="s">
        <v>401</v>
      </c>
    </row>
    <row r="20" spans="1:7">
      <c r="A20" s="3" t="s">
        <v>391</v>
      </c>
    </row>
    <row r="21" spans="1:7">
      <c r="A21" s="4" t="s">
        <v>398</v>
      </c>
      <c r="B21" s="5" t="n">
        <v>36070828</v>
      </c>
    </row>
    <row r="22" spans="1:7">
      <c r="A22" s="4" t="s">
        <v>402</v>
      </c>
    </row>
    <row r="23" spans="1:7">
      <c r="A23" s="3" t="s">
        <v>391</v>
      </c>
    </row>
    <row r="24" spans="1:7">
      <c r="A24" s="4" t="s">
        <v>403</v>
      </c>
      <c r="E24" s="4" t="s">
        <v>404</v>
      </c>
    </row>
    <row r="25" spans="1:7">
      <c r="A25" s="4" t="s">
        <v>405</v>
      </c>
    </row>
    <row r="26" spans="1:7">
      <c r="A26" s="3" t="s">
        <v>391</v>
      </c>
    </row>
    <row r="27" spans="1:7">
      <c r="A27" s="4" t="s">
        <v>392</v>
      </c>
      <c r="B27" s="7" t="n">
        <v>0.001</v>
      </c>
    </row>
    <row r="28" spans="1:7">
      <c r="A28" s="4" t="s">
        <v>406</v>
      </c>
    </row>
    <row r="29" spans="1:7">
      <c r="A29" s="3" t="s">
        <v>391</v>
      </c>
    </row>
    <row r="30" spans="1:7">
      <c r="A30" s="4" t="s">
        <v>398</v>
      </c>
      <c r="B30" s="5" t="n">
        <v>5865328</v>
      </c>
    </row>
    <row r="31" spans="1:7">
      <c r="A31" s="4" t="s">
        <v>227</v>
      </c>
    </row>
    <row r="32" spans="1:7">
      <c r="A32" s="3" t="s">
        <v>391</v>
      </c>
    </row>
    <row r="33" spans="1:7">
      <c r="A33" s="4" t="s">
        <v>392</v>
      </c>
      <c r="B33" s="7" t="n">
        <v>0.001</v>
      </c>
    </row>
    <row r="34" spans="1:7">
      <c r="A34" s="4" t="s">
        <v>407</v>
      </c>
      <c r="B34" s="5" t="n">
        <v>150000</v>
      </c>
    </row>
    <row r="35" spans="1:7">
      <c r="A35" s="4" t="s">
        <v>408</v>
      </c>
      <c r="B35" s="8" t="n">
        <v>13.58</v>
      </c>
    </row>
    <row r="36" spans="1:7">
      <c r="A36" s="4" t="s">
        <v>409</v>
      </c>
    </row>
    <row r="37" spans="1:7">
      <c r="A37" s="3" t="s">
        <v>391</v>
      </c>
    </row>
    <row r="38" spans="1:7">
      <c r="A38" s="4" t="s">
        <v>407</v>
      </c>
      <c r="B38" s="5" t="n">
        <v>150000</v>
      </c>
    </row>
    <row r="39" spans="1:7">
      <c r="A39" s="4" t="s">
        <v>410</v>
      </c>
    </row>
    <row r="40" spans="1:7">
      <c r="A40" s="3" t="s">
        <v>391</v>
      </c>
    </row>
    <row r="41" spans="1:7">
      <c r="A41" s="4" t="s">
        <v>411</v>
      </c>
      <c r="B41" s="4" t="s">
        <v>412</v>
      </c>
    </row>
    <row r="42" spans="1:7">
      <c r="A42" s="4" t="s">
        <v>413</v>
      </c>
    </row>
    <row r="43" spans="1:7">
      <c r="A43" s="3" t="s">
        <v>391</v>
      </c>
    </row>
    <row r="44" spans="1:7">
      <c r="A44" s="4" t="s">
        <v>403</v>
      </c>
      <c r="B44" s="4" t="s">
        <v>414</v>
      </c>
    </row>
    <row r="45" spans="1:7">
      <c r="A45" s="4" t="s">
        <v>225</v>
      </c>
    </row>
    <row r="46" spans="1:7">
      <c r="A46" s="3" t="s">
        <v>391</v>
      </c>
    </row>
    <row r="47" spans="1:7">
      <c r="A47" s="4" t="s">
        <v>392</v>
      </c>
      <c r="B47" s="7" t="n">
        <v>0.001</v>
      </c>
    </row>
    <row r="48" spans="1:7">
      <c r="A48" s="4" t="s">
        <v>393</v>
      </c>
      <c r="B48" s="6" t="n">
        <v>36000</v>
      </c>
    </row>
    <row r="49" spans="1:7">
      <c r="A49" s="4" t="s">
        <v>407</v>
      </c>
      <c r="G49" s="5" t="n">
        <v>36070828</v>
      </c>
    </row>
    <row r="50" spans="1:7">
      <c r="A50" s="4" t="s">
        <v>399</v>
      </c>
      <c r="E50" s="4" t="s">
        <v>415</v>
      </c>
    </row>
    <row r="51" spans="1:7">
      <c r="A51" s="4" t="s">
        <v>416</v>
      </c>
    </row>
    <row r="52" spans="1:7">
      <c r="A52" s="3" t="s">
        <v>391</v>
      </c>
    </row>
    <row r="53" spans="1:7">
      <c r="A53" s="4" t="s">
        <v>393</v>
      </c>
      <c r="B53" s="6" t="n">
        <v>36071</v>
      </c>
    </row>
    <row r="54" spans="1:7">
      <c r="A54" s="4" t="s">
        <v>407</v>
      </c>
      <c r="B54" s="5" t="n">
        <v>36070828</v>
      </c>
    </row>
    <row r="55" spans="1:7">
      <c r="A55" s="4" t="s">
        <v>417</v>
      </c>
    </row>
    <row r="56" spans="1:7">
      <c r="A56" s="3" t="s">
        <v>391</v>
      </c>
    </row>
    <row r="57" spans="1:7">
      <c r="A57" s="4" t="s">
        <v>393</v>
      </c>
      <c r="B57" s="6" t="n">
        <v>36071</v>
      </c>
    </row>
    <row r="58" spans="1:7">
      <c r="A58" s="4" t="s">
        <v>398</v>
      </c>
      <c r="B58" s="5" t="n">
        <v>167912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9"/>
    <col customWidth="1" max="3" min="3" width="16"/>
    <col customWidth="1" max="4" min="4" width="52"/>
    <col customWidth="1" max="5" min="5" width="45"/>
    <col customWidth="1" max="6" min="6" width="37"/>
  </cols>
  <sheetData>
    <row r="1" spans="1:6">
      <c r="A1" s="1" t="s">
        <v>418</v>
      </c>
      <c r="B1" s="2" t="s">
        <v>419</v>
      </c>
      <c r="C1" s="2" t="s">
        <v>1</v>
      </c>
    </row>
    <row r="2" spans="1:6">
      <c r="B2" s="2" t="s">
        <v>420</v>
      </c>
      <c r="C2" s="2" t="s">
        <v>421</v>
      </c>
      <c r="D2" s="2" t="s">
        <v>422</v>
      </c>
      <c r="E2" s="2" t="s">
        <v>423</v>
      </c>
      <c r="F2" s="2" t="s">
        <v>424</v>
      </c>
    </row>
    <row r="3" spans="1:6">
      <c r="A3" s="3" t="s">
        <v>425</v>
      </c>
    </row>
    <row r="4" spans="1:6">
      <c r="A4" s="4" t="s">
        <v>426</v>
      </c>
      <c r="B4" s="6" t="n">
        <v>200000</v>
      </c>
      <c r="D4" s="6" t="n">
        <v>100000</v>
      </c>
      <c r="E4" s="6" t="n">
        <v>200000</v>
      </c>
    </row>
    <row r="5" spans="1:6">
      <c r="A5" s="4" t="s">
        <v>427</v>
      </c>
      <c r="B5" s="6" t="n">
        <v>17500000</v>
      </c>
      <c r="D5" s="6" t="n">
        <v>0</v>
      </c>
      <c r="E5" s="6" t="n">
        <v>17532000</v>
      </c>
      <c r="F5" s="6" t="n">
        <v>1547000</v>
      </c>
    </row>
    <row r="6" spans="1:6">
      <c r="A6" s="4" t="s">
        <v>428</v>
      </c>
      <c r="D6" s="5" t="n">
        <v>1</v>
      </c>
    </row>
    <row r="7" spans="1:6">
      <c r="A7" s="4" t="s">
        <v>429</v>
      </c>
      <c r="D7" s="5" t="n">
        <v>1</v>
      </c>
      <c r="E7" s="5" t="n">
        <v>1</v>
      </c>
      <c r="F7" s="5" t="n">
        <v>1</v>
      </c>
    </row>
    <row r="8" spans="1:6">
      <c r="A8" s="4" t="s">
        <v>430</v>
      </c>
      <c r="D8" s="5" t="n">
        <v>0</v>
      </c>
      <c r="E8" s="5" t="n">
        <v>0</v>
      </c>
      <c r="F8" s="5" t="n">
        <v>0</v>
      </c>
    </row>
    <row r="9" spans="1:6">
      <c r="A9" s="4" t="s">
        <v>431</v>
      </c>
      <c r="B9" s="5" t="n">
        <v>0</v>
      </c>
      <c r="D9" s="5" t="n">
        <v>0</v>
      </c>
      <c r="E9" s="5" t="n">
        <v>0</v>
      </c>
    </row>
    <row r="10" spans="1:6">
      <c r="A10" s="4" t="s">
        <v>432</v>
      </c>
      <c r="B10" s="6" t="n">
        <v>0</v>
      </c>
      <c r="D10" s="6" t="n">
        <v>0</v>
      </c>
      <c r="E10" s="6" t="n">
        <v>0</v>
      </c>
      <c r="F10" s="6" t="n">
        <v>0</v>
      </c>
    </row>
    <row r="11" spans="1:6">
      <c r="A11" s="4" t="s">
        <v>433</v>
      </c>
      <c r="D11" s="4" t="s">
        <v>434</v>
      </c>
    </row>
    <row r="12" spans="1:6">
      <c r="A12" s="4" t="s">
        <v>435</v>
      </c>
      <c r="D12" s="6" t="n">
        <v>7800000</v>
      </c>
    </row>
    <row r="13" spans="1:6">
      <c r="A13" s="4" t="s">
        <v>436</v>
      </c>
    </row>
    <row r="14" spans="1:6">
      <c r="A14" s="3" t="s">
        <v>425</v>
      </c>
    </row>
    <row r="15" spans="1:6">
      <c r="A15" s="4" t="s">
        <v>437</v>
      </c>
      <c r="C15" s="4" t="s">
        <v>438</v>
      </c>
    </row>
    <row r="16" spans="1:6">
      <c r="A16" s="4" t="s">
        <v>439</v>
      </c>
    </row>
    <row r="17" spans="1:6">
      <c r="A17" s="3" t="s">
        <v>425</v>
      </c>
    </row>
    <row r="18" spans="1:6">
      <c r="A18" s="4" t="s">
        <v>440</v>
      </c>
      <c r="D18" s="5" t="n">
        <v>3</v>
      </c>
      <c r="E18" s="5" t="n">
        <v>2</v>
      </c>
      <c r="F18" s="5" t="n">
        <v>1</v>
      </c>
    </row>
    <row r="19" spans="1:6">
      <c r="A19" s="4" t="s">
        <v>441</v>
      </c>
      <c r="D19" s="5" t="n">
        <v>0</v>
      </c>
      <c r="E19" s="5" t="n">
        <v>0</v>
      </c>
      <c r="F19" s="5" t="n">
        <v>0</v>
      </c>
    </row>
    <row r="20" spans="1:6">
      <c r="A20" s="4" t="s">
        <v>442</v>
      </c>
    </row>
    <row r="21" spans="1:6">
      <c r="A21" s="3" t="s">
        <v>425</v>
      </c>
    </row>
    <row r="22" spans="1:6">
      <c r="A22" s="4" t="s">
        <v>443</v>
      </c>
      <c r="D22" s="4" t="s">
        <v>444</v>
      </c>
      <c r="E22" s="4" t="s">
        <v>445</v>
      </c>
      <c r="F22" s="4" t="s">
        <v>446</v>
      </c>
    </row>
    <row r="23" spans="1:6">
      <c r="A23" s="4" t="s">
        <v>447</v>
      </c>
    </row>
    <row r="24" spans="1:6">
      <c r="A24" s="3" t="s">
        <v>425</v>
      </c>
    </row>
    <row r="25" spans="1:6">
      <c r="A25" s="4" t="s">
        <v>443</v>
      </c>
      <c r="D25" s="4" t="s">
        <v>448</v>
      </c>
      <c r="E25" s="4" t="s">
        <v>449</v>
      </c>
    </row>
    <row r="26" spans="1:6">
      <c r="A26" s="4" t="s">
        <v>450</v>
      </c>
    </row>
    <row r="27" spans="1:6">
      <c r="A27" s="3" t="s">
        <v>425</v>
      </c>
    </row>
    <row r="28" spans="1:6">
      <c r="A28" s="4" t="s">
        <v>443</v>
      </c>
      <c r="D28" s="4" t="s">
        <v>448</v>
      </c>
    </row>
    <row r="29" spans="1:6">
      <c r="A29" s="4" t="s">
        <v>451</v>
      </c>
    </row>
    <row r="30" spans="1:6">
      <c r="A30" s="3" t="s">
        <v>425</v>
      </c>
    </row>
    <row r="31" spans="1:6">
      <c r="A31" s="4" t="s">
        <v>443</v>
      </c>
      <c r="D31" s="4" t="s">
        <v>452</v>
      </c>
      <c r="E31" s="4" t="s">
        <v>449</v>
      </c>
      <c r="F31" s="4" t="s">
        <v>453</v>
      </c>
    </row>
    <row r="32" spans="1:6">
      <c r="A32" s="4" t="s">
        <v>454</v>
      </c>
    </row>
    <row r="33" spans="1:6">
      <c r="A33" s="3" t="s">
        <v>425</v>
      </c>
    </row>
    <row r="34" spans="1:6">
      <c r="A34" s="4" t="s">
        <v>440</v>
      </c>
      <c r="D34" s="5" t="n">
        <v>3</v>
      </c>
      <c r="E34" s="5" t="n">
        <v>2</v>
      </c>
    </row>
    <row r="35" spans="1:6">
      <c r="A35" s="4" t="s">
        <v>455</v>
      </c>
      <c r="D35" s="5" t="n">
        <v>0</v>
      </c>
      <c r="E35" s="5" t="n">
        <v>0</v>
      </c>
    </row>
    <row r="36" spans="1:6">
      <c r="A36" s="4" t="s">
        <v>456</v>
      </c>
    </row>
    <row r="37" spans="1:6">
      <c r="A37" s="3" t="s">
        <v>425</v>
      </c>
    </row>
    <row r="38" spans="1:6">
      <c r="A38" s="4" t="s">
        <v>443</v>
      </c>
      <c r="D38" s="4" t="s">
        <v>396</v>
      </c>
      <c r="E38" s="4" t="s">
        <v>457</v>
      </c>
    </row>
    <row r="39" spans="1:6">
      <c r="A39" s="4" t="s">
        <v>458</v>
      </c>
    </row>
    <row r="40" spans="1:6">
      <c r="A40" s="3" t="s">
        <v>425</v>
      </c>
    </row>
    <row r="41" spans="1:6">
      <c r="A41" s="4" t="s">
        <v>443</v>
      </c>
      <c r="D41" s="4" t="s">
        <v>459</v>
      </c>
      <c r="E41" s="4" t="s">
        <v>453</v>
      </c>
    </row>
    <row r="42" spans="1:6">
      <c r="A42" s="4" t="s">
        <v>460</v>
      </c>
    </row>
    <row r="43" spans="1:6">
      <c r="A43" s="3" t="s">
        <v>425</v>
      </c>
    </row>
    <row r="44" spans="1:6">
      <c r="A44" s="4" t="s">
        <v>443</v>
      </c>
      <c r="D44" s="4" t="s">
        <v>453</v>
      </c>
    </row>
    <row r="45" spans="1:6">
      <c r="A45" s="4" t="s">
        <v>461</v>
      </c>
    </row>
    <row r="46" spans="1:6">
      <c r="A46" s="3" t="s">
        <v>425</v>
      </c>
    </row>
    <row r="47" spans="1:6">
      <c r="A47" s="4" t="s">
        <v>462</v>
      </c>
      <c r="D47" s="4" t="s">
        <v>463</v>
      </c>
    </row>
    <row r="48" spans="1:6">
      <c r="A48" s="4" t="s">
        <v>402</v>
      </c>
    </row>
    <row r="49" spans="1:6">
      <c r="A49" s="3" t="s">
        <v>425</v>
      </c>
    </row>
    <row r="50" spans="1:6">
      <c r="A50" s="4" t="s">
        <v>403</v>
      </c>
      <c r="D50" s="4" t="s">
        <v>404</v>
      </c>
    </row>
  </sheetData>
  <mergeCells count="2">
    <mergeCell ref="A1:A2"/>
    <mergeCell ref="C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6"/>
  </cols>
  <sheetData>
    <row r="1" spans="1:2">
      <c r="A1" s="1" t="s">
        <v>464</v>
      </c>
      <c r="B1" s="2" t="s">
        <v>465</v>
      </c>
    </row>
    <row r="2" spans="1:2">
      <c r="A2" s="3" t="s">
        <v>317</v>
      </c>
    </row>
    <row r="3" spans="1:2">
      <c r="A3" s="4" t="s">
        <v>466</v>
      </c>
      <c r="B3" s="5" t="n">
        <v>36220828</v>
      </c>
    </row>
    <row r="4" spans="1:2">
      <c r="A4" s="4" t="s">
        <v>467</v>
      </c>
      <c r="B4" s="8" t="n">
        <v>13.58</v>
      </c>
    </row>
    <row r="5" spans="1:2">
      <c r="A5" s="4" t="s">
        <v>468</v>
      </c>
      <c r="B5" s="6" t="n">
        <v>491879</v>
      </c>
    </row>
    <row r="6" spans="1:2">
      <c r="A6" s="3" t="s">
        <v>469</v>
      </c>
    </row>
    <row r="7" spans="1:2">
      <c r="A7" s="4" t="s">
        <v>470</v>
      </c>
      <c r="B7" s="5" t="n">
        <v>2355</v>
      </c>
    </row>
    <row r="8" spans="1:2">
      <c r="A8" s="4" t="s">
        <v>471</v>
      </c>
      <c r="B8" s="5" t="n">
        <v>10078</v>
      </c>
    </row>
    <row r="9" spans="1:2">
      <c r="A9" s="4" t="s">
        <v>472</v>
      </c>
      <c r="B9" s="5" t="n">
        <v>557704</v>
      </c>
    </row>
    <row r="10" spans="1:2">
      <c r="A10" s="4" t="s">
        <v>473</v>
      </c>
      <c r="B10" s="5" t="n">
        <v>570137</v>
      </c>
    </row>
    <row r="11" spans="1:2">
      <c r="A11" s="3" t="s">
        <v>474</v>
      </c>
    </row>
    <row r="12" spans="1:2">
      <c r="A12" s="4" t="s">
        <v>475</v>
      </c>
      <c r="B12" s="5" t="n">
        <v>58000</v>
      </c>
    </row>
    <row r="13" spans="1:2">
      <c r="A13" s="4" t="s">
        <v>476</v>
      </c>
      <c r="B13" s="5" t="n">
        <v>17042</v>
      </c>
    </row>
    <row r="14" spans="1:2">
      <c r="A14" s="4" t="s">
        <v>66</v>
      </c>
      <c r="B14" s="5" t="n">
        <v>2857</v>
      </c>
    </row>
    <row r="15" spans="1:2">
      <c r="A15" s="4" t="s">
        <v>477</v>
      </c>
      <c r="B15" s="5" t="n">
        <v>359</v>
      </c>
    </row>
    <row r="16" spans="1:2">
      <c r="A16" s="4" t="s">
        <v>478</v>
      </c>
      <c r="B16" s="6" t="n">
        <v>78258</v>
      </c>
    </row>
    <row r="17" spans="1:2">
      <c r="A17" s="4" t="s">
        <v>30</v>
      </c>
    </row>
    <row r="18" spans="1:2">
      <c r="A18" s="3" t="s">
        <v>317</v>
      </c>
    </row>
    <row r="19" spans="1:2">
      <c r="A19" s="4" t="s">
        <v>466</v>
      </c>
      <c r="B19" s="5" t="n">
        <v>150000</v>
      </c>
    </row>
    <row r="20" spans="1:2">
      <c r="A20" s="4" t="s">
        <v>467</v>
      </c>
      <c r="B20" s="8" t="n">
        <v>13.58</v>
      </c>
    </row>
    <row r="21" spans="1:2">
      <c r="A21" s="4" t="s">
        <v>479</v>
      </c>
    </row>
    <row r="22" spans="1:2">
      <c r="A22" s="3" t="s">
        <v>317</v>
      </c>
    </row>
    <row r="23" spans="1:2">
      <c r="A23" s="4" t="s">
        <v>466</v>
      </c>
      <c r="B23" s="5" t="n">
        <v>150000</v>
      </c>
    </row>
    <row r="24" spans="1:2">
      <c r="A24" s="4" t="s">
        <v>480</v>
      </c>
    </row>
    <row r="25" spans="1:2">
      <c r="A25" s="3" t="s">
        <v>317</v>
      </c>
    </row>
    <row r="26" spans="1:2">
      <c r="A26" s="4" t="s">
        <v>466</v>
      </c>
      <c r="B26" s="5" t="n">
        <v>360708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481</v>
      </c>
      <c r="B1" s="2" t="s">
        <v>1</v>
      </c>
    </row>
    <row r="2" spans="1:3">
      <c r="B2" s="2" t="s">
        <v>2</v>
      </c>
      <c r="C2" s="2" t="s">
        <v>482</v>
      </c>
    </row>
    <row r="3" spans="1:3">
      <c r="A3" s="3" t="s">
        <v>317</v>
      </c>
    </row>
    <row r="4" spans="1:3">
      <c r="A4" s="4" t="s">
        <v>407</v>
      </c>
      <c r="C4" s="5" t="n">
        <v>36220828</v>
      </c>
    </row>
    <row r="5" spans="1:3">
      <c r="A5" s="4" t="s">
        <v>483</v>
      </c>
      <c r="C5" s="8" t="n">
        <v>13.58</v>
      </c>
    </row>
    <row r="6" spans="1:3">
      <c r="A6" s="4" t="s">
        <v>399</v>
      </c>
      <c r="B6" s="4" t="s">
        <v>484</v>
      </c>
    </row>
    <row r="7" spans="1:3">
      <c r="A7" s="4" t="s">
        <v>485</v>
      </c>
      <c r="C7" s="6" t="n">
        <v>58000</v>
      </c>
    </row>
    <row r="8" spans="1:3">
      <c r="A8" s="4" t="s">
        <v>480</v>
      </c>
    </row>
    <row r="9" spans="1:3">
      <c r="A9" s="3" t="s">
        <v>317</v>
      </c>
    </row>
    <row r="10" spans="1:3">
      <c r="A10" s="4" t="s">
        <v>407</v>
      </c>
      <c r="C10" s="5" t="n">
        <v>36070828</v>
      </c>
    </row>
    <row r="11" spans="1:3">
      <c r="A11" s="4" t="s">
        <v>486</v>
      </c>
    </row>
    <row r="12" spans="1:3">
      <c r="A12" s="3" t="s">
        <v>317</v>
      </c>
    </row>
    <row r="13" spans="1:3">
      <c r="A13" s="4" t="s">
        <v>398</v>
      </c>
      <c r="C13" s="5" t="n">
        <v>36070828</v>
      </c>
    </row>
    <row r="14" spans="1:3">
      <c r="A14" s="4" t="s">
        <v>30</v>
      </c>
    </row>
    <row r="15" spans="1:3">
      <c r="A15" s="3" t="s">
        <v>317</v>
      </c>
    </row>
    <row r="16" spans="1:3">
      <c r="A16" s="4" t="s">
        <v>407</v>
      </c>
      <c r="C16" s="5" t="n">
        <v>150000</v>
      </c>
    </row>
    <row r="17" spans="1:3">
      <c r="A17" s="4" t="s">
        <v>483</v>
      </c>
      <c r="C17" s="8" t="n">
        <v>13.58</v>
      </c>
    </row>
    <row r="18" spans="1:3">
      <c r="A18" s="4" t="s">
        <v>32</v>
      </c>
    </row>
    <row r="19" spans="1:3">
      <c r="A19" s="3" t="s">
        <v>317</v>
      </c>
    </row>
    <row r="20" spans="1:3">
      <c r="A20" s="4" t="s">
        <v>483</v>
      </c>
      <c r="C20" s="8" t="n">
        <v>13.58</v>
      </c>
    </row>
    <row r="21" spans="1:3">
      <c r="A21" s="4" t="s">
        <v>487</v>
      </c>
    </row>
    <row r="22" spans="1:3">
      <c r="A22" s="3" t="s">
        <v>317</v>
      </c>
    </row>
    <row r="23" spans="1:3">
      <c r="A23" s="4" t="s">
        <v>407</v>
      </c>
      <c r="C23" s="5" t="n">
        <v>360708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4</v>
      </c>
      <c r="D2" s="2" t="s">
        <v>94</v>
      </c>
    </row>
    <row r="3" spans="1:4">
      <c r="A3" s="3" t="s">
        <v>317</v>
      </c>
    </row>
    <row r="4" spans="1:4">
      <c r="A4" s="4" t="s">
        <v>122</v>
      </c>
      <c r="B4" s="6" t="n">
        <v>-44733</v>
      </c>
      <c r="C4" s="6" t="n">
        <v>-54541</v>
      </c>
      <c r="D4" s="6" t="n">
        <v>-116655</v>
      </c>
    </row>
    <row r="5" spans="1:4">
      <c r="A5" s="4" t="s">
        <v>489</v>
      </c>
    </row>
    <row r="6" spans="1:4">
      <c r="A6" s="3" t="s">
        <v>317</v>
      </c>
    </row>
    <row r="7" spans="1:4">
      <c r="A7" s="4" t="s">
        <v>490</v>
      </c>
      <c r="B7" s="5" t="n">
        <v>126839</v>
      </c>
      <c r="C7" s="5" t="n">
        <v>54436</v>
      </c>
    </row>
    <row r="8" spans="1:4">
      <c r="A8" s="4" t="s">
        <v>491</v>
      </c>
      <c r="B8" s="5" t="n">
        <v>-44461</v>
      </c>
      <c r="C8" s="5" t="n">
        <v>-40564</v>
      </c>
    </row>
    <row r="9" spans="1:4">
      <c r="A9" s="4" t="s">
        <v>122</v>
      </c>
      <c r="B9" s="5" t="n">
        <v>-35617</v>
      </c>
      <c r="C9" s="5" t="n">
        <v>-41092</v>
      </c>
    </row>
    <row r="10" spans="1:4">
      <c r="A10" s="4" t="s">
        <v>123</v>
      </c>
      <c r="B10" s="5" t="n">
        <v>-22005</v>
      </c>
      <c r="C10" s="5" t="n">
        <v>-27012</v>
      </c>
    </row>
    <row r="11" spans="1:4">
      <c r="A11" s="4" t="s">
        <v>124</v>
      </c>
      <c r="B11" s="6" t="n">
        <v>-13612</v>
      </c>
      <c r="C11" s="6" t="n">
        <v>-14080</v>
      </c>
    </row>
    <row r="12" spans="1:4">
      <c r="A12" s="3" t="s">
        <v>492</v>
      </c>
    </row>
    <row r="13" spans="1:4">
      <c r="A13" s="4" t="s">
        <v>493</v>
      </c>
      <c r="B13" s="8" t="n">
        <v>-0.57</v>
      </c>
      <c r="C13" s="8" t="n">
        <v>-0.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94</v>
      </c>
      <c r="B1" s="2" t="s">
        <v>495</v>
      </c>
      <c r="C1" s="2" t="s">
        <v>2</v>
      </c>
      <c r="D1" s="2" t="s">
        <v>496</v>
      </c>
      <c r="E1" s="2" t="s">
        <v>2</v>
      </c>
      <c r="F1" s="2" t="s">
        <v>2</v>
      </c>
      <c r="G1" s="2" t="s">
        <v>34</v>
      </c>
      <c r="H1" s="2" t="s">
        <v>94</v>
      </c>
    </row>
    <row r="2" spans="1:8">
      <c r="A2" s="3" t="s">
        <v>317</v>
      </c>
    </row>
    <row r="3" spans="1:8">
      <c r="A3" s="4" t="s">
        <v>497</v>
      </c>
      <c r="C3" s="6" t="n">
        <v>25000</v>
      </c>
      <c r="F3" s="6" t="n">
        <v>34735</v>
      </c>
      <c r="H3" s="6" t="n">
        <v>3441</v>
      </c>
    </row>
    <row r="4" spans="1:8">
      <c r="A4" s="4" t="s">
        <v>112</v>
      </c>
      <c r="D4" s="6" t="n">
        <v>1600</v>
      </c>
      <c r="F4" s="5" t="n">
        <v>9105</v>
      </c>
      <c r="G4" s="6" t="n">
        <v>8</v>
      </c>
      <c r="H4" s="6" t="n">
        <v>1617</v>
      </c>
    </row>
    <row r="5" spans="1:8">
      <c r="A5" s="4" t="s">
        <v>498</v>
      </c>
      <c r="D5" s="4" t="s">
        <v>499</v>
      </c>
    </row>
    <row r="6" spans="1:8">
      <c r="A6" s="4" t="s">
        <v>500</v>
      </c>
      <c r="D6" s="6" t="n">
        <v>3400</v>
      </c>
    </row>
    <row r="7" spans="1:8">
      <c r="A7" s="4" t="s">
        <v>501</v>
      </c>
    </row>
    <row r="8" spans="1:8">
      <c r="A8" s="3" t="s">
        <v>317</v>
      </c>
    </row>
    <row r="9" spans="1:8">
      <c r="A9" s="4" t="s">
        <v>497</v>
      </c>
      <c r="F9" s="5" t="n">
        <v>7500</v>
      </c>
    </row>
    <row r="10" spans="1:8">
      <c r="A10" s="4" t="s">
        <v>112</v>
      </c>
      <c r="F10" s="5" t="n">
        <v>6100</v>
      </c>
    </row>
    <row r="11" spans="1:8">
      <c r="A11" s="4" t="s">
        <v>502</v>
      </c>
      <c r="F11" s="6" t="n">
        <v>4000</v>
      </c>
    </row>
    <row r="12" spans="1:8">
      <c r="A12" s="4" t="s">
        <v>503</v>
      </c>
    </row>
    <row r="13" spans="1:8">
      <c r="A13" s="3" t="s">
        <v>317</v>
      </c>
    </row>
    <row r="14" spans="1:8">
      <c r="A14" s="4" t="s">
        <v>497</v>
      </c>
      <c r="B14" s="6" t="n">
        <v>26400</v>
      </c>
    </row>
    <row r="15" spans="1:8">
      <c r="A15" s="4" t="s">
        <v>504</v>
      </c>
      <c r="B15" s="5" t="n">
        <v>900</v>
      </c>
    </row>
    <row r="16" spans="1:8">
      <c r="A16" s="4" t="s">
        <v>112</v>
      </c>
      <c r="B16" s="6" t="n">
        <v>3000</v>
      </c>
    </row>
    <row r="17" spans="1:8">
      <c r="A17" s="4" t="s">
        <v>498</v>
      </c>
      <c r="B17" s="4" t="s">
        <v>505</v>
      </c>
    </row>
    <row r="18" spans="1:8">
      <c r="A18" s="4" t="s">
        <v>489</v>
      </c>
    </row>
    <row r="19" spans="1:8">
      <c r="A19" s="3" t="s">
        <v>317</v>
      </c>
    </row>
    <row r="20" spans="1:8">
      <c r="A20" s="4" t="s">
        <v>506</v>
      </c>
      <c r="E20" s="6" t="n">
        <v>50200</v>
      </c>
    </row>
    <row r="21" spans="1:8">
      <c r="A21" s="4" t="s">
        <v>507</v>
      </c>
      <c r="E21" s="6" t="n">
        <v>23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508</v>
      </c>
      <c r="B1" s="2" t="s">
        <v>509</v>
      </c>
    </row>
    <row r="2" spans="1:2">
      <c r="A2" s="3" t="s">
        <v>245</v>
      </c>
    </row>
    <row r="3" spans="1:2">
      <c r="A3" s="4" t="s">
        <v>510</v>
      </c>
      <c r="B3" s="6" t="n">
        <v>0</v>
      </c>
    </row>
    <row r="4" spans="1:2">
      <c r="A4" s="4" t="s">
        <v>511</v>
      </c>
      <c r="B4" s="5" t="n">
        <v>0</v>
      </c>
    </row>
    <row r="5" spans="1:2">
      <c r="A5" s="4" t="s">
        <v>512</v>
      </c>
      <c r="B5" s="5" t="n">
        <v>0</v>
      </c>
    </row>
    <row r="6" spans="1:2">
      <c r="A6" s="4" t="s">
        <v>513</v>
      </c>
      <c r="B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A36"/>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32"/>
    <col customWidth="1" max="5" min="5" width="28"/>
    <col customWidth="1" max="6" min="6" width="30"/>
    <col customWidth="1" max="7" min="7" width="66"/>
    <col customWidth="1" max="8" min="8" width="22"/>
    <col customWidth="1" max="9" min="9" width="58"/>
    <col customWidth="1" max="10" min="10" width="53"/>
    <col customWidth="1" max="11" min="11" width="49"/>
    <col customWidth="1" max="12" min="12" width="51"/>
    <col customWidth="1" max="13" min="13" width="80"/>
    <col customWidth="1" max="14" min="14" width="80"/>
    <col customWidth="1" max="15" min="15" width="51"/>
    <col customWidth="1" max="16" min="16" width="36"/>
    <col customWidth="1" max="17" min="17" width="72"/>
    <col customWidth="1" max="18" min="18" width="67"/>
    <col customWidth="1" max="19" min="19" width="63"/>
    <col customWidth="1" max="20" min="20" width="29"/>
    <col customWidth="1" max="21" min="21" width="24"/>
    <col customWidth="1" max="22" min="22" width="60"/>
    <col customWidth="1" max="23" min="23" width="80"/>
    <col customWidth="1" max="24" min="24" width="80"/>
    <col customWidth="1" max="25" min="25" width="80"/>
    <col customWidth="1" max="26" min="26" width="33"/>
    <col customWidth="1" max="27" min="27" width="69"/>
  </cols>
  <sheetData>
    <row r="1" spans="1:27">
      <c r="A1" s="1" t="s">
        <v>128</v>
      </c>
      <c r="B1" s="2" t="s">
        <v>129</v>
      </c>
      <c r="C1" s="2" t="s">
        <v>130</v>
      </c>
      <c r="D1" s="2" t="s">
        <v>131</v>
      </c>
      <c r="E1" s="2" t="s">
        <v>132</v>
      </c>
      <c r="F1" s="2" t="s">
        <v>30</v>
      </c>
      <c r="G1" s="2" t="s">
        <v>133</v>
      </c>
      <c r="H1" s="2" t="s">
        <v>134</v>
      </c>
      <c r="I1" s="2" t="s">
        <v>135</v>
      </c>
      <c r="J1" s="2" t="s">
        <v>136</v>
      </c>
      <c r="K1" s="2" t="s">
        <v>137</v>
      </c>
      <c r="L1" s="2" t="s">
        <v>138</v>
      </c>
      <c r="M1" s="2" t="s">
        <v>139</v>
      </c>
      <c r="N1" s="2" t="s">
        <v>140</v>
      </c>
      <c r="O1" s="2" t="s">
        <v>141</v>
      </c>
      <c r="P1" s="2" t="s">
        <v>142</v>
      </c>
      <c r="Q1" s="2" t="s">
        <v>143</v>
      </c>
      <c r="R1" s="2" t="s">
        <v>144</v>
      </c>
      <c r="S1" s="2" t="s">
        <v>145</v>
      </c>
      <c r="T1" s="2" t="s">
        <v>146</v>
      </c>
      <c r="U1" s="2" t="s">
        <v>147</v>
      </c>
      <c r="V1" s="2" t="s">
        <v>148</v>
      </c>
      <c r="W1" s="2" t="s">
        <v>149</v>
      </c>
      <c r="X1" s="2" t="s">
        <v>150</v>
      </c>
      <c r="Y1" s="2" t="s">
        <v>151</v>
      </c>
      <c r="Z1" s="2" t="s">
        <v>152</v>
      </c>
      <c r="AA1" s="2" t="s">
        <v>153</v>
      </c>
    </row>
    <row r="2" spans="1:27">
      <c r="A2" s="4" t="s">
        <v>154</v>
      </c>
      <c r="B2" s="6" t="n">
        <v>316528</v>
      </c>
      <c r="H2" s="6" t="n">
        <v>14</v>
      </c>
      <c r="P2" s="6" t="n">
        <v>358086</v>
      </c>
      <c r="T2" s="6" t="n">
        <v>-41112</v>
      </c>
      <c r="U2" s="6" t="n">
        <v>-460</v>
      </c>
      <c r="V2" s="6" t="n">
        <v>316528</v>
      </c>
    </row>
    <row r="3" spans="1:27">
      <c r="A3" s="4" t="s">
        <v>155</v>
      </c>
      <c r="H3" s="5" t="n">
        <v>13835128</v>
      </c>
    </row>
    <row r="4" spans="1:27">
      <c r="A4" s="4" t="s">
        <v>122</v>
      </c>
      <c r="B4" s="5" t="n">
        <v>-116655</v>
      </c>
      <c r="T4" s="5" t="n">
        <v>-116655</v>
      </c>
      <c r="V4" s="5" t="n">
        <v>-116655</v>
      </c>
    </row>
    <row r="5" spans="1:27">
      <c r="A5" s="4" t="s">
        <v>156</v>
      </c>
      <c r="B5" s="5" t="n">
        <v>199873</v>
      </c>
      <c r="H5" s="6" t="n">
        <v>14</v>
      </c>
      <c r="P5" s="5" t="n">
        <v>358086</v>
      </c>
      <c r="T5" s="5" t="n">
        <v>-157767</v>
      </c>
      <c r="U5" s="5" t="n">
        <v>-460</v>
      </c>
      <c r="V5" s="5" t="n">
        <v>199873</v>
      </c>
    </row>
    <row r="6" spans="1:27">
      <c r="A6" s="4" t="s">
        <v>157</v>
      </c>
      <c r="H6" s="5" t="n">
        <v>13835128</v>
      </c>
    </row>
    <row r="7" spans="1:27">
      <c r="A7" s="4" t="s">
        <v>158</v>
      </c>
      <c r="B7" s="5" t="n">
        <v>3301</v>
      </c>
      <c r="P7" s="5" t="n">
        <v>3301</v>
      </c>
      <c r="V7" s="5" t="n">
        <v>3301</v>
      </c>
    </row>
    <row r="8" spans="1:27">
      <c r="A8" s="4" t="s">
        <v>159</v>
      </c>
      <c r="B8" s="5" t="n">
        <v>47125</v>
      </c>
      <c r="H8" s="6" t="n">
        <v>5</v>
      </c>
      <c r="P8" s="5" t="n">
        <v>47120</v>
      </c>
      <c r="V8" s="5" t="n">
        <v>47125</v>
      </c>
    </row>
    <row r="9" spans="1:27">
      <c r="A9" s="4" t="s">
        <v>160</v>
      </c>
      <c r="H9" s="5" t="n">
        <v>4753770</v>
      </c>
    </row>
    <row r="10" spans="1:27">
      <c r="A10" s="4" t="s">
        <v>161</v>
      </c>
      <c r="E10" s="6" t="n">
        <v>45699</v>
      </c>
      <c r="K10" s="6" t="n">
        <v>4</v>
      </c>
      <c r="S10" s="6" t="n">
        <v>45695</v>
      </c>
      <c r="Y10" s="6" t="n">
        <v>45699</v>
      </c>
    </row>
    <row r="11" spans="1:27">
      <c r="A11" s="4" t="s">
        <v>162</v>
      </c>
      <c r="K11" s="5" t="n">
        <v>3700279</v>
      </c>
    </row>
    <row r="12" spans="1:27">
      <c r="A12" s="4" t="s">
        <v>122</v>
      </c>
      <c r="B12" s="5" t="n">
        <v>-54541</v>
      </c>
      <c r="T12" s="5" t="n">
        <v>-54541</v>
      </c>
      <c r="V12" s="5" t="n">
        <v>-54541</v>
      </c>
    </row>
    <row r="13" spans="1:27">
      <c r="A13" s="4" t="s">
        <v>163</v>
      </c>
      <c r="B13" s="5" t="n">
        <v>241457</v>
      </c>
      <c r="H13" s="6" t="n">
        <v>23</v>
      </c>
      <c r="P13" s="5" t="n">
        <v>454202</v>
      </c>
      <c r="T13" s="5" t="n">
        <v>-212308</v>
      </c>
      <c r="U13" s="5" t="n">
        <v>-460</v>
      </c>
      <c r="V13" s="5" t="n">
        <v>241457</v>
      </c>
    </row>
    <row r="14" spans="1:27">
      <c r="A14" s="4" t="s">
        <v>164</v>
      </c>
      <c r="H14" s="5" t="n">
        <v>22289177</v>
      </c>
    </row>
    <row r="15" spans="1:27">
      <c r="A15" s="4" t="s">
        <v>158</v>
      </c>
      <c r="B15" s="5" t="n">
        <v>6601</v>
      </c>
      <c r="P15" s="5" t="n">
        <v>6601</v>
      </c>
      <c r="V15" s="5" t="n">
        <v>6601</v>
      </c>
    </row>
    <row r="16" spans="1:27">
      <c r="A16" s="4" t="s">
        <v>159</v>
      </c>
      <c r="B16" s="5" t="n">
        <v>39438</v>
      </c>
      <c r="L16" s="6" t="n">
        <v>5</v>
      </c>
      <c r="P16" s="5" t="n">
        <v>39433</v>
      </c>
      <c r="V16" s="5" t="n">
        <v>39438</v>
      </c>
    </row>
    <row r="17" spans="1:27">
      <c r="A17" s="4" t="s">
        <v>160</v>
      </c>
      <c r="L17" s="5" t="n">
        <v>4500000</v>
      </c>
    </row>
    <row r="18" spans="1:27">
      <c r="A18" s="4" t="s">
        <v>161</v>
      </c>
      <c r="B18" s="5" t="n">
        <v>36</v>
      </c>
      <c r="O18" s="6" t="n">
        <v>36</v>
      </c>
      <c r="V18" s="5" t="n">
        <v>36</v>
      </c>
    </row>
    <row r="19" spans="1:27">
      <c r="A19" s="4" t="s">
        <v>162</v>
      </c>
      <c r="O19" s="5" t="n">
        <v>36070828</v>
      </c>
    </row>
    <row r="20" spans="1:27">
      <c r="A20" s="4" t="s">
        <v>165</v>
      </c>
      <c r="D20" s="6" t="n">
        <v>1</v>
      </c>
      <c r="R20" s="6" t="n">
        <v>1</v>
      </c>
      <c r="X20" s="6" t="n">
        <v>1</v>
      </c>
    </row>
    <row r="21" spans="1:27">
      <c r="A21" s="4" t="s">
        <v>166</v>
      </c>
      <c r="J21" s="5" t="n">
        <v>382804</v>
      </c>
      <c r="N21" s="5" t="n">
        <v>259355</v>
      </c>
    </row>
    <row r="22" spans="1:27">
      <c r="A22" s="4" t="s">
        <v>167</v>
      </c>
      <c r="I22" s="6" t="n">
        <v>-23</v>
      </c>
      <c r="M22" s="6" t="n">
        <v>23</v>
      </c>
    </row>
    <row r="23" spans="1:27">
      <c r="A23" s="4" t="s">
        <v>168</v>
      </c>
      <c r="I23" s="5" t="n">
        <v>-22656624</v>
      </c>
      <c r="M23" s="5" t="n">
        <v>22656624</v>
      </c>
    </row>
    <row r="24" spans="1:27">
      <c r="A24" s="4" t="s">
        <v>169</v>
      </c>
      <c r="H24" s="5" t="n">
        <v>-15357</v>
      </c>
      <c r="L24" s="5" t="n">
        <v>15357</v>
      </c>
    </row>
    <row r="25" spans="1:27">
      <c r="A25" s="4" t="s">
        <v>170</v>
      </c>
      <c r="C25" s="6" t="n">
        <v>491879</v>
      </c>
      <c r="Q25" s="6" t="n">
        <v>12872</v>
      </c>
      <c r="W25" s="6" t="n">
        <v>12872</v>
      </c>
      <c r="AA25" s="6" t="n">
        <v>479007</v>
      </c>
    </row>
    <row r="26" spans="1:27">
      <c r="A26" s="4" t="s">
        <v>171</v>
      </c>
      <c r="M26" s="5" t="n">
        <v>150000</v>
      </c>
    </row>
    <row r="27" spans="1:27">
      <c r="A27" s="4" t="s">
        <v>172</v>
      </c>
      <c r="C27" s="6" t="n">
        <v>-8270</v>
      </c>
      <c r="Q27" s="6" t="n">
        <v>-8270</v>
      </c>
      <c r="W27" s="6" t="n">
        <v>-8270</v>
      </c>
    </row>
    <row r="28" spans="1:27">
      <c r="A28" s="4" t="s">
        <v>173</v>
      </c>
      <c r="B28" s="5" t="n">
        <v>-675</v>
      </c>
      <c r="P28" s="5" t="n">
        <v>-675</v>
      </c>
      <c r="V28" s="5" t="n">
        <v>-675</v>
      </c>
    </row>
    <row r="29" spans="1:27">
      <c r="A29" s="4" t="s">
        <v>174</v>
      </c>
      <c r="L29" s="5" t="n">
        <v>61055</v>
      </c>
    </row>
    <row r="30" spans="1:27">
      <c r="A30" s="4" t="s">
        <v>175</v>
      </c>
      <c r="P30" s="5" t="n">
        <v>-460</v>
      </c>
      <c r="U30" s="6" t="n">
        <v>460</v>
      </c>
    </row>
    <row r="31" spans="1:27">
      <c r="A31" s="4" t="s">
        <v>176</v>
      </c>
      <c r="L31" s="5" t="n">
        <v>-76412</v>
      </c>
    </row>
    <row r="32" spans="1:27">
      <c r="A32" s="4" t="s">
        <v>177</v>
      </c>
      <c r="F32" s="6" t="n">
        <v>-230</v>
      </c>
      <c r="P32" s="5" t="n">
        <v>230</v>
      </c>
      <c r="V32" s="5" t="n">
        <v>230</v>
      </c>
      <c r="Z32" s="6" t="n">
        <v>-230</v>
      </c>
    </row>
    <row r="33" spans="1:27">
      <c r="A33" s="4" t="s">
        <v>178</v>
      </c>
      <c r="G33" s="5" t="n">
        <v>-18659</v>
      </c>
      <c r="L33" s="5" t="n">
        <v>18659</v>
      </c>
      <c r="O33" s="5" t="n">
        <v>-18659</v>
      </c>
    </row>
    <row r="34" spans="1:27">
      <c r="A34" s="4" t="s">
        <v>122</v>
      </c>
      <c r="B34" s="5" t="n">
        <v>-44733</v>
      </c>
      <c r="T34" s="5" t="n">
        <v>-12514</v>
      </c>
      <c r="V34" s="5" t="n">
        <v>-12514</v>
      </c>
      <c r="Z34" s="5" t="n">
        <v>-32219</v>
      </c>
    </row>
    <row r="35" spans="1:27">
      <c r="A35" s="4" t="s">
        <v>179</v>
      </c>
      <c r="B35" s="6" t="n">
        <v>725732</v>
      </c>
      <c r="L35" s="6" t="n">
        <v>28</v>
      </c>
      <c r="O35" s="6" t="n">
        <v>36</v>
      </c>
      <c r="P35" s="6" t="n">
        <v>503932</v>
      </c>
      <c r="T35" s="6" t="n">
        <v>-224822</v>
      </c>
      <c r="V35" s="6" t="n">
        <v>279174</v>
      </c>
      <c r="Z35" s="6" t="n">
        <v>446558</v>
      </c>
    </row>
    <row r="36" spans="1:27">
      <c r="A36" s="4" t="s">
        <v>180</v>
      </c>
      <c r="L36" s="5" t="n">
        <v>27584638</v>
      </c>
      <c r="O36" s="5" t="n">
        <v>360521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4</v>
      </c>
    </row>
    <row r="2" spans="1:3">
      <c r="A2" s="3" t="s">
        <v>515</v>
      </c>
    </row>
    <row r="3" spans="1:3">
      <c r="A3" s="4" t="s">
        <v>516</v>
      </c>
      <c r="B3" s="6" t="n">
        <v>184</v>
      </c>
    </row>
    <row r="4" spans="1:3">
      <c r="A4" s="3" t="s">
        <v>517</v>
      </c>
    </row>
    <row r="5" spans="1:3">
      <c r="A5" s="4" t="s">
        <v>518</v>
      </c>
      <c r="B5" s="5" t="n">
        <v>11805</v>
      </c>
      <c r="C5" s="6" t="n">
        <v>4595</v>
      </c>
    </row>
    <row r="6" spans="1:3">
      <c r="A6" s="4" t="s">
        <v>519</v>
      </c>
      <c r="B6" s="5" t="n">
        <v>1826</v>
      </c>
      <c r="C6" s="5" t="n">
        <v>1575</v>
      </c>
    </row>
    <row r="7" spans="1:3">
      <c r="A7" s="4" t="s">
        <v>520</v>
      </c>
    </row>
    <row r="8" spans="1:3">
      <c r="A8" s="3" t="s">
        <v>515</v>
      </c>
    </row>
    <row r="9" spans="1:3">
      <c r="A9" s="4" t="s">
        <v>516</v>
      </c>
      <c r="B9" s="5" t="n">
        <v>184</v>
      </c>
    </row>
    <row r="10" spans="1:3">
      <c r="A10" s="4" t="s">
        <v>521</v>
      </c>
      <c r="B10" s="5" t="n">
        <v>184</v>
      </c>
    </row>
    <row r="11" spans="1:3">
      <c r="A11" s="3" t="s">
        <v>517</v>
      </c>
    </row>
    <row r="12" spans="1:3">
      <c r="A12" s="4" t="s">
        <v>518</v>
      </c>
      <c r="B12" s="5" t="n">
        <v>11805</v>
      </c>
      <c r="C12" s="5" t="n">
        <v>4595</v>
      </c>
    </row>
    <row r="13" spans="1:3">
      <c r="A13" s="4" t="s">
        <v>519</v>
      </c>
      <c r="B13" s="5" t="n">
        <v>1826</v>
      </c>
      <c r="C13" s="5" t="n">
        <v>1575</v>
      </c>
    </row>
    <row r="14" spans="1:3">
      <c r="A14" s="4" t="s">
        <v>522</v>
      </c>
      <c r="B14" s="5" t="n">
        <v>13631</v>
      </c>
      <c r="C14" s="5" t="n">
        <v>6170</v>
      </c>
    </row>
    <row r="15" spans="1:3">
      <c r="A15" s="4" t="s">
        <v>523</v>
      </c>
    </row>
    <row r="16" spans="1:3">
      <c r="A16" s="3" t="s">
        <v>515</v>
      </c>
    </row>
    <row r="17" spans="1:3">
      <c r="A17" s="4" t="s">
        <v>516</v>
      </c>
      <c r="B17" s="5" t="n">
        <v>184</v>
      </c>
    </row>
    <row r="18" spans="1:3">
      <c r="A18" s="4" t="s">
        <v>521</v>
      </c>
      <c r="B18" s="5" t="n">
        <v>184</v>
      </c>
    </row>
    <row r="19" spans="1:3">
      <c r="A19" s="3" t="s">
        <v>517</v>
      </c>
    </row>
    <row r="20" spans="1:3">
      <c r="A20" s="4" t="s">
        <v>518</v>
      </c>
      <c r="B20" s="5" t="n">
        <v>11805</v>
      </c>
      <c r="C20" s="5" t="n">
        <v>4595</v>
      </c>
    </row>
    <row r="21" spans="1:3">
      <c r="A21" s="4" t="s">
        <v>519</v>
      </c>
      <c r="B21" s="5" t="n">
        <v>1826</v>
      </c>
      <c r="C21" s="5" t="n">
        <v>1575</v>
      </c>
    </row>
    <row r="22" spans="1:3">
      <c r="A22" s="4" t="s">
        <v>522</v>
      </c>
      <c r="B22" s="6" t="n">
        <v>13631</v>
      </c>
      <c r="C22" s="6" t="n">
        <v>61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1"/>
  </cols>
  <sheetData>
    <row r="1" spans="1:2">
      <c r="A1" s="1" t="s">
        <v>524</v>
      </c>
      <c r="B1" s="2" t="s">
        <v>1</v>
      </c>
    </row>
    <row r="2" spans="1:2">
      <c r="B2" s="2" t="s">
        <v>525</v>
      </c>
    </row>
    <row r="3" spans="1:2">
      <c r="A3" s="4" t="s">
        <v>526</v>
      </c>
    </row>
    <row r="4" spans="1:2">
      <c r="A4" s="3" t="s">
        <v>527</v>
      </c>
    </row>
    <row r="5" spans="1:2">
      <c r="A5" s="4" t="s">
        <v>528</v>
      </c>
      <c r="B5" s="5" t="n">
        <v>810000</v>
      </c>
    </row>
    <row r="6" spans="1:2">
      <c r="A6" s="4" t="s">
        <v>529</v>
      </c>
      <c r="B6" s="10" t="n">
        <v>3.066</v>
      </c>
    </row>
    <row r="7" spans="1:2">
      <c r="A7" s="4" t="s">
        <v>530</v>
      </c>
    </row>
    <row r="8" spans="1:2">
      <c r="A8" s="3" t="s">
        <v>527</v>
      </c>
    </row>
    <row r="9" spans="1:2">
      <c r="A9" s="4" t="s">
        <v>531</v>
      </c>
      <c r="B9" s="5" t="n">
        <v>1483250</v>
      </c>
    </row>
    <row r="10" spans="1:2">
      <c r="A10" s="4" t="s">
        <v>529</v>
      </c>
      <c r="B10" s="11" t="n">
        <v>51.38</v>
      </c>
    </row>
    <row r="11" spans="1:2">
      <c r="A11" s="4" t="s">
        <v>532</v>
      </c>
    </row>
    <row r="12" spans="1:2">
      <c r="A12" s="3" t="s">
        <v>527</v>
      </c>
    </row>
    <row r="13" spans="1:2">
      <c r="A13" s="4" t="s">
        <v>531</v>
      </c>
      <c r="B13" s="5" t="n">
        <v>602250</v>
      </c>
    </row>
    <row r="14" spans="1:2">
      <c r="A14" s="4" t="s">
        <v>529</v>
      </c>
      <c r="B14" s="11" t="n">
        <v>0.15</v>
      </c>
    </row>
    <row r="15" spans="1:2">
      <c r="A15" s="4" t="s">
        <v>533</v>
      </c>
    </row>
    <row r="16" spans="1:2">
      <c r="A16" s="3" t="s">
        <v>527</v>
      </c>
    </row>
    <row r="17" spans="1:2">
      <c r="A17" s="4" t="s">
        <v>531</v>
      </c>
      <c r="B17" s="5" t="n">
        <v>547500</v>
      </c>
    </row>
    <row r="18" spans="1:2">
      <c r="A18" s="4" t="s">
        <v>529</v>
      </c>
      <c r="B18" s="11" t="n">
        <v>52.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3"/>
  </cols>
  <sheetData>
    <row r="1" spans="1:2">
      <c r="A1" s="1" t="s">
        <v>534</v>
      </c>
      <c r="B1" s="2" t="s">
        <v>231</v>
      </c>
    </row>
    <row r="2" spans="1:2">
      <c r="B2" s="2" t="s">
        <v>535</v>
      </c>
    </row>
    <row r="3" spans="1:2">
      <c r="A3" s="3" t="s">
        <v>527</v>
      </c>
    </row>
    <row r="4" spans="1:2">
      <c r="A4" s="4" t="s">
        <v>536</v>
      </c>
      <c r="B4" s="5" t="n">
        <v>365000</v>
      </c>
    </row>
    <row r="5" spans="1:2">
      <c r="A5" s="4" t="s">
        <v>537</v>
      </c>
      <c r="B5" s="11" t="n">
        <v>58.38</v>
      </c>
    </row>
    <row r="6" spans="1:2">
      <c r="A6" s="4" t="s">
        <v>538</v>
      </c>
    </row>
    <row r="7" spans="1:2">
      <c r="A7" s="3" t="s">
        <v>527</v>
      </c>
    </row>
    <row r="8" spans="1:2">
      <c r="A8" s="4" t="s">
        <v>536</v>
      </c>
      <c r="B8" s="5" t="n">
        <v>1552000</v>
      </c>
    </row>
    <row r="9" spans="1:2">
      <c r="A9" s="4" t="s">
        <v>539</v>
      </c>
      <c r="B9" s="11" t="n">
        <v>2.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4</v>
      </c>
    </row>
    <row r="2" spans="1:3">
      <c r="A2" s="4" t="s">
        <v>541</v>
      </c>
    </row>
    <row r="3" spans="1:3">
      <c r="A3" s="3" t="s">
        <v>542</v>
      </c>
    </row>
    <row r="4" spans="1:3">
      <c r="A4" s="4" t="s">
        <v>543</v>
      </c>
      <c r="B4" s="6" t="n">
        <v>184</v>
      </c>
    </row>
    <row r="5" spans="1:3">
      <c r="A5" s="4" t="s">
        <v>521</v>
      </c>
      <c r="B5" s="5" t="n">
        <v>184</v>
      </c>
    </row>
    <row r="6" spans="1:3">
      <c r="A6" s="4" t="s">
        <v>544</v>
      </c>
    </row>
    <row r="7" spans="1:3">
      <c r="A7" s="3" t="s">
        <v>542</v>
      </c>
    </row>
    <row r="8" spans="1:3">
      <c r="A8" s="4" t="s">
        <v>545</v>
      </c>
      <c r="B8" s="5" t="n">
        <v>11805</v>
      </c>
      <c r="C8" s="6" t="n">
        <v>4595</v>
      </c>
    </row>
    <row r="9" spans="1:3">
      <c r="A9" s="4" t="s">
        <v>522</v>
      </c>
      <c r="B9" s="5" t="n">
        <v>11805</v>
      </c>
      <c r="C9" s="5" t="n">
        <v>4595</v>
      </c>
    </row>
    <row r="10" spans="1:3">
      <c r="A10" s="4" t="s">
        <v>546</v>
      </c>
    </row>
    <row r="11" spans="1:3">
      <c r="A11" s="3" t="s">
        <v>542</v>
      </c>
    </row>
    <row r="12" spans="1:3">
      <c r="A12" s="4" t="s">
        <v>545</v>
      </c>
      <c r="B12" s="5" t="n">
        <v>1826</v>
      </c>
      <c r="C12" s="5" t="n">
        <v>1575</v>
      </c>
    </row>
    <row r="13" spans="1:3">
      <c r="A13" s="4" t="s">
        <v>522</v>
      </c>
      <c r="B13" s="6" t="n">
        <v>1826</v>
      </c>
      <c r="C13" s="6" t="n">
        <v>15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4</v>
      </c>
      <c r="D2" s="2" t="s">
        <v>94</v>
      </c>
    </row>
    <row r="3" spans="1:4">
      <c r="A3" s="3" t="s">
        <v>548</v>
      </c>
    </row>
    <row r="4" spans="1:4">
      <c r="A4" s="4" t="s">
        <v>549</v>
      </c>
      <c r="B4" s="6" t="n">
        <v>708</v>
      </c>
      <c r="C4" s="6" t="n">
        <v>-3225</v>
      </c>
      <c r="D4" s="6" t="n">
        <v>-6306</v>
      </c>
    </row>
    <row r="5" spans="1:4">
      <c r="A5" s="4" t="s">
        <v>550</v>
      </c>
      <c r="B5" s="5" t="n">
        <v>-7986</v>
      </c>
      <c r="C5" s="5" t="n">
        <v>-6638</v>
      </c>
      <c r="D5" s="5" t="n">
        <v>6431</v>
      </c>
    </row>
    <row r="6" spans="1:4">
      <c r="A6" s="4" t="s">
        <v>551</v>
      </c>
    </row>
    <row r="7" spans="1:4">
      <c r="A7" s="3" t="s">
        <v>548</v>
      </c>
    </row>
    <row r="8" spans="1:4">
      <c r="A8" s="4" t="s">
        <v>552</v>
      </c>
      <c r="B8" s="5" t="n">
        <v>-7278</v>
      </c>
      <c r="C8" s="5" t="n">
        <v>-9863</v>
      </c>
      <c r="D8" s="5" t="n">
        <v>125</v>
      </c>
    </row>
    <row r="9" spans="1:4">
      <c r="A9" s="4" t="s">
        <v>549</v>
      </c>
      <c r="B9" s="6" t="n">
        <v>-708</v>
      </c>
      <c r="C9" s="6" t="n">
        <v>3225</v>
      </c>
      <c r="D9" s="6" t="n">
        <v>63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4</v>
      </c>
      <c r="D2" s="2" t="s">
        <v>94</v>
      </c>
    </row>
    <row r="3" spans="1:4">
      <c r="A3" s="3" t="s">
        <v>554</v>
      </c>
    </row>
    <row r="4" spans="1:4">
      <c r="A4" s="4" t="s">
        <v>555</v>
      </c>
      <c r="B4" s="9" t="n">
        <v>148.2</v>
      </c>
      <c r="C4" s="9" t="n">
        <v>162.7</v>
      </c>
    </row>
    <row r="5" spans="1:4">
      <c r="A5" s="4" t="s">
        <v>556</v>
      </c>
    </row>
    <row r="6" spans="1:4">
      <c r="A6" s="3" t="s">
        <v>554</v>
      </c>
    </row>
    <row r="7" spans="1:4">
      <c r="A7" s="4" t="s">
        <v>557</v>
      </c>
      <c r="B7" s="9" t="n">
        <v>36.4</v>
      </c>
      <c r="C7" s="9" t="n">
        <v>25.4</v>
      </c>
      <c r="D7" s="9" t="n">
        <v>30.7</v>
      </c>
    </row>
    <row r="8" spans="1:4">
      <c r="A8" s="4" t="s">
        <v>558</v>
      </c>
    </row>
    <row r="9" spans="1:4">
      <c r="A9" s="3" t="s">
        <v>554</v>
      </c>
    </row>
    <row r="10" spans="1:4">
      <c r="A10" s="4" t="s">
        <v>559</v>
      </c>
      <c r="B10" s="4" t="s">
        <v>560</v>
      </c>
    </row>
    <row r="11" spans="1:4">
      <c r="A11" s="4" t="s">
        <v>561</v>
      </c>
    </row>
    <row r="12" spans="1:4">
      <c r="A12" s="3" t="s">
        <v>554</v>
      </c>
    </row>
    <row r="13" spans="1:4">
      <c r="A13" s="4" t="s">
        <v>559</v>
      </c>
      <c r="B13" s="4" t="s">
        <v>56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4</v>
      </c>
      <c r="D2" s="2" t="s">
        <v>94</v>
      </c>
    </row>
    <row r="3" spans="1:4">
      <c r="A3" s="3" t="s">
        <v>564</v>
      </c>
    </row>
    <row r="4" spans="1:4">
      <c r="A4" s="4" t="s">
        <v>565</v>
      </c>
      <c r="B4" s="6" t="n">
        <v>72191</v>
      </c>
      <c r="C4" s="6" t="n">
        <v>6751</v>
      </c>
      <c r="D4" s="6" t="n">
        <v>136539</v>
      </c>
    </row>
    <row r="5" spans="1:4">
      <c r="A5" s="4" t="s">
        <v>566</v>
      </c>
    </row>
    <row r="6" spans="1:4">
      <c r="A6" s="3" t="s">
        <v>564</v>
      </c>
    </row>
    <row r="7" spans="1:4">
      <c r="A7" s="4" t="s">
        <v>565</v>
      </c>
      <c r="B7" s="5" t="n">
        <v>63131</v>
      </c>
      <c r="C7" s="5" t="n">
        <v>2873</v>
      </c>
      <c r="D7" s="5" t="n">
        <v>93984</v>
      </c>
    </row>
    <row r="8" spans="1:4">
      <c r="A8" s="4" t="s">
        <v>567</v>
      </c>
    </row>
    <row r="9" spans="1:4">
      <c r="A9" s="3" t="s">
        <v>564</v>
      </c>
    </row>
    <row r="10" spans="1:4">
      <c r="A10" s="4" t="s">
        <v>565</v>
      </c>
      <c r="B10" s="6" t="n">
        <v>9060</v>
      </c>
      <c r="C10" s="6" t="n">
        <v>3878</v>
      </c>
      <c r="D10" s="6" t="n">
        <v>425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568</v>
      </c>
      <c r="B1" s="2" t="s">
        <v>419</v>
      </c>
      <c r="C1" s="2" t="s">
        <v>1</v>
      </c>
    </row>
    <row r="2" spans="1:5">
      <c r="B2" s="2" t="s">
        <v>34</v>
      </c>
      <c r="C2" s="2" t="s">
        <v>2</v>
      </c>
      <c r="D2" s="2" t="s">
        <v>34</v>
      </c>
      <c r="E2" s="2" t="s">
        <v>94</v>
      </c>
    </row>
    <row r="3" spans="1:5">
      <c r="A3" s="3" t="s">
        <v>253</v>
      </c>
    </row>
    <row r="4" spans="1:5">
      <c r="A4" s="4" t="s">
        <v>189</v>
      </c>
      <c r="B4" s="6" t="n">
        <v>17500000</v>
      </c>
      <c r="C4" s="6" t="n">
        <v>0</v>
      </c>
      <c r="D4" s="6" t="n">
        <v>17532000</v>
      </c>
      <c r="E4" s="6" t="n">
        <v>1547000</v>
      </c>
    </row>
    <row r="5" spans="1:5">
      <c r="A5" s="4" t="s">
        <v>569</v>
      </c>
      <c r="B5" s="6" t="n">
        <v>19100000</v>
      </c>
      <c r="C5" s="6" t="n">
        <v>19100000</v>
      </c>
      <c r="D5" s="6" t="n">
        <v>191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0</v>
      </c>
      <c r="B1" s="2" t="s">
        <v>419</v>
      </c>
      <c r="C1" s="2" t="s">
        <v>1</v>
      </c>
    </row>
    <row r="2" spans="1:5">
      <c r="B2" s="2" t="s">
        <v>34</v>
      </c>
      <c r="C2" s="2" t="s">
        <v>2</v>
      </c>
      <c r="D2" s="2" t="s">
        <v>34</v>
      </c>
      <c r="E2" s="2" t="s">
        <v>94</v>
      </c>
    </row>
    <row r="3" spans="1:5">
      <c r="A3" s="3" t="s">
        <v>253</v>
      </c>
    </row>
    <row r="4" spans="1:5">
      <c r="A4" s="4" t="s">
        <v>189</v>
      </c>
      <c r="B4" s="6" t="n">
        <v>17500000</v>
      </c>
      <c r="C4" s="6" t="n">
        <v>0</v>
      </c>
      <c r="D4" s="6" t="n">
        <v>17532000</v>
      </c>
      <c r="E4" s="6" t="n">
        <v>1547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3"/>
  </cols>
  <sheetData>
    <row r="1" spans="1:2">
      <c r="A1" s="1" t="s">
        <v>571</v>
      </c>
      <c r="B1" s="2" t="s">
        <v>482</v>
      </c>
    </row>
    <row r="2" spans="1:2">
      <c r="A2" s="3" t="s">
        <v>572</v>
      </c>
    </row>
    <row r="3" spans="1:2">
      <c r="A3" s="4" t="s">
        <v>403</v>
      </c>
      <c r="B3" s="4" t="s">
        <v>414</v>
      </c>
    </row>
    <row r="4" spans="1:2">
      <c r="A4" s="4" t="s">
        <v>573</v>
      </c>
    </row>
    <row r="5" spans="1:2">
      <c r="A5" s="3" t="s">
        <v>572</v>
      </c>
    </row>
    <row r="6" spans="1:2">
      <c r="A6" s="4" t="s">
        <v>462</v>
      </c>
      <c r="B6" s="4" t="s">
        <v>574</v>
      </c>
    </row>
    <row r="7" spans="1:2">
      <c r="A7" s="4" t="s">
        <v>575</v>
      </c>
    </row>
    <row r="8" spans="1:2">
      <c r="A8" s="3" t="s">
        <v>572</v>
      </c>
    </row>
    <row r="9" spans="1:2">
      <c r="A9" s="4" t="s">
        <v>403</v>
      </c>
      <c r="B9" s="4" t="s">
        <v>4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81</v>
      </c>
      <c r="B1" s="2" t="s">
        <v>1</v>
      </c>
    </row>
    <row r="2" spans="1:3">
      <c r="B2" s="2" t="s">
        <v>2</v>
      </c>
      <c r="C2" s="2" t="s">
        <v>34</v>
      </c>
    </row>
    <row r="3" spans="1:3">
      <c r="A3" s="3" t="s">
        <v>182</v>
      </c>
    </row>
    <row r="4" spans="1:3">
      <c r="A4" s="4" t="s">
        <v>183</v>
      </c>
      <c r="B4" s="9" t="n">
        <v>2.2</v>
      </c>
      <c r="C4" s="9" t="n">
        <v>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76</v>
      </c>
      <c r="B1" s="2" t="s">
        <v>482</v>
      </c>
      <c r="C1" s="2" t="s">
        <v>2</v>
      </c>
    </row>
    <row r="2" spans="1:3">
      <c r="A2" s="3" t="s">
        <v>572</v>
      </c>
    </row>
    <row r="3" spans="1:3">
      <c r="A3" s="4" t="s">
        <v>577</v>
      </c>
      <c r="C3" s="6" t="n">
        <v>446558</v>
      </c>
    </row>
    <row r="4" spans="1:3">
      <c r="A4" s="4" t="s">
        <v>489</v>
      </c>
    </row>
    <row r="5" spans="1:3">
      <c r="A5" s="3" t="s">
        <v>572</v>
      </c>
    </row>
    <row r="6" spans="1:3">
      <c r="A6" s="4" t="s">
        <v>468</v>
      </c>
      <c r="B6" s="6" t="n">
        <v>491879</v>
      </c>
    </row>
    <row r="7" spans="1:3">
      <c r="A7" s="4" t="s">
        <v>578</v>
      </c>
      <c r="B7" s="5" t="n">
        <v>-12872</v>
      </c>
    </row>
    <row r="8" spans="1:3">
      <c r="A8" s="4" t="s">
        <v>577</v>
      </c>
      <c r="B8" s="6" t="n">
        <v>479007</v>
      </c>
      <c r="C8" s="6" t="n">
        <v>4465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3"/>
  </cols>
  <sheetData>
    <row r="1" spans="1:2">
      <c r="A1" s="1" t="s">
        <v>579</v>
      </c>
      <c r="B1" s="2" t="s">
        <v>482</v>
      </c>
    </row>
    <row r="2" spans="1:2">
      <c r="A2" s="4" t="s">
        <v>580</v>
      </c>
    </row>
    <row r="3" spans="1:2">
      <c r="A3" s="3" t="s">
        <v>572</v>
      </c>
    </row>
    <row r="4" spans="1:2">
      <c r="A4" s="4" t="s">
        <v>403</v>
      </c>
      <c r="B4" s="4" t="s">
        <v>4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81</v>
      </c>
      <c r="B1" s="2" t="s">
        <v>482</v>
      </c>
      <c r="C1" s="2" t="s">
        <v>582</v>
      </c>
      <c r="D1" s="2" t="s">
        <v>232</v>
      </c>
      <c r="E1" s="2" t="s">
        <v>2</v>
      </c>
    </row>
    <row r="2" spans="1:5">
      <c r="A2" s="3" t="s">
        <v>572</v>
      </c>
    </row>
    <row r="3" spans="1:5">
      <c r="A3" s="4" t="s">
        <v>583</v>
      </c>
      <c r="E3" s="5" t="n">
        <v>22273820</v>
      </c>
    </row>
    <row r="4" spans="1:5">
      <c r="A4" s="4" t="s">
        <v>584</v>
      </c>
      <c r="D4" s="5" t="n">
        <v>4753770</v>
      </c>
    </row>
    <row r="5" spans="1:5">
      <c r="A5" s="4" t="s">
        <v>585</v>
      </c>
      <c r="E5" s="5" t="n">
        <v>0</v>
      </c>
    </row>
    <row r="6" spans="1:5">
      <c r="A6" s="4" t="s">
        <v>30</v>
      </c>
    </row>
    <row r="7" spans="1:5">
      <c r="A7" s="3" t="s">
        <v>572</v>
      </c>
    </row>
    <row r="8" spans="1:5">
      <c r="A8" s="4" t="s">
        <v>583</v>
      </c>
      <c r="E8" s="5" t="n">
        <v>0</v>
      </c>
    </row>
    <row r="9" spans="1:5">
      <c r="A9" s="4" t="s">
        <v>585</v>
      </c>
      <c r="E9" s="5" t="n">
        <v>27584638</v>
      </c>
    </row>
    <row r="10" spans="1:5">
      <c r="A10" s="4" t="s">
        <v>586</v>
      </c>
    </row>
    <row r="11" spans="1:5">
      <c r="A11" s="3" t="s">
        <v>572</v>
      </c>
    </row>
    <row r="12" spans="1:5">
      <c r="A12" s="4" t="s">
        <v>584</v>
      </c>
      <c r="C12" s="5" t="n">
        <v>4500000</v>
      </c>
    </row>
    <row r="13" spans="1:5">
      <c r="A13" s="4" t="s">
        <v>587</v>
      </c>
    </row>
    <row r="14" spans="1:5">
      <c r="A14" s="3" t="s">
        <v>572</v>
      </c>
    </row>
    <row r="15" spans="1:5">
      <c r="A15" s="4" t="s">
        <v>585</v>
      </c>
      <c r="E15" s="5" t="n">
        <v>63636807</v>
      </c>
    </row>
    <row r="16" spans="1:5">
      <c r="A16" s="4" t="s">
        <v>588</v>
      </c>
    </row>
    <row r="17" spans="1:5">
      <c r="A17" s="3" t="s">
        <v>572</v>
      </c>
    </row>
    <row r="18" spans="1:5">
      <c r="A18" s="4" t="s">
        <v>589</v>
      </c>
      <c r="E18" s="5" t="n">
        <v>259355</v>
      </c>
    </row>
    <row r="19" spans="1:5">
      <c r="A19" s="4" t="s">
        <v>590</v>
      </c>
    </row>
    <row r="20" spans="1:5">
      <c r="A20" s="3" t="s">
        <v>572</v>
      </c>
    </row>
    <row r="21" spans="1:5">
      <c r="A21" s="4" t="s">
        <v>584</v>
      </c>
      <c r="E21" s="5" t="n">
        <v>4500000</v>
      </c>
    </row>
    <row r="22" spans="1:5">
      <c r="A22" s="4" t="s">
        <v>591</v>
      </c>
    </row>
    <row r="23" spans="1:5">
      <c r="A23" s="3" t="s">
        <v>572</v>
      </c>
    </row>
    <row r="24" spans="1:5">
      <c r="A24" s="4" t="s">
        <v>592</v>
      </c>
      <c r="B24" s="5" t="n">
        <v>58727452</v>
      </c>
    </row>
    <row r="25" spans="1:5">
      <c r="A25" s="4" t="s">
        <v>593</v>
      </c>
    </row>
    <row r="26" spans="1:5">
      <c r="A26" s="3" t="s">
        <v>572</v>
      </c>
    </row>
    <row r="27" spans="1:5">
      <c r="A27" s="4" t="s">
        <v>592</v>
      </c>
      <c r="E27" s="5" t="n">
        <v>150000</v>
      </c>
    </row>
    <row r="28" spans="1:5">
      <c r="A28" s="4" t="s">
        <v>594</v>
      </c>
    </row>
    <row r="29" spans="1:5">
      <c r="A29" s="3" t="s">
        <v>572</v>
      </c>
    </row>
    <row r="30" spans="1:5">
      <c r="A30" s="4" t="s">
        <v>585</v>
      </c>
      <c r="E30" s="5" t="n">
        <v>27584638</v>
      </c>
    </row>
    <row r="31" spans="1:5">
      <c r="A31" s="4" t="s">
        <v>595</v>
      </c>
      <c r="B31" s="4" t="s">
        <v>574</v>
      </c>
      <c r="E31" s="4" t="s">
        <v>463</v>
      </c>
    </row>
    <row r="32" spans="1:5">
      <c r="A32" s="4" t="s">
        <v>596</v>
      </c>
    </row>
    <row r="33" spans="1:5">
      <c r="A33" s="3" t="s">
        <v>572</v>
      </c>
    </row>
    <row r="34" spans="1:5">
      <c r="A34" s="4" t="s">
        <v>589</v>
      </c>
      <c r="E34" s="5" t="n">
        <v>259355</v>
      </c>
    </row>
    <row r="35" spans="1:5">
      <c r="A35" s="4" t="s">
        <v>178</v>
      </c>
      <c r="E35" s="5" t="n">
        <v>18659</v>
      </c>
    </row>
    <row r="36" spans="1:5">
      <c r="A36" s="4" t="s">
        <v>597</v>
      </c>
    </row>
    <row r="37" spans="1:5">
      <c r="A37" s="3" t="s">
        <v>572</v>
      </c>
    </row>
    <row r="38" spans="1:5">
      <c r="A38" s="4" t="s">
        <v>584</v>
      </c>
      <c r="E38" s="5" t="n">
        <v>4500000</v>
      </c>
    </row>
    <row r="39" spans="1:5">
      <c r="A39" s="4" t="s">
        <v>598</v>
      </c>
    </row>
    <row r="40" spans="1:5">
      <c r="A40" s="3" t="s">
        <v>572</v>
      </c>
    </row>
    <row r="41" spans="1:5">
      <c r="A41" s="4" t="s">
        <v>592</v>
      </c>
      <c r="B41" s="5" t="n">
        <v>22656624</v>
      </c>
    </row>
    <row r="42" spans="1:5">
      <c r="A42" s="4" t="s">
        <v>599</v>
      </c>
    </row>
    <row r="43" spans="1:5">
      <c r="A43" s="3" t="s">
        <v>572</v>
      </c>
    </row>
    <row r="44" spans="1:5">
      <c r="A44" s="4" t="s">
        <v>592</v>
      </c>
      <c r="E44" s="5" t="n">
        <v>150000</v>
      </c>
    </row>
    <row r="45" spans="1:5">
      <c r="A45" s="4" t="s">
        <v>600</v>
      </c>
    </row>
    <row r="46" spans="1:5">
      <c r="A46" s="3" t="s">
        <v>572</v>
      </c>
    </row>
    <row r="47" spans="1:5">
      <c r="A47" s="4" t="s">
        <v>585</v>
      </c>
      <c r="E47" s="5" t="n">
        <v>36052169</v>
      </c>
    </row>
    <row r="48" spans="1:5">
      <c r="A48" s="4" t="s">
        <v>601</v>
      </c>
      <c r="B48" s="4" t="s">
        <v>414</v>
      </c>
      <c r="E48" s="4" t="s">
        <v>404</v>
      </c>
    </row>
    <row r="49" spans="1:5">
      <c r="A49" s="4" t="s">
        <v>602</v>
      </c>
    </row>
    <row r="50" spans="1:5">
      <c r="A50" s="3" t="s">
        <v>572</v>
      </c>
    </row>
    <row r="51" spans="1:5">
      <c r="A51" s="4" t="s">
        <v>178</v>
      </c>
      <c r="E51" s="5" t="n">
        <v>-18659</v>
      </c>
    </row>
    <row r="52" spans="1:5">
      <c r="A52" s="4" t="s">
        <v>603</v>
      </c>
    </row>
    <row r="53" spans="1:5">
      <c r="A53" s="3" t="s">
        <v>572</v>
      </c>
    </row>
    <row r="54" spans="1:5">
      <c r="A54" s="4" t="s">
        <v>592</v>
      </c>
      <c r="B54" s="5" t="n">
        <v>360708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v>
      </c>
    </row>
    <row r="2" spans="1:2">
      <c r="B2" s="2" t="s">
        <v>509</v>
      </c>
    </row>
    <row r="3" spans="1:2">
      <c r="A3" s="3" t="s">
        <v>572</v>
      </c>
    </row>
    <row r="4" spans="1:2">
      <c r="A4" s="4" t="s">
        <v>605</v>
      </c>
      <c r="B4" s="6" t="n">
        <v>-32219</v>
      </c>
    </row>
    <row r="5" spans="1:2">
      <c r="A5" s="4" t="s">
        <v>585</v>
      </c>
      <c r="B5" s="5" t="n">
        <v>446558</v>
      </c>
    </row>
    <row r="6" spans="1:2">
      <c r="A6" s="4" t="s">
        <v>30</v>
      </c>
    </row>
    <row r="7" spans="1:2">
      <c r="A7" s="3" t="s">
        <v>572</v>
      </c>
    </row>
    <row r="8" spans="1:2">
      <c r="A8" s="4" t="s">
        <v>177</v>
      </c>
      <c r="B8" s="5" t="n">
        <v>-230</v>
      </c>
    </row>
    <row r="9" spans="1:2">
      <c r="A9" s="4" t="s">
        <v>489</v>
      </c>
    </row>
    <row r="10" spans="1:2">
      <c r="A10" s="3" t="s">
        <v>572</v>
      </c>
    </row>
    <row r="11" spans="1:2">
      <c r="A11" s="4" t="s">
        <v>606</v>
      </c>
      <c r="B11" s="5" t="n">
        <v>479007</v>
      </c>
    </row>
    <row r="12" spans="1:2">
      <c r="A12" s="4" t="s">
        <v>605</v>
      </c>
      <c r="B12" s="5" t="n">
        <v>-32219</v>
      </c>
    </row>
    <row r="13" spans="1:2">
      <c r="A13" s="4" t="s">
        <v>585</v>
      </c>
      <c r="B13" s="6" t="n">
        <v>4465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7</v>
      </c>
      <c r="B1" s="2" t="s">
        <v>419</v>
      </c>
      <c r="J1" s="2" t="s">
        <v>1</v>
      </c>
    </row>
    <row r="2" spans="1:12">
      <c r="B2" s="2" t="s">
        <v>2</v>
      </c>
      <c r="C2" s="2" t="s">
        <v>608</v>
      </c>
      <c r="D2" s="2" t="s">
        <v>4</v>
      </c>
      <c r="E2" s="2" t="s">
        <v>609</v>
      </c>
      <c r="F2" s="2" t="s">
        <v>34</v>
      </c>
      <c r="G2" s="2" t="s">
        <v>610</v>
      </c>
      <c r="H2" s="2" t="s">
        <v>232</v>
      </c>
      <c r="I2" s="2" t="s">
        <v>611</v>
      </c>
      <c r="J2" s="2" t="s">
        <v>2</v>
      </c>
      <c r="K2" s="2" t="s">
        <v>34</v>
      </c>
      <c r="L2" s="2" t="s">
        <v>94</v>
      </c>
    </row>
    <row r="3" spans="1:12">
      <c r="A3" s="3" t="s">
        <v>259</v>
      </c>
    </row>
    <row r="4" spans="1:12">
      <c r="A4" s="4" t="s">
        <v>124</v>
      </c>
      <c r="B4" s="6" t="n">
        <v>2324</v>
      </c>
      <c r="C4" s="6" t="n">
        <v>1556</v>
      </c>
      <c r="D4" s="6" t="n">
        <v>-17123</v>
      </c>
      <c r="E4" s="6" t="n">
        <v>729</v>
      </c>
      <c r="F4" s="6" t="n">
        <v>-33048</v>
      </c>
      <c r="G4" s="6" t="n">
        <v>-3900</v>
      </c>
      <c r="H4" s="6" t="n">
        <v>-11172</v>
      </c>
      <c r="I4" s="6" t="n">
        <v>-6421</v>
      </c>
      <c r="J4" s="6" t="n">
        <v>-12514</v>
      </c>
      <c r="K4" s="6" t="n">
        <v>-54541</v>
      </c>
      <c r="L4" s="6" t="n">
        <v>-116655</v>
      </c>
    </row>
    <row r="5" spans="1:12">
      <c r="A5" s="3" t="s">
        <v>125</v>
      </c>
    </row>
    <row r="6" spans="1:12">
      <c r="A6" s="4" t="s">
        <v>612</v>
      </c>
      <c r="J6" s="8" t="n">
        <v>-0.53</v>
      </c>
      <c r="K6" s="8" t="n">
        <v>-2.92</v>
      </c>
      <c r="L6" s="8" t="n">
        <v>-8.43</v>
      </c>
    </row>
    <row r="7" spans="1:12">
      <c r="A7" s="4" t="s">
        <v>613</v>
      </c>
      <c r="J7" s="8" t="n">
        <v>-0.53</v>
      </c>
      <c r="K7" s="8" t="n">
        <v>-2.92</v>
      </c>
      <c r="L7" s="8" t="n">
        <v>-8.43</v>
      </c>
    </row>
    <row r="8" spans="1:12">
      <c r="A8" s="3" t="s">
        <v>614</v>
      </c>
    </row>
    <row r="9" spans="1:12">
      <c r="A9" s="4" t="s">
        <v>612</v>
      </c>
      <c r="J9" s="5" t="n">
        <v>23589973</v>
      </c>
      <c r="K9" s="5" t="n">
        <v>18651582</v>
      </c>
      <c r="L9" s="5" t="n">
        <v>13835128</v>
      </c>
    </row>
    <row r="10" spans="1:12">
      <c r="A10" s="3" t="s">
        <v>615</v>
      </c>
    </row>
    <row r="11" spans="1:12">
      <c r="A11" s="4" t="s">
        <v>616</v>
      </c>
      <c r="J11" s="5" t="n">
        <v>23589973</v>
      </c>
      <c r="K11" s="5" t="n">
        <v>18651582</v>
      </c>
      <c r="L11" s="5" t="n">
        <v>1383512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4</v>
      </c>
      <c r="D2" s="2" t="s">
        <v>94</v>
      </c>
    </row>
    <row r="3" spans="1:4">
      <c r="A3" s="3" t="s">
        <v>618</v>
      </c>
    </row>
    <row r="4" spans="1:4">
      <c r="A4" s="4" t="s">
        <v>605</v>
      </c>
      <c r="B4" s="6" t="n">
        <v>-32219000</v>
      </c>
    </row>
    <row r="5" spans="1:4">
      <c r="A5" s="4" t="s">
        <v>619</v>
      </c>
      <c r="B5" s="6" t="n">
        <v>0</v>
      </c>
    </row>
    <row r="6" spans="1:4">
      <c r="A6" s="4" t="s">
        <v>131</v>
      </c>
    </row>
    <row r="7" spans="1:4">
      <c r="A7" s="3" t="s">
        <v>618</v>
      </c>
    </row>
    <row r="8" spans="1:4">
      <c r="A8" s="4" t="s">
        <v>620</v>
      </c>
      <c r="B8" s="5" t="n">
        <v>105422</v>
      </c>
      <c r="C8" s="5" t="n">
        <v>52844</v>
      </c>
    </row>
    <row r="9" spans="1:4">
      <c r="A9" s="4" t="s">
        <v>621</v>
      </c>
    </row>
    <row r="10" spans="1:4">
      <c r="A10" s="3" t="s">
        <v>618</v>
      </c>
    </row>
    <row r="11" spans="1:4">
      <c r="A11" s="4" t="s">
        <v>622</v>
      </c>
      <c r="D11" s="5" t="n">
        <v>0</v>
      </c>
    </row>
    <row r="12" spans="1:4">
      <c r="A12" s="4" t="s">
        <v>623</v>
      </c>
      <c r="D12" s="5" t="n">
        <v>0</v>
      </c>
    </row>
    <row r="13" spans="1:4">
      <c r="A13" s="4" t="s">
        <v>624</v>
      </c>
    </row>
    <row r="14" spans="1:4">
      <c r="A14" s="3" t="s">
        <v>618</v>
      </c>
    </row>
    <row r="15" spans="1:4">
      <c r="A15" s="4" t="s">
        <v>605</v>
      </c>
      <c r="B15" s="6" t="n">
        <v>-322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14"/>
    <col customWidth="1" max="6" min="6" width="14"/>
    <col customWidth="1" max="7" min="7" width="13"/>
    <col customWidth="1" max="8" min="8" width="14"/>
    <col customWidth="1" max="9" min="9" width="80"/>
    <col customWidth="1" max="10" min="10" width="14"/>
    <col customWidth="1" max="11" min="11" width="14"/>
  </cols>
  <sheetData>
    <row r="1" spans="1:11">
      <c r="A1" s="1" t="s">
        <v>625</v>
      </c>
      <c r="B1" s="2" t="s">
        <v>626</v>
      </c>
      <c r="C1" s="2" t="s">
        <v>482</v>
      </c>
      <c r="D1" s="2" t="s">
        <v>627</v>
      </c>
      <c r="E1" s="2" t="s">
        <v>582</v>
      </c>
      <c r="F1" s="2" t="s">
        <v>232</v>
      </c>
      <c r="G1" s="2" t="s">
        <v>628</v>
      </c>
      <c r="H1" s="2" t="s">
        <v>2</v>
      </c>
      <c r="I1" s="2" t="s">
        <v>2</v>
      </c>
      <c r="J1" s="2" t="s">
        <v>34</v>
      </c>
      <c r="K1" s="2" t="s">
        <v>629</v>
      </c>
    </row>
    <row r="2" spans="1:11">
      <c r="A2" s="3" t="s">
        <v>630</v>
      </c>
    </row>
    <row r="3" spans="1:11">
      <c r="A3" s="4" t="s">
        <v>90</v>
      </c>
      <c r="H3" s="5" t="n">
        <v>0</v>
      </c>
      <c r="I3" s="5" t="n">
        <v>0</v>
      </c>
      <c r="J3" s="5" t="n">
        <v>22289177</v>
      </c>
    </row>
    <row r="4" spans="1:11">
      <c r="A4" s="4" t="s">
        <v>91</v>
      </c>
      <c r="H4" s="5" t="n">
        <v>0</v>
      </c>
      <c r="I4" s="5" t="n">
        <v>0</v>
      </c>
      <c r="J4" s="5" t="n">
        <v>22273820</v>
      </c>
    </row>
    <row r="5" spans="1:11">
      <c r="A5" s="4" t="s">
        <v>631</v>
      </c>
      <c r="F5" s="5" t="n">
        <v>4753770</v>
      </c>
    </row>
    <row r="6" spans="1:11">
      <c r="A6" s="4" t="s">
        <v>632</v>
      </c>
      <c r="F6" s="8" t="n">
        <v>10.5</v>
      </c>
    </row>
    <row r="7" spans="1:11">
      <c r="A7" s="4" t="s">
        <v>633</v>
      </c>
      <c r="E7" s="6" t="n">
        <v>35000</v>
      </c>
      <c r="F7" s="6" t="n">
        <v>47100</v>
      </c>
      <c r="I7" s="6" t="n">
        <v>39438</v>
      </c>
      <c r="J7" s="6" t="n">
        <v>47125</v>
      </c>
    </row>
    <row r="8" spans="1:11">
      <c r="A8" s="4" t="s">
        <v>634</v>
      </c>
      <c r="F8" s="6" t="n">
        <v>2700</v>
      </c>
      <c r="I8" s="6" t="n">
        <v>2200</v>
      </c>
      <c r="J8" s="6" t="n">
        <v>2700</v>
      </c>
    </row>
    <row r="9" spans="1:11">
      <c r="A9" s="4" t="s">
        <v>130</v>
      </c>
    </row>
    <row r="10" spans="1:11">
      <c r="A10" s="3" t="s">
        <v>630</v>
      </c>
    </row>
    <row r="11" spans="1:11">
      <c r="A11" s="4" t="s">
        <v>399</v>
      </c>
      <c r="C11" s="4" t="s">
        <v>400</v>
      </c>
    </row>
    <row r="12" spans="1:11">
      <c r="A12" s="4" t="s">
        <v>398</v>
      </c>
      <c r="H12" s="5" t="n">
        <v>18659</v>
      </c>
      <c r="I12" s="5" t="n">
        <v>18659</v>
      </c>
    </row>
    <row r="13" spans="1:11">
      <c r="A13" s="4" t="s">
        <v>134</v>
      </c>
    </row>
    <row r="14" spans="1:11">
      <c r="A14" s="3" t="s">
        <v>630</v>
      </c>
    </row>
    <row r="15" spans="1:11">
      <c r="A15" s="4" t="s">
        <v>631</v>
      </c>
      <c r="J15" s="5" t="n">
        <v>4753770</v>
      </c>
    </row>
    <row r="16" spans="1:11">
      <c r="A16" s="4" t="s">
        <v>635</v>
      </c>
    </row>
    <row r="17" spans="1:11">
      <c r="A17" s="3" t="s">
        <v>630</v>
      </c>
    </row>
    <row r="18" spans="1:11">
      <c r="A18" s="4" t="s">
        <v>636</v>
      </c>
      <c r="G18" s="5" t="n">
        <v>382804</v>
      </c>
    </row>
    <row r="19" spans="1:11">
      <c r="A19" s="4" t="s">
        <v>30</v>
      </c>
    </row>
    <row r="20" spans="1:11">
      <c r="A20" s="3" t="s">
        <v>630</v>
      </c>
    </row>
    <row r="21" spans="1:11">
      <c r="A21" s="4" t="s">
        <v>90</v>
      </c>
      <c r="H21" s="5" t="n">
        <v>27584638</v>
      </c>
      <c r="I21" s="5" t="n">
        <v>27584638</v>
      </c>
      <c r="J21" s="5" t="n">
        <v>0</v>
      </c>
    </row>
    <row r="22" spans="1:11">
      <c r="A22" s="4" t="s">
        <v>91</v>
      </c>
      <c r="H22" s="5" t="n">
        <v>27584638</v>
      </c>
      <c r="I22" s="5" t="n">
        <v>27584638</v>
      </c>
      <c r="J22" s="5" t="n">
        <v>0</v>
      </c>
    </row>
    <row r="23" spans="1:11">
      <c r="A23" s="4" t="s">
        <v>637</v>
      </c>
      <c r="B23" s="5" t="n">
        <v>15357</v>
      </c>
    </row>
    <row r="24" spans="1:11">
      <c r="A24" s="4" t="s">
        <v>586</v>
      </c>
    </row>
    <row r="25" spans="1:11">
      <c r="A25" s="3" t="s">
        <v>630</v>
      </c>
    </row>
    <row r="26" spans="1:11">
      <c r="A26" s="4" t="s">
        <v>631</v>
      </c>
      <c r="E26" s="5" t="n">
        <v>4500000</v>
      </c>
    </row>
    <row r="27" spans="1:11">
      <c r="A27" s="4" t="s">
        <v>632</v>
      </c>
      <c r="E27" s="8" t="n">
        <v>9.25</v>
      </c>
    </row>
    <row r="28" spans="1:11">
      <c r="A28" s="4" t="s">
        <v>633</v>
      </c>
      <c r="E28" s="6" t="n">
        <v>39400</v>
      </c>
    </row>
    <row r="29" spans="1:11">
      <c r="A29" s="4" t="s">
        <v>634</v>
      </c>
      <c r="E29" s="6" t="n">
        <v>2200</v>
      </c>
    </row>
    <row r="30" spans="1:11">
      <c r="A30" s="4" t="s">
        <v>638</v>
      </c>
    </row>
    <row r="31" spans="1:11">
      <c r="A31" s="3" t="s">
        <v>630</v>
      </c>
    </row>
    <row r="32" spans="1:11">
      <c r="A32" s="4" t="s">
        <v>407</v>
      </c>
      <c r="C32" s="5" t="n">
        <v>150000</v>
      </c>
    </row>
    <row r="33" spans="1:11">
      <c r="A33" s="4" t="s">
        <v>226</v>
      </c>
      <c r="C33" s="6" t="n">
        <v>2000</v>
      </c>
      <c r="I33" s="6" t="n">
        <v>2037</v>
      </c>
    </row>
    <row r="34" spans="1:11">
      <c r="A34" s="4" t="s">
        <v>639</v>
      </c>
    </row>
    <row r="35" spans="1:11">
      <c r="A35" s="3" t="s">
        <v>630</v>
      </c>
    </row>
    <row r="36" spans="1:11">
      <c r="A36" s="4" t="s">
        <v>411</v>
      </c>
      <c r="C36" s="4" t="s">
        <v>412</v>
      </c>
    </row>
    <row r="37" spans="1:11">
      <c r="A37" s="4" t="s">
        <v>178</v>
      </c>
      <c r="I37" s="5" t="n">
        <v>18659</v>
      </c>
    </row>
    <row r="38" spans="1:11">
      <c r="A38" s="4" t="s">
        <v>640</v>
      </c>
    </row>
    <row r="39" spans="1:11">
      <c r="A39" s="3" t="s">
        <v>630</v>
      </c>
    </row>
    <row r="40" spans="1:11">
      <c r="A40" s="4" t="s">
        <v>637</v>
      </c>
      <c r="I40" s="5" t="n">
        <v>-76412</v>
      </c>
    </row>
    <row r="41" spans="1:11">
      <c r="A41" s="4" t="s">
        <v>641</v>
      </c>
      <c r="I41" s="5" t="n">
        <v>61055</v>
      </c>
    </row>
    <row r="42" spans="1:11">
      <c r="A42" s="4" t="s">
        <v>631</v>
      </c>
      <c r="I42" s="5" t="n">
        <v>4500000</v>
      </c>
    </row>
    <row r="43" spans="1:11">
      <c r="A43" s="4" t="s">
        <v>178</v>
      </c>
      <c r="I43" s="5" t="n">
        <v>18659</v>
      </c>
    </row>
    <row r="44" spans="1:11">
      <c r="A44" s="4" t="s">
        <v>642</v>
      </c>
    </row>
    <row r="45" spans="1:11">
      <c r="A45" s="3" t="s">
        <v>630</v>
      </c>
    </row>
    <row r="46" spans="1:11">
      <c r="A46" s="4" t="s">
        <v>641</v>
      </c>
      <c r="H46" s="5" t="n">
        <v>61055</v>
      </c>
    </row>
    <row r="47" spans="1:11">
      <c r="A47" s="4" t="s">
        <v>643</v>
      </c>
    </row>
    <row r="48" spans="1:11">
      <c r="A48" s="3" t="s">
        <v>630</v>
      </c>
    </row>
    <row r="49" spans="1:11">
      <c r="A49" s="4" t="s">
        <v>407</v>
      </c>
      <c r="C49" s="5" t="n">
        <v>150000</v>
      </c>
    </row>
    <row r="50" spans="1:11">
      <c r="A50" s="4" t="s">
        <v>644</v>
      </c>
    </row>
    <row r="51" spans="1:11">
      <c r="A51" s="3" t="s">
        <v>630</v>
      </c>
    </row>
    <row r="52" spans="1:11">
      <c r="A52" s="4" t="s">
        <v>636</v>
      </c>
      <c r="H52" s="5" t="n">
        <v>320410</v>
      </c>
    </row>
    <row r="53" spans="1:11">
      <c r="A53" s="4" t="s">
        <v>32</v>
      </c>
    </row>
    <row r="54" spans="1:11">
      <c r="A54" s="3" t="s">
        <v>630</v>
      </c>
    </row>
    <row r="55" spans="1:11">
      <c r="A55" s="4" t="s">
        <v>90</v>
      </c>
      <c r="H55" s="5" t="n">
        <v>36052169</v>
      </c>
      <c r="I55" s="5" t="n">
        <v>36052169</v>
      </c>
      <c r="J55" s="5" t="n">
        <v>0</v>
      </c>
    </row>
    <row r="56" spans="1:11">
      <c r="A56" s="4" t="s">
        <v>91</v>
      </c>
      <c r="H56" s="5" t="n">
        <v>36052169</v>
      </c>
      <c r="I56" s="5" t="n">
        <v>36052169</v>
      </c>
      <c r="J56" s="5" t="n">
        <v>0</v>
      </c>
    </row>
    <row r="57" spans="1:11">
      <c r="A57" s="4" t="s">
        <v>645</v>
      </c>
    </row>
    <row r="58" spans="1:11">
      <c r="A58" s="3" t="s">
        <v>630</v>
      </c>
    </row>
    <row r="59" spans="1:11">
      <c r="A59" s="4" t="s">
        <v>407</v>
      </c>
      <c r="K59" s="5" t="n">
        <v>36070828</v>
      </c>
    </row>
    <row r="60" spans="1:11">
      <c r="A60" s="4" t="s">
        <v>226</v>
      </c>
      <c r="I60" s="6" t="n">
        <v>489842</v>
      </c>
    </row>
    <row r="61" spans="1:11">
      <c r="A61" s="4" t="s">
        <v>633</v>
      </c>
      <c r="C61" s="6" t="n">
        <v>36000</v>
      </c>
    </row>
    <row r="62" spans="1:11">
      <c r="A62" s="4" t="s">
        <v>399</v>
      </c>
      <c r="I62" s="4" t="s">
        <v>415</v>
      </c>
    </row>
    <row r="63" spans="1:11">
      <c r="A63" s="4" t="s">
        <v>178</v>
      </c>
      <c r="I63" s="5" t="n">
        <v>-18659</v>
      </c>
    </row>
    <row r="64" spans="1:11">
      <c r="A64" s="4" t="s">
        <v>646</v>
      </c>
    </row>
    <row r="65" spans="1:11">
      <c r="A65" s="3" t="s">
        <v>630</v>
      </c>
    </row>
    <row r="66" spans="1:11">
      <c r="A66" s="4" t="s">
        <v>178</v>
      </c>
      <c r="I66" s="5" t="n">
        <v>-18659</v>
      </c>
    </row>
    <row r="67" spans="1:11">
      <c r="A67" s="4" t="s">
        <v>647</v>
      </c>
      <c r="I67" s="5" t="n">
        <v>36070828</v>
      </c>
    </row>
    <row r="68" spans="1:11">
      <c r="A68" s="4" t="s">
        <v>489</v>
      </c>
    </row>
    <row r="69" spans="1:11">
      <c r="A69" s="3" t="s">
        <v>630</v>
      </c>
    </row>
    <row r="70" spans="1:11">
      <c r="A70" s="4" t="s">
        <v>226</v>
      </c>
      <c r="C70" s="6" t="n">
        <v>491879</v>
      </c>
    </row>
    <row r="71" spans="1:11">
      <c r="A71" s="4" t="s">
        <v>648</v>
      </c>
    </row>
    <row r="72" spans="1:11">
      <c r="A72" s="3" t="s">
        <v>630</v>
      </c>
    </row>
    <row r="73" spans="1:11">
      <c r="A73" s="4" t="s">
        <v>411</v>
      </c>
      <c r="I73" s="4" t="s">
        <v>412</v>
      </c>
    </row>
    <row r="74" spans="1:11">
      <c r="A74" s="4" t="s">
        <v>132</v>
      </c>
    </row>
    <row r="75" spans="1:11">
      <c r="A75" s="3" t="s">
        <v>630</v>
      </c>
    </row>
    <row r="76" spans="1:11">
      <c r="A76" s="4" t="s">
        <v>226</v>
      </c>
      <c r="J76" s="6" t="n">
        <v>45699</v>
      </c>
    </row>
    <row r="77" spans="1:11">
      <c r="A77" s="4" t="s">
        <v>649</v>
      </c>
    </row>
    <row r="78" spans="1:11">
      <c r="A78" s="3" t="s">
        <v>630</v>
      </c>
    </row>
    <row r="79" spans="1:11">
      <c r="A79" s="4" t="s">
        <v>226</v>
      </c>
      <c r="D79" s="6" t="n">
        <v>45700</v>
      </c>
    </row>
    <row r="80" spans="1:11">
      <c r="A80" s="4" t="s">
        <v>647</v>
      </c>
      <c r="D80" s="5" t="n">
        <v>3700279</v>
      </c>
      <c r="J80" s="5" t="n">
        <v>37002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14"/>
    <col customWidth="1" max="5" min="5" width="14"/>
  </cols>
  <sheetData>
    <row r="1" spans="1:5">
      <c r="A1" s="1" t="s">
        <v>650</v>
      </c>
      <c r="B1" s="2" t="s">
        <v>482</v>
      </c>
      <c r="C1" s="2" t="s">
        <v>2</v>
      </c>
      <c r="D1" s="2" t="s">
        <v>34</v>
      </c>
      <c r="E1" s="2" t="s">
        <v>94</v>
      </c>
    </row>
    <row r="2" spans="1:5">
      <c r="A2" s="3" t="s">
        <v>651</v>
      </c>
    </row>
    <row r="3" spans="1:5">
      <c r="A3" s="4" t="s">
        <v>652</v>
      </c>
      <c r="C3" s="5" t="n">
        <v>949000</v>
      </c>
    </row>
    <row r="4" spans="1:5">
      <c r="A4" s="4" t="s">
        <v>653</v>
      </c>
      <c r="C4" s="8" t="n">
        <v>9.800000000000001</v>
      </c>
    </row>
    <row r="5" spans="1:5">
      <c r="A5" s="4" t="s">
        <v>654</v>
      </c>
    </row>
    <row r="6" spans="1:5">
      <c r="A6" s="3" t="s">
        <v>651</v>
      </c>
    </row>
    <row r="7" spans="1:5">
      <c r="A7" s="4" t="s">
        <v>652</v>
      </c>
      <c r="E7" s="5" t="n">
        <v>0</v>
      </c>
    </row>
    <row r="8" spans="1:5">
      <c r="A8" s="4" t="s">
        <v>655</v>
      </c>
      <c r="C8" s="6" t="n">
        <v>9800000</v>
      </c>
      <c r="D8" s="6" t="n">
        <v>9300000</v>
      </c>
    </row>
    <row r="9" spans="1:5">
      <c r="A9" s="4" t="s">
        <v>653</v>
      </c>
      <c r="C9" s="8" t="n">
        <v>9.800000000000001</v>
      </c>
      <c r="D9" s="8" t="n">
        <v>12.53</v>
      </c>
    </row>
    <row r="10" spans="1:5">
      <c r="A10" s="4" t="s">
        <v>656</v>
      </c>
      <c r="C10" s="6" t="n">
        <v>8300000</v>
      </c>
      <c r="D10" s="6" t="n">
        <v>0</v>
      </c>
      <c r="E10" s="6" t="n">
        <v>0</v>
      </c>
    </row>
    <row r="11" spans="1:5">
      <c r="A11" s="4" t="s">
        <v>657</v>
      </c>
      <c r="C11" s="6" t="n">
        <v>8400000</v>
      </c>
    </row>
    <row r="12" spans="1:5">
      <c r="A12" s="4" t="s">
        <v>658</v>
      </c>
      <c r="C12" s="4" t="s">
        <v>659</v>
      </c>
    </row>
    <row r="13" spans="1:5">
      <c r="A13" s="4" t="s">
        <v>158</v>
      </c>
      <c r="C13" s="6" t="n">
        <v>6600000</v>
      </c>
      <c r="D13" s="6" t="n">
        <v>3300000</v>
      </c>
      <c r="E13" s="6" t="n">
        <v>0</v>
      </c>
    </row>
    <row r="14" spans="1:5">
      <c r="A14" s="4" t="s">
        <v>660</v>
      </c>
    </row>
    <row r="15" spans="1:5">
      <c r="A15" s="3" t="s">
        <v>651</v>
      </c>
    </row>
    <row r="16" spans="1:5">
      <c r="A16" s="4" t="s">
        <v>661</v>
      </c>
      <c r="C16" s="4" t="s">
        <v>662</v>
      </c>
    </row>
    <row r="17" spans="1:5">
      <c r="A17" s="4" t="s">
        <v>663</v>
      </c>
    </row>
    <row r="18" spans="1:5">
      <c r="A18" s="3" t="s">
        <v>651</v>
      </c>
    </row>
    <row r="19" spans="1:5">
      <c r="A19" s="4" t="s">
        <v>661</v>
      </c>
      <c r="C19" s="4" t="s">
        <v>664</v>
      </c>
    </row>
    <row r="20" spans="1:5">
      <c r="A20" s="4" t="s">
        <v>665</v>
      </c>
    </row>
    <row r="21" spans="1:5">
      <c r="A21" s="3" t="s">
        <v>651</v>
      </c>
    </row>
    <row r="22" spans="1:5">
      <c r="A22" s="4" t="s">
        <v>652</v>
      </c>
      <c r="C22" s="5" t="n">
        <v>910000</v>
      </c>
    </row>
    <row r="23" spans="1:5">
      <c r="A23" s="4" t="s">
        <v>666</v>
      </c>
    </row>
    <row r="24" spans="1:5">
      <c r="A24" s="3" t="s">
        <v>651</v>
      </c>
    </row>
    <row r="25" spans="1:5">
      <c r="A25" s="4" t="s">
        <v>652</v>
      </c>
      <c r="C25" s="5" t="n">
        <v>39000</v>
      </c>
    </row>
    <row r="26" spans="1:5">
      <c r="A26" s="4" t="s">
        <v>667</v>
      </c>
    </row>
    <row r="27" spans="1:5">
      <c r="A27" s="3" t="s">
        <v>651</v>
      </c>
    </row>
    <row r="28" spans="1:5">
      <c r="A28" s="4" t="s">
        <v>668</v>
      </c>
      <c r="B28" s="5" t="n">
        <v>5800000</v>
      </c>
    </row>
    <row r="29" spans="1:5">
      <c r="A29" s="4" t="s">
        <v>669</v>
      </c>
    </row>
    <row r="30" spans="1:5">
      <c r="A30" s="3" t="s">
        <v>651</v>
      </c>
    </row>
    <row r="31" spans="1:5">
      <c r="A31" s="4" t="s">
        <v>670</v>
      </c>
      <c r="B31" s="5" t="n">
        <v>4300000</v>
      </c>
    </row>
    <row r="32" spans="1:5">
      <c r="A32" s="4" t="s">
        <v>671</v>
      </c>
      <c r="B32" s="5"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72</v>
      </c>
      <c r="B1" s="2" t="s">
        <v>1</v>
      </c>
    </row>
    <row r="2" spans="1:2">
      <c r="B2" s="2" t="s">
        <v>673</v>
      </c>
    </row>
    <row r="3" spans="1:2">
      <c r="A3" s="3" t="s">
        <v>651</v>
      </c>
    </row>
    <row r="4" spans="1:2">
      <c r="A4" s="4" t="s">
        <v>674</v>
      </c>
      <c r="B4" s="5" t="n">
        <v>781500</v>
      </c>
    </row>
    <row r="5" spans="1:2">
      <c r="A5" s="4" t="s">
        <v>675</v>
      </c>
      <c r="B5" s="5" t="n">
        <v>949000</v>
      </c>
    </row>
    <row r="6" spans="1:2">
      <c r="A6" s="4" t="s">
        <v>676</v>
      </c>
      <c r="B6" s="5" t="n">
        <v>-58041</v>
      </c>
    </row>
    <row r="7" spans="1:2">
      <c r="A7" s="4" t="s">
        <v>677</v>
      </c>
      <c r="B7" s="5" t="n">
        <v>-703214</v>
      </c>
    </row>
    <row r="8" spans="1:2">
      <c r="A8" s="4" t="s">
        <v>678</v>
      </c>
      <c r="B8" s="5" t="n">
        <v>969245</v>
      </c>
    </row>
    <row r="9" spans="1:2">
      <c r="A9" s="4" t="s">
        <v>679</v>
      </c>
      <c r="B9" s="8" t="n">
        <v>12.53</v>
      </c>
    </row>
    <row r="10" spans="1:2">
      <c r="A10" s="4" t="s">
        <v>680</v>
      </c>
      <c r="B10" s="11" t="n">
        <v>9.800000000000001</v>
      </c>
    </row>
    <row r="11" spans="1:2">
      <c r="A11" s="4" t="s">
        <v>681</v>
      </c>
      <c r="B11" s="11" t="n">
        <v>12.98</v>
      </c>
    </row>
    <row r="12" spans="1:2">
      <c r="A12" s="4" t="s">
        <v>682</v>
      </c>
      <c r="B12" s="11" t="n">
        <v>12.44</v>
      </c>
    </row>
    <row r="13" spans="1:2">
      <c r="A13" s="4" t="s">
        <v>683</v>
      </c>
      <c r="B13" s="8" t="n">
        <v>9.8900000000000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684</v>
      </c>
      <c r="B1" s="2" t="s">
        <v>482</v>
      </c>
      <c r="C1" s="2" t="s">
        <v>2</v>
      </c>
      <c r="D1" s="2" t="s">
        <v>582</v>
      </c>
      <c r="E1" s="2" t="s">
        <v>232</v>
      </c>
      <c r="F1" s="2" t="s">
        <v>2</v>
      </c>
      <c r="G1" s="2" t="s">
        <v>34</v>
      </c>
      <c r="H1" s="2" t="s">
        <v>94</v>
      </c>
      <c r="I1" s="2" t="s">
        <v>685</v>
      </c>
    </row>
    <row r="2" spans="1:9">
      <c r="A2" s="3" t="s">
        <v>686</v>
      </c>
    </row>
    <row r="3" spans="1:9">
      <c r="A3" s="4" t="s">
        <v>64</v>
      </c>
      <c r="C3" s="6" t="n">
        <v>25000</v>
      </c>
      <c r="F3" s="6" t="n">
        <v>25000</v>
      </c>
      <c r="G3" s="6" t="n">
        <v>12693</v>
      </c>
    </row>
    <row r="4" spans="1:9">
      <c r="A4" s="4" t="s">
        <v>687</v>
      </c>
      <c r="C4" s="5" t="n">
        <v>85000</v>
      </c>
      <c r="F4" s="5" t="n">
        <v>85000</v>
      </c>
    </row>
    <row r="5" spans="1:9">
      <c r="A5" s="4" t="s">
        <v>211</v>
      </c>
      <c r="F5" s="5" t="n">
        <v>74298</v>
      </c>
      <c r="G5" s="5" t="n">
        <v>38549</v>
      </c>
    </row>
    <row r="6" spans="1:9">
      <c r="A6" s="4" t="s">
        <v>688</v>
      </c>
      <c r="D6" s="6" t="n">
        <v>35000</v>
      </c>
      <c r="E6" s="6" t="n">
        <v>47100</v>
      </c>
      <c r="F6" s="5" t="n">
        <v>39438</v>
      </c>
      <c r="G6" s="5" t="n">
        <v>47125</v>
      </c>
    </row>
    <row r="7" spans="1:9">
      <c r="A7" s="4" t="s">
        <v>689</v>
      </c>
      <c r="C7" s="5" t="n">
        <v>25000</v>
      </c>
      <c r="F7" s="5" t="n">
        <v>34735</v>
      </c>
      <c r="H7" s="6" t="n">
        <v>3441</v>
      </c>
    </row>
    <row r="8" spans="1:9">
      <c r="A8" s="4" t="s">
        <v>194</v>
      </c>
      <c r="F8" s="5" t="n">
        <v>257</v>
      </c>
      <c r="G8" s="5" t="n">
        <v>298</v>
      </c>
      <c r="H8" s="5" t="n">
        <v>264</v>
      </c>
    </row>
    <row r="9" spans="1:9">
      <c r="A9" s="4" t="s">
        <v>690</v>
      </c>
    </row>
    <row r="10" spans="1:9">
      <c r="A10" s="3" t="s">
        <v>686</v>
      </c>
    </row>
    <row r="11" spans="1:9">
      <c r="A11" s="4" t="s">
        <v>691</v>
      </c>
      <c r="I11" s="6" t="n">
        <v>5100</v>
      </c>
    </row>
    <row r="12" spans="1:9">
      <c r="A12" s="4" t="s">
        <v>489</v>
      </c>
    </row>
    <row r="13" spans="1:9">
      <c r="A13" s="3" t="s">
        <v>686</v>
      </c>
    </row>
    <row r="14" spans="1:9">
      <c r="A14" s="4" t="s">
        <v>211</v>
      </c>
      <c r="F14" s="5" t="n">
        <v>58000</v>
      </c>
    </row>
    <row r="15" spans="1:9">
      <c r="A15" s="4" t="s">
        <v>692</v>
      </c>
    </row>
    <row r="16" spans="1:9">
      <c r="A16" s="3" t="s">
        <v>686</v>
      </c>
    </row>
    <row r="17" spans="1:9">
      <c r="A17" s="4" t="s">
        <v>211</v>
      </c>
      <c r="B17" s="6" t="n">
        <v>10000</v>
      </c>
    </row>
    <row r="18" spans="1:9">
      <c r="A18" s="4" t="s">
        <v>693</v>
      </c>
    </row>
    <row r="19" spans="1:9">
      <c r="A19" s="3" t="s">
        <v>686</v>
      </c>
    </row>
    <row r="20" spans="1:9">
      <c r="A20" s="4" t="s">
        <v>694</v>
      </c>
      <c r="B20" s="6" t="n">
        <v>185000</v>
      </c>
      <c r="C20" s="5" t="n">
        <v>185000</v>
      </c>
      <c r="F20" s="6" t="n">
        <v>185000</v>
      </c>
    </row>
    <row r="21" spans="1:9">
      <c r="A21" s="4" t="s">
        <v>695</v>
      </c>
      <c r="B21" s="4" t="s">
        <v>696</v>
      </c>
    </row>
    <row r="22" spans="1:9">
      <c r="A22" s="4" t="s">
        <v>697</v>
      </c>
      <c r="B22" s="4" t="s">
        <v>698</v>
      </c>
    </row>
    <row r="23" spans="1:9">
      <c r="A23" s="4" t="s">
        <v>699</v>
      </c>
      <c r="F23" s="4" t="s">
        <v>700</v>
      </c>
    </row>
    <row r="24" spans="1:9">
      <c r="A24" s="4" t="s">
        <v>64</v>
      </c>
      <c r="C24" s="6" t="n">
        <v>25000</v>
      </c>
      <c r="F24" s="6" t="n">
        <v>25000</v>
      </c>
    </row>
    <row r="25" spans="1:9">
      <c r="A25" s="4" t="s">
        <v>701</v>
      </c>
      <c r="C25" s="4" t="s">
        <v>702</v>
      </c>
      <c r="F25" s="4" t="s">
        <v>702</v>
      </c>
    </row>
    <row r="26" spans="1:9">
      <c r="A26" s="4" t="s">
        <v>703</v>
      </c>
      <c r="C26" s="6" t="n">
        <v>160000</v>
      </c>
      <c r="F26" s="6" t="n">
        <v>160000</v>
      </c>
    </row>
    <row r="27" spans="1:9">
      <c r="A27" s="4" t="s">
        <v>704</v>
      </c>
      <c r="F27" s="5" t="n">
        <v>300</v>
      </c>
      <c r="G27" s="5" t="n">
        <v>300</v>
      </c>
      <c r="H27" s="5" t="n">
        <v>300</v>
      </c>
    </row>
    <row r="28" spans="1:9">
      <c r="A28" s="4" t="s">
        <v>194</v>
      </c>
      <c r="F28" s="6" t="n">
        <v>300</v>
      </c>
      <c r="G28" s="6" t="n">
        <v>300</v>
      </c>
      <c r="H28" s="6" t="n">
        <v>300</v>
      </c>
    </row>
    <row r="29" spans="1:9">
      <c r="A29" s="4" t="s">
        <v>705</v>
      </c>
    </row>
    <row r="30" spans="1:9">
      <c r="A30" s="3" t="s">
        <v>686</v>
      </c>
    </row>
    <row r="31" spans="1:9">
      <c r="A31" s="4" t="s">
        <v>706</v>
      </c>
      <c r="B31" s="4" t="s">
        <v>707</v>
      </c>
    </row>
    <row r="32" spans="1:9">
      <c r="A32" s="4" t="s">
        <v>708</v>
      </c>
    </row>
    <row r="33" spans="1:9">
      <c r="A33" s="3" t="s">
        <v>686</v>
      </c>
    </row>
    <row r="34" spans="1:9">
      <c r="A34" s="4" t="s">
        <v>706</v>
      </c>
      <c r="B34" s="4" t="s">
        <v>709</v>
      </c>
    </row>
    <row r="35" spans="1:9">
      <c r="A35" s="4" t="s">
        <v>710</v>
      </c>
    </row>
    <row r="36" spans="1:9">
      <c r="A36" s="3" t="s">
        <v>686</v>
      </c>
    </row>
    <row r="37" spans="1:9">
      <c r="A37" s="4" t="s">
        <v>706</v>
      </c>
      <c r="B37" s="4" t="s">
        <v>711</v>
      </c>
    </row>
    <row r="38" spans="1:9">
      <c r="A38" s="4" t="s">
        <v>712</v>
      </c>
    </row>
    <row r="39" spans="1:9">
      <c r="A39" s="3" t="s">
        <v>686</v>
      </c>
    </row>
    <row r="40" spans="1:9">
      <c r="A40" s="4" t="s">
        <v>706</v>
      </c>
      <c r="B40" s="4" t="s">
        <v>707</v>
      </c>
    </row>
    <row r="41" spans="1:9">
      <c r="A41" s="4" t="s">
        <v>713</v>
      </c>
    </row>
    <row r="42" spans="1:9">
      <c r="A42" s="3" t="s">
        <v>686</v>
      </c>
    </row>
    <row r="43" spans="1:9">
      <c r="A43" s="4" t="s">
        <v>714</v>
      </c>
      <c r="F43" s="4" t="s">
        <v>715</v>
      </c>
      <c r="G43" s="4" t="s">
        <v>716</v>
      </c>
      <c r="H43" s="4" t="s">
        <v>717</v>
      </c>
    </row>
    <row r="44" spans="1:9">
      <c r="A44" s="4" t="s">
        <v>718</v>
      </c>
      <c r="F44" s="6" t="n">
        <v>1400</v>
      </c>
      <c r="G44" s="6" t="n">
        <v>100</v>
      </c>
      <c r="H44" s="6" t="n">
        <v>100</v>
      </c>
    </row>
    <row r="45" spans="1:9">
      <c r="A45" s="4" t="s">
        <v>719</v>
      </c>
    </row>
    <row r="46" spans="1:9">
      <c r="A46" s="3" t="s">
        <v>686</v>
      </c>
    </row>
    <row r="47" spans="1:9">
      <c r="A47" s="4" t="s">
        <v>720</v>
      </c>
      <c r="B47" s="6" t="n">
        <v>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34</v>
      </c>
      <c r="D2" s="2" t="s">
        <v>94</v>
      </c>
    </row>
    <row r="3" spans="1:4">
      <c r="A3" s="3" t="s">
        <v>185</v>
      </c>
    </row>
    <row r="4" spans="1:4">
      <c r="A4" s="4" t="s">
        <v>122</v>
      </c>
      <c r="B4" s="6" t="n">
        <v>-44733000</v>
      </c>
      <c r="C4" s="6" t="n">
        <v>-54541000</v>
      </c>
      <c r="D4" s="6" t="n">
        <v>-116655000</v>
      </c>
    </row>
    <row r="5" spans="1:4">
      <c r="A5" s="3" t="s">
        <v>186</v>
      </c>
    </row>
    <row r="6" spans="1:4">
      <c r="A6" s="4" t="s">
        <v>187</v>
      </c>
      <c r="B6" s="5" t="n">
        <v>72191000</v>
      </c>
      <c r="C6" s="5" t="n">
        <v>24283000</v>
      </c>
      <c r="D6" s="5" t="n">
        <v>138086000</v>
      </c>
    </row>
    <row r="7" spans="1:4">
      <c r="A7" s="4" t="s">
        <v>105</v>
      </c>
      <c r="B7" s="5" t="n">
        <v>36915000</v>
      </c>
      <c r="C7" s="5" t="n">
        <v>25937000</v>
      </c>
      <c r="D7" s="5" t="n">
        <v>31228000</v>
      </c>
    </row>
    <row r="8" spans="1:4">
      <c r="A8" s="4" t="s">
        <v>188</v>
      </c>
      <c r="B8" s="5" t="n">
        <v>434000</v>
      </c>
      <c r="C8" s="5" t="n">
        <v>551000</v>
      </c>
      <c r="D8" s="5" t="n">
        <v>550000</v>
      </c>
    </row>
    <row r="9" spans="1:4">
      <c r="A9" s="4" t="s">
        <v>189</v>
      </c>
      <c r="B9" s="5" t="n">
        <v>0</v>
      </c>
      <c r="C9" s="5" t="n">
        <v>17532000</v>
      </c>
      <c r="D9" s="5" t="n">
        <v>1547000</v>
      </c>
    </row>
    <row r="10" spans="1:4">
      <c r="A10" s="4" t="s">
        <v>112</v>
      </c>
      <c r="B10" s="5" t="n">
        <v>-9105000</v>
      </c>
      <c r="C10" s="5" t="n">
        <v>-8000</v>
      </c>
      <c r="D10" s="5" t="n">
        <v>-1617000</v>
      </c>
    </row>
    <row r="11" spans="1:4">
      <c r="A11" s="4" t="s">
        <v>190</v>
      </c>
      <c r="B11" s="5" t="n">
        <v>-9000</v>
      </c>
      <c r="C11" s="5" t="n">
        <v>-15000</v>
      </c>
      <c r="D11" s="5" t="n">
        <v>-108000</v>
      </c>
    </row>
    <row r="12" spans="1:4">
      <c r="A12" s="4" t="s">
        <v>103</v>
      </c>
      <c r="C12" s="5" t="n">
        <v>5059000</v>
      </c>
    </row>
    <row r="13" spans="1:4">
      <c r="A13" s="4" t="s">
        <v>191</v>
      </c>
      <c r="B13" s="5" t="n">
        <v>7986000</v>
      </c>
      <c r="C13" s="5" t="n">
        <v>6638000</v>
      </c>
      <c r="D13" s="5" t="n">
        <v>-6431000</v>
      </c>
    </row>
    <row r="14" spans="1:4">
      <c r="A14" s="4" t="s">
        <v>192</v>
      </c>
      <c r="B14" s="5" t="n">
        <v>-708000</v>
      </c>
      <c r="C14" s="5" t="n">
        <v>3225000</v>
      </c>
      <c r="D14" s="5" t="n">
        <v>6306000</v>
      </c>
    </row>
    <row r="15" spans="1:4">
      <c r="A15" s="4" t="s">
        <v>107</v>
      </c>
      <c r="B15" s="5" t="n">
        <v>6601000</v>
      </c>
      <c r="C15" s="5" t="n">
        <v>3301000</v>
      </c>
    </row>
    <row r="16" spans="1:4">
      <c r="A16" s="4" t="s">
        <v>193</v>
      </c>
      <c r="B16" s="5" t="n">
        <v>-16388000</v>
      </c>
      <c r="C16" s="5" t="n">
        <v>528000</v>
      </c>
      <c r="D16" s="5" t="n">
        <v>-26533000</v>
      </c>
    </row>
    <row r="17" spans="1:4">
      <c r="A17" s="4" t="s">
        <v>116</v>
      </c>
      <c r="B17" s="5" t="n">
        <v>526000</v>
      </c>
    </row>
    <row r="18" spans="1:4">
      <c r="A18" s="4" t="s">
        <v>194</v>
      </c>
      <c r="B18" s="5" t="n">
        <v>257000</v>
      </c>
      <c r="C18" s="5" t="n">
        <v>298000</v>
      </c>
      <c r="D18" s="5" t="n">
        <v>264000</v>
      </c>
    </row>
    <row r="19" spans="1:4">
      <c r="A19" s="3" t="s">
        <v>195</v>
      </c>
    </row>
    <row r="20" spans="1:4">
      <c r="A20" s="4" t="s">
        <v>196</v>
      </c>
      <c r="B20" s="5" t="n">
        <v>444000</v>
      </c>
      <c r="C20" s="5" t="n">
        <v>3807000</v>
      </c>
      <c r="D20" s="5" t="n">
        <v>9246000</v>
      </c>
    </row>
    <row r="21" spans="1:4">
      <c r="A21" s="4" t="s">
        <v>197</v>
      </c>
      <c r="B21" s="5" t="n">
        <v>-335000</v>
      </c>
      <c r="C21" s="5" t="n">
        <v>511000</v>
      </c>
      <c r="D21" s="5" t="n">
        <v>779000</v>
      </c>
    </row>
    <row r="22" spans="1:4">
      <c r="A22" s="4" t="s">
        <v>198</v>
      </c>
      <c r="B22" s="5" t="n">
        <v>-282000</v>
      </c>
      <c r="C22" s="5" t="n">
        <v>-9151000</v>
      </c>
      <c r="D22" s="5" t="n">
        <v>-30887000</v>
      </c>
    </row>
    <row r="23" spans="1:4">
      <c r="A23" s="4" t="s">
        <v>199</v>
      </c>
      <c r="B23" s="5" t="n">
        <v>-2888000</v>
      </c>
      <c r="C23" s="5" t="n">
        <v>2194000</v>
      </c>
      <c r="D23" s="5" t="n">
        <v>-8739000</v>
      </c>
    </row>
    <row r="24" spans="1:4">
      <c r="A24" s="4" t="s">
        <v>200</v>
      </c>
      <c r="B24" s="5" t="n">
        <v>45000</v>
      </c>
      <c r="C24" s="5" t="n">
        <v>-10905000</v>
      </c>
      <c r="D24" s="5" t="n">
        <v>-5929000</v>
      </c>
    </row>
    <row r="25" spans="1:4">
      <c r="A25" s="4" t="s">
        <v>201</v>
      </c>
      <c r="B25" s="5" t="n">
        <v>50951000</v>
      </c>
      <c r="C25" s="5" t="n">
        <v>1712000</v>
      </c>
      <c r="D25" s="5" t="n">
        <v>-10440000</v>
      </c>
    </row>
    <row r="26" spans="1:4">
      <c r="A26" s="3" t="s">
        <v>202</v>
      </c>
    </row>
    <row r="27" spans="1:4">
      <c r="A27" s="4" t="s">
        <v>203</v>
      </c>
      <c r="B27" s="5" t="n">
        <v>-55609000</v>
      </c>
      <c r="D27" s="5" t="n">
        <v>-8706000</v>
      </c>
    </row>
    <row r="28" spans="1:4">
      <c r="A28" s="4" t="s">
        <v>204</v>
      </c>
      <c r="B28" s="5" t="n">
        <v>-65262000</v>
      </c>
      <c r="C28" s="5" t="n">
        <v>-28417000</v>
      </c>
      <c r="D28" s="5" t="n">
        <v>-61060000</v>
      </c>
    </row>
    <row r="29" spans="1:4">
      <c r="A29" s="4" t="s">
        <v>205</v>
      </c>
      <c r="B29" s="5" t="n">
        <v>-167000</v>
      </c>
      <c r="C29" s="5" t="n">
        <v>-117000</v>
      </c>
      <c r="D29" s="5" t="n">
        <v>-378000</v>
      </c>
    </row>
    <row r="30" spans="1:4">
      <c r="A30" s="4" t="s">
        <v>206</v>
      </c>
      <c r="B30" s="5" t="n">
        <v>34735000</v>
      </c>
      <c r="D30" s="5" t="n">
        <v>3441000</v>
      </c>
    </row>
    <row r="31" spans="1:4">
      <c r="A31" s="4" t="s">
        <v>207</v>
      </c>
      <c r="D31" s="5" t="n">
        <v>101000</v>
      </c>
    </row>
    <row r="32" spans="1:4">
      <c r="A32" s="4" t="s">
        <v>208</v>
      </c>
      <c r="B32" s="5" t="n">
        <v>-86303000</v>
      </c>
      <c r="C32" s="5" t="n">
        <v>-59868000</v>
      </c>
      <c r="D32" s="5" t="n">
        <v>-66602000</v>
      </c>
    </row>
    <row r="33" spans="1:4">
      <c r="A33" s="3" t="s">
        <v>209</v>
      </c>
    </row>
    <row r="34" spans="1:4">
      <c r="A34" s="4" t="s">
        <v>210</v>
      </c>
      <c r="B34" s="5" t="n">
        <v>85000000</v>
      </c>
      <c r="C34" s="5" t="n">
        <v>36597000</v>
      </c>
    </row>
    <row r="35" spans="1:4">
      <c r="A35" s="4" t="s">
        <v>211</v>
      </c>
      <c r="B35" s="5" t="n">
        <v>-74298000</v>
      </c>
      <c r="C35" s="5" t="n">
        <v>-38549000</v>
      </c>
    </row>
    <row r="36" spans="1:4">
      <c r="A36" s="4" t="s">
        <v>212</v>
      </c>
      <c r="B36" s="5" t="n">
        <v>-675000</v>
      </c>
    </row>
    <row r="37" spans="1:4">
      <c r="A37" s="4" t="s">
        <v>213</v>
      </c>
      <c r="B37" s="5" t="n">
        <v>-1358000</v>
      </c>
      <c r="C37" s="5" t="n">
        <v>-81000</v>
      </c>
      <c r="D37" s="5" t="n">
        <v>-141000</v>
      </c>
    </row>
    <row r="38" spans="1:4">
      <c r="A38" s="4" t="s">
        <v>214</v>
      </c>
      <c r="B38" s="5" t="n">
        <v>39438000</v>
      </c>
      <c r="C38" s="5" t="n">
        <v>47125000</v>
      </c>
    </row>
    <row r="39" spans="1:4">
      <c r="A39" s="4" t="s">
        <v>215</v>
      </c>
      <c r="B39" s="5" t="n">
        <v>48107000</v>
      </c>
      <c r="C39" s="5" t="n">
        <v>45092000</v>
      </c>
      <c r="D39" s="5" t="n">
        <v>-141000</v>
      </c>
    </row>
    <row r="40" spans="1:4">
      <c r="A40" s="4" t="s">
        <v>216</v>
      </c>
      <c r="B40" s="5" t="n">
        <v>12755000</v>
      </c>
      <c r="C40" s="5" t="n">
        <v>-13064000</v>
      </c>
      <c r="D40" s="5" t="n">
        <v>-77183000</v>
      </c>
    </row>
    <row r="41" spans="1:4">
      <c r="A41" s="4" t="s">
        <v>217</v>
      </c>
      <c r="B41" s="5" t="n">
        <v>10200000</v>
      </c>
      <c r="C41" s="5" t="n">
        <v>23264000</v>
      </c>
      <c r="D41" s="5" t="n">
        <v>100447000</v>
      </c>
    </row>
    <row r="42" spans="1:4">
      <c r="A42" s="4" t="s">
        <v>218</v>
      </c>
      <c r="B42" s="5" t="n">
        <v>22955000</v>
      </c>
      <c r="C42" s="5" t="n">
        <v>10200000</v>
      </c>
      <c r="D42" s="5" t="n">
        <v>23264000</v>
      </c>
    </row>
    <row r="43" spans="1:4">
      <c r="A43" s="3" t="s">
        <v>219</v>
      </c>
    </row>
    <row r="44" spans="1:4">
      <c r="A44" s="4" t="s">
        <v>220</v>
      </c>
      <c r="B44" s="5" t="n">
        <v>2495000</v>
      </c>
      <c r="C44" s="5" t="n">
        <v>961000</v>
      </c>
      <c r="D44" s="5" t="n">
        <v>415000</v>
      </c>
    </row>
    <row r="45" spans="1:4">
      <c r="A45" s="3" t="s">
        <v>221</v>
      </c>
    </row>
    <row r="46" spans="1:4">
      <c r="A46" s="4" t="s">
        <v>222</v>
      </c>
      <c r="B46" s="5" t="n">
        <v>19883000</v>
      </c>
      <c r="C46" s="5" t="n">
        <v>2374000</v>
      </c>
      <c r="D46" s="5" t="n">
        <v>7665000</v>
      </c>
    </row>
    <row r="47" spans="1:4">
      <c r="A47" s="4" t="s">
        <v>223</v>
      </c>
      <c r="B47" s="5" t="n">
        <v>-42000</v>
      </c>
      <c r="C47" s="5" t="n">
        <v>152000</v>
      </c>
      <c r="D47" s="5" t="n">
        <v>150000</v>
      </c>
    </row>
    <row r="48" spans="1:4">
      <c r="A48" s="4" t="s">
        <v>224</v>
      </c>
      <c r="C48" s="5" t="n">
        <v>5059000</v>
      </c>
    </row>
    <row r="49" spans="1:4">
      <c r="A49" s="4" t="s">
        <v>203</v>
      </c>
      <c r="D49" s="5" t="n">
        <v>1991000</v>
      </c>
    </row>
    <row r="50" spans="1:4">
      <c r="A50" s="4" t="s">
        <v>225</v>
      </c>
    </row>
    <row r="51" spans="1:4">
      <c r="A51" s="3" t="s">
        <v>221</v>
      </c>
    </row>
    <row r="52" spans="1:4">
      <c r="A52" s="4" t="s">
        <v>226</v>
      </c>
      <c r="B52" s="5" t="n">
        <v>489842000</v>
      </c>
    </row>
    <row r="53" spans="1:4">
      <c r="A53" s="4" t="s">
        <v>227</v>
      </c>
    </row>
    <row r="54" spans="1:4">
      <c r="A54" s="3" t="s">
        <v>221</v>
      </c>
    </row>
    <row r="55" spans="1:4">
      <c r="A55" s="4" t="s">
        <v>226</v>
      </c>
      <c r="B55" s="5" t="n">
        <v>2037000</v>
      </c>
    </row>
    <row r="56" spans="1:4">
      <c r="A56" s="4" t="s">
        <v>132</v>
      </c>
    </row>
    <row r="57" spans="1:4">
      <c r="A57" s="3" t="s">
        <v>202</v>
      </c>
    </row>
    <row r="58" spans="1:4">
      <c r="A58" s="4" t="s">
        <v>228</v>
      </c>
      <c r="C58" s="5" t="n">
        <v>-31334000</v>
      </c>
    </row>
    <row r="59" spans="1:4">
      <c r="A59" s="3" t="s">
        <v>221</v>
      </c>
    </row>
    <row r="60" spans="1:4">
      <c r="A60" s="4" t="s">
        <v>226</v>
      </c>
      <c r="C60" s="5" t="n">
        <v>45699000</v>
      </c>
    </row>
    <row r="61" spans="1:4">
      <c r="A61" s="4" t="s">
        <v>229</v>
      </c>
    </row>
    <row r="62" spans="1:4">
      <c r="A62" s="3" t="s">
        <v>186</v>
      </c>
    </row>
    <row r="63" spans="1:4">
      <c r="A63" s="4" t="s">
        <v>187</v>
      </c>
      <c r="B63" s="6" t="n">
        <v>72191000</v>
      </c>
      <c r="C63" s="6" t="n">
        <v>6751000</v>
      </c>
      <c r="D63" s="6" t="n">
        <v>136539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1</v>
      </c>
      <c r="B1" s="2" t="s">
        <v>2</v>
      </c>
      <c r="C1" s="2" t="s">
        <v>34</v>
      </c>
    </row>
    <row r="2" spans="1:3">
      <c r="A2" s="3" t="s">
        <v>686</v>
      </c>
    </row>
    <row r="3" spans="1:3">
      <c r="A3" s="4" t="s">
        <v>722</v>
      </c>
      <c r="B3" s="6" t="n">
        <v>25000</v>
      </c>
      <c r="C3" s="6" t="n">
        <v>14297</v>
      </c>
    </row>
    <row r="4" spans="1:3">
      <c r="A4" s="4" t="s">
        <v>723</v>
      </c>
      <c r="C4" s="5" t="n">
        <v>-1604</v>
      </c>
    </row>
    <row r="5" spans="1:3">
      <c r="A5" s="4" t="s">
        <v>64</v>
      </c>
      <c r="B5" s="5" t="n">
        <v>25000</v>
      </c>
      <c r="C5" s="5" t="n">
        <v>12693</v>
      </c>
    </row>
    <row r="6" spans="1:3">
      <c r="A6" s="4" t="s">
        <v>724</v>
      </c>
    </row>
    <row r="7" spans="1:3">
      <c r="A7" s="3" t="s">
        <v>686</v>
      </c>
    </row>
    <row r="8" spans="1:3">
      <c r="A8" s="4" t="s">
        <v>722</v>
      </c>
      <c r="C8" s="5" t="n">
        <v>4297</v>
      </c>
    </row>
    <row r="9" spans="1:3">
      <c r="A9" s="4" t="s">
        <v>725</v>
      </c>
    </row>
    <row r="10" spans="1:3">
      <c r="A10" s="3" t="s">
        <v>686</v>
      </c>
    </row>
    <row r="11" spans="1:3">
      <c r="A11" s="4" t="s">
        <v>722</v>
      </c>
      <c r="B11" s="6" t="n">
        <v>25000</v>
      </c>
      <c r="C11" s="6" t="n">
        <v>1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4</v>
      </c>
      <c r="D2" s="2" t="s">
        <v>94</v>
      </c>
    </row>
    <row r="3" spans="1:4">
      <c r="A3" s="3" t="s">
        <v>271</v>
      </c>
    </row>
    <row r="4" spans="1:4">
      <c r="A4" s="4" t="s">
        <v>727</v>
      </c>
      <c r="B4" s="6" t="n">
        <v>6013</v>
      </c>
      <c r="C4" s="6" t="n">
        <v>5075</v>
      </c>
    </row>
    <row r="5" spans="1:4">
      <c r="A5" s="4" t="s">
        <v>728</v>
      </c>
      <c r="B5" s="5" t="n">
        <v>359</v>
      </c>
      <c r="C5" s="5" t="n">
        <v>250</v>
      </c>
    </row>
    <row r="6" spans="1:4">
      <c r="A6" s="4" t="s">
        <v>729</v>
      </c>
      <c r="B6" s="5" t="n">
        <v>77</v>
      </c>
      <c r="C6" s="5" t="n">
        <v>165</v>
      </c>
    </row>
    <row r="7" spans="1:4">
      <c r="A7" s="4" t="s">
        <v>730</v>
      </c>
      <c r="B7" s="5" t="n">
        <v>-4401</v>
      </c>
    </row>
    <row r="8" spans="1:4">
      <c r="A8" s="4" t="s">
        <v>731</v>
      </c>
      <c r="B8" s="5" t="n">
        <v>-9</v>
      </c>
      <c r="C8" s="5" t="n">
        <v>-15</v>
      </c>
    </row>
    <row r="9" spans="1:4">
      <c r="A9" s="4" t="s">
        <v>732</v>
      </c>
      <c r="B9" s="5" t="n">
        <v>434</v>
      </c>
      <c r="C9" s="5" t="n">
        <v>551</v>
      </c>
      <c r="D9" s="6" t="n">
        <v>550</v>
      </c>
    </row>
    <row r="10" spans="1:4">
      <c r="A10" s="4" t="s">
        <v>733</v>
      </c>
      <c r="B10" s="5" t="n">
        <v>-119</v>
      </c>
      <c r="C10" s="5" t="n">
        <v>-13</v>
      </c>
    </row>
    <row r="11" spans="1:4">
      <c r="A11" s="4" t="s">
        <v>734</v>
      </c>
      <c r="B11" s="6" t="n">
        <v>2354</v>
      </c>
      <c r="C11" s="6" t="n">
        <v>6013</v>
      </c>
      <c r="D11" s="6" t="n">
        <v>50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4</v>
      </c>
      <c r="D2" s="2" t="s">
        <v>94</v>
      </c>
    </row>
    <row r="3" spans="1:4">
      <c r="A3" s="3" t="s">
        <v>736</v>
      </c>
    </row>
    <row r="4" spans="1:4">
      <c r="A4" s="4" t="s">
        <v>737</v>
      </c>
      <c r="B4" s="6" t="n">
        <v>26500000</v>
      </c>
      <c r="C4" s="6" t="n">
        <v>26600000</v>
      </c>
      <c r="D4" s="6" t="n">
        <v>33900000</v>
      </c>
    </row>
    <row r="5" spans="1:4">
      <c r="A5" s="4" t="s">
        <v>738</v>
      </c>
      <c r="B5" s="5" t="n">
        <v>5400000</v>
      </c>
      <c r="C5" s="5" t="n">
        <v>21700000</v>
      </c>
      <c r="D5" s="6" t="n">
        <v>66700000</v>
      </c>
    </row>
    <row r="6" spans="1:4">
      <c r="A6" s="4" t="s">
        <v>739</v>
      </c>
      <c r="B6" s="5" t="n">
        <v>1300000</v>
      </c>
      <c r="C6" s="5" t="n">
        <v>1500000</v>
      </c>
    </row>
    <row r="7" spans="1:4">
      <c r="A7" s="4" t="s">
        <v>740</v>
      </c>
      <c r="B7" s="6" t="n">
        <v>0</v>
      </c>
      <c r="C7" s="6" t="n">
        <v>3100000</v>
      </c>
    </row>
    <row r="8" spans="1:4">
      <c r="A8" s="4" t="s">
        <v>30</v>
      </c>
    </row>
    <row r="9" spans="1:4">
      <c r="A9" s="3" t="s">
        <v>736</v>
      </c>
    </row>
    <row r="10" spans="1:4">
      <c r="A10" s="4" t="s">
        <v>741</v>
      </c>
      <c r="B10" s="4" t="s">
        <v>74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509</v>
      </c>
    </row>
    <row r="2" spans="1:2">
      <c r="A2" s="3" t="s">
        <v>744</v>
      </c>
    </row>
    <row r="3" spans="1:2">
      <c r="A3" s="5" t="n">
        <v>2018</v>
      </c>
      <c r="B3" s="6" t="n">
        <v>2497</v>
      </c>
    </row>
    <row r="4" spans="1:2">
      <c r="A4" s="5" t="n">
        <v>2019</v>
      </c>
      <c r="B4" s="5" t="n">
        <v>2366</v>
      </c>
    </row>
    <row r="5" spans="1:2">
      <c r="A5" s="5" t="n">
        <v>2020</v>
      </c>
      <c r="B5" s="5" t="n">
        <v>1647</v>
      </c>
    </row>
    <row r="6" spans="1:2">
      <c r="A6" s="5" t="n">
        <v>2021</v>
      </c>
      <c r="B6" s="5" t="n">
        <v>680</v>
      </c>
    </row>
    <row r="7" spans="1:2">
      <c r="A7" s="4" t="s">
        <v>745</v>
      </c>
    </row>
    <row r="8" spans="1:2">
      <c r="A8" s="3" t="s">
        <v>744</v>
      </c>
    </row>
    <row r="9" spans="1:2">
      <c r="A9" s="5" t="n">
        <v>2018</v>
      </c>
      <c r="B9" s="5" t="n">
        <v>1643</v>
      </c>
    </row>
    <row r="10" spans="1:2">
      <c r="A10" s="5" t="n">
        <v>2019</v>
      </c>
      <c r="B10" s="5" t="n">
        <v>1643</v>
      </c>
    </row>
    <row r="11" spans="1:2">
      <c r="A11" s="5" t="n">
        <v>2020</v>
      </c>
      <c r="B11" s="5" t="n">
        <v>1647</v>
      </c>
    </row>
    <row r="12" spans="1:2">
      <c r="A12" s="5" t="n">
        <v>2021</v>
      </c>
      <c r="B12" s="5" t="n">
        <v>680</v>
      </c>
    </row>
    <row r="13" spans="1:2">
      <c r="A13" s="4" t="s">
        <v>746</v>
      </c>
    </row>
    <row r="14" spans="1:2">
      <c r="A14" s="3" t="s">
        <v>744</v>
      </c>
    </row>
    <row r="15" spans="1:2">
      <c r="A15" s="5" t="n">
        <v>2018</v>
      </c>
      <c r="B15" s="5" t="n">
        <v>854</v>
      </c>
    </row>
    <row r="16" spans="1:2">
      <c r="A16" s="5" t="n">
        <v>2019</v>
      </c>
      <c r="B16" s="6" t="n">
        <v>7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21"/>
    <col customWidth="1" max="5" min="5" width="21"/>
  </cols>
  <sheetData>
    <row r="1" spans="1:5">
      <c r="A1" s="1" t="s">
        <v>747</v>
      </c>
      <c r="B1" s="2" t="s">
        <v>748</v>
      </c>
      <c r="C1" s="2" t="s">
        <v>749</v>
      </c>
      <c r="D1" s="2" t="s">
        <v>750</v>
      </c>
      <c r="E1" s="2" t="s">
        <v>751</v>
      </c>
    </row>
    <row r="2" spans="1:5">
      <c r="A2" s="3" t="s">
        <v>752</v>
      </c>
    </row>
    <row r="3" spans="1:5">
      <c r="A3" s="4" t="s">
        <v>753</v>
      </c>
      <c r="C3" s="6" t="n">
        <v>2497</v>
      </c>
    </row>
    <row r="4" spans="1:5">
      <c r="A4" s="4" t="s">
        <v>754</v>
      </c>
      <c r="C4" s="5" t="n">
        <v>2366</v>
      </c>
    </row>
    <row r="5" spans="1:5">
      <c r="A5" s="4" t="s">
        <v>755</v>
      </c>
      <c r="C5" s="5" t="n">
        <v>1647</v>
      </c>
    </row>
    <row r="6" spans="1:5">
      <c r="A6" s="4" t="s">
        <v>756</v>
      </c>
      <c r="C6" s="5" t="n">
        <v>680</v>
      </c>
    </row>
    <row r="7" spans="1:5">
      <c r="A7" s="4" t="s">
        <v>757</v>
      </c>
      <c r="C7" s="5" t="n">
        <v>900</v>
      </c>
      <c r="D7" s="6" t="n">
        <v>800</v>
      </c>
      <c r="E7" s="6" t="n">
        <v>800</v>
      </c>
    </row>
    <row r="8" spans="1:5">
      <c r="A8" s="4" t="s">
        <v>758</v>
      </c>
    </row>
    <row r="9" spans="1:5">
      <c r="A9" s="3" t="s">
        <v>752</v>
      </c>
    </row>
    <row r="10" spans="1:5">
      <c r="A10" s="4" t="s">
        <v>759</v>
      </c>
      <c r="B10" s="5" t="n">
        <v>2</v>
      </c>
    </row>
    <row r="11" spans="1:5">
      <c r="A11" s="4" t="s">
        <v>760</v>
      </c>
      <c r="B11" s="6" t="n">
        <v>7200</v>
      </c>
    </row>
    <row r="12" spans="1:5">
      <c r="A12" s="4" t="s">
        <v>761</v>
      </c>
    </row>
    <row r="13" spans="1:5">
      <c r="A13" s="3" t="s">
        <v>752</v>
      </c>
    </row>
    <row r="14" spans="1:5">
      <c r="A14" s="4" t="s">
        <v>753</v>
      </c>
      <c r="C14" s="5" t="n">
        <v>1600</v>
      </c>
    </row>
    <row r="15" spans="1:5">
      <c r="A15" s="4" t="s">
        <v>754</v>
      </c>
      <c r="C15" s="5" t="n">
        <v>1600</v>
      </c>
    </row>
    <row r="16" spans="1:5">
      <c r="A16" s="4" t="s">
        <v>755</v>
      </c>
      <c r="C16" s="5" t="n">
        <v>1600</v>
      </c>
    </row>
    <row r="17" spans="1:5">
      <c r="A17" s="4" t="s">
        <v>756</v>
      </c>
      <c r="C17" s="6" t="n">
        <v>1600</v>
      </c>
    </row>
    <row r="18" spans="1:5">
      <c r="A18" s="4" t="s">
        <v>762</v>
      </c>
      <c r="C18" s="5" t="n">
        <v>1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4</v>
      </c>
      <c r="D2" s="2" t="s">
        <v>94</v>
      </c>
    </row>
    <row r="3" spans="1:4">
      <c r="A3" s="3" t="s">
        <v>764</v>
      </c>
    </row>
    <row r="4" spans="1:4">
      <c r="A4" s="4" t="s">
        <v>765</v>
      </c>
      <c r="B4" s="6" t="n">
        <v>-15</v>
      </c>
      <c r="D4" s="6" t="n">
        <v>-91</v>
      </c>
    </row>
    <row r="5" spans="1:4">
      <c r="A5" s="4" t="s">
        <v>766</v>
      </c>
      <c r="B5" s="5" t="n">
        <v>-15</v>
      </c>
      <c r="D5" s="5" t="n">
        <v>-91</v>
      </c>
    </row>
    <row r="6" spans="1:4">
      <c r="A6" s="3" t="s">
        <v>767</v>
      </c>
    </row>
    <row r="7" spans="1:4">
      <c r="A7" s="4" t="s">
        <v>768</v>
      </c>
      <c r="B7" s="5" t="n">
        <v>16186</v>
      </c>
      <c r="C7" s="6" t="n">
        <v>-515</v>
      </c>
      <c r="D7" s="5" t="n">
        <v>26214</v>
      </c>
    </row>
    <row r="8" spans="1:4">
      <c r="A8" s="4" t="s">
        <v>765</v>
      </c>
      <c r="B8" s="5" t="n">
        <v>202</v>
      </c>
      <c r="C8" s="5" t="n">
        <v>-13</v>
      </c>
      <c r="D8" s="5" t="n">
        <v>319</v>
      </c>
    </row>
    <row r="9" spans="1:4">
      <c r="A9" s="4" t="s">
        <v>769</v>
      </c>
      <c r="B9" s="5" t="n">
        <v>16388</v>
      </c>
      <c r="C9" s="5" t="n">
        <v>-528</v>
      </c>
      <c r="D9" s="5" t="n">
        <v>26533</v>
      </c>
    </row>
    <row r="10" spans="1:4">
      <c r="A10" s="4" t="s">
        <v>770</v>
      </c>
      <c r="B10" s="6" t="n">
        <v>16373</v>
      </c>
      <c r="C10" s="6" t="n">
        <v>-528</v>
      </c>
      <c r="D10" s="6" t="n">
        <v>264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4</v>
      </c>
      <c r="D2" s="2" t="s">
        <v>94</v>
      </c>
    </row>
    <row r="3" spans="1:4">
      <c r="A3" s="3" t="s">
        <v>772</v>
      </c>
    </row>
    <row r="4" spans="1:4">
      <c r="A4" s="4" t="s">
        <v>773</v>
      </c>
      <c r="B4" s="6" t="n">
        <v>-61106</v>
      </c>
      <c r="C4" s="6" t="n">
        <v>-54013</v>
      </c>
      <c r="D4" s="6" t="n">
        <v>-143097</v>
      </c>
    </row>
    <row r="5" spans="1:4">
      <c r="A5" s="4" t="s">
        <v>774</v>
      </c>
      <c r="B5" s="5" t="n">
        <v>-20776</v>
      </c>
      <c r="C5" s="5" t="n">
        <v>-18365</v>
      </c>
      <c r="D5" s="5" t="n">
        <v>-48653</v>
      </c>
    </row>
    <row r="6" spans="1:4">
      <c r="A6" s="4" t="s">
        <v>78</v>
      </c>
      <c r="B6" s="5" t="n">
        <v>12118</v>
      </c>
    </row>
    <row r="7" spans="1:4">
      <c r="A7" s="4" t="s">
        <v>775</v>
      </c>
      <c r="C7" s="5" t="n">
        <v>5961</v>
      </c>
    </row>
    <row r="8" spans="1:4">
      <c r="A8" s="4" t="s">
        <v>776</v>
      </c>
      <c r="C8" s="5" t="n">
        <v>878</v>
      </c>
    </row>
    <row r="9" spans="1:4">
      <c r="A9" s="4" t="s">
        <v>777</v>
      </c>
      <c r="B9" s="5" t="n">
        <v>168</v>
      </c>
      <c r="C9" s="5" t="n">
        <v>5</v>
      </c>
      <c r="D9" s="5" t="n">
        <v>534</v>
      </c>
    </row>
    <row r="10" spans="1:4">
      <c r="A10" s="4" t="s">
        <v>778</v>
      </c>
      <c r="B10" s="5" t="n">
        <v>-486</v>
      </c>
      <c r="C10" s="5" t="n">
        <v>15</v>
      </c>
      <c r="D10" s="5" t="n">
        <v>-1398</v>
      </c>
    </row>
    <row r="11" spans="1:4">
      <c r="A11" s="4" t="s">
        <v>779</v>
      </c>
      <c r="B11" s="5" t="n">
        <v>-191</v>
      </c>
      <c r="C11" s="5" t="n">
        <v>-128</v>
      </c>
      <c r="D11" s="5" t="n">
        <v>-743</v>
      </c>
    </row>
    <row r="12" spans="1:4">
      <c r="A12" s="4" t="s">
        <v>780</v>
      </c>
      <c r="B12" s="5" t="n">
        <v>-15477</v>
      </c>
      <c r="C12" s="5" t="n">
        <v>12162</v>
      </c>
      <c r="D12" s="5" t="n">
        <v>23818</v>
      </c>
    </row>
    <row r="13" spans="1:4">
      <c r="A13" s="4" t="s">
        <v>781</v>
      </c>
      <c r="B13" s="5" t="n">
        <v>7824</v>
      </c>
    </row>
    <row r="14" spans="1:4">
      <c r="A14" s="4" t="s">
        <v>782</v>
      </c>
      <c r="B14" s="5" t="n">
        <v>445</v>
      </c>
    </row>
    <row r="15" spans="1:4">
      <c r="A15" s="4" t="s">
        <v>783</v>
      </c>
      <c r="B15" s="5" t="n">
        <v>2</v>
      </c>
    </row>
    <row r="16" spans="1:4">
      <c r="A16" s="4" t="s">
        <v>784</v>
      </c>
      <c r="B16" s="6" t="n">
        <v>-16373</v>
      </c>
      <c r="C16" s="6" t="n">
        <v>528</v>
      </c>
      <c r="D16" s="6" t="n">
        <v>-26442</v>
      </c>
    </row>
    <row r="17" spans="1:4">
      <c r="A17" s="4" t="s">
        <v>785</v>
      </c>
      <c r="B17" s="4" t="s">
        <v>786</v>
      </c>
      <c r="C17" s="4" t="s">
        <v>787</v>
      </c>
      <c r="D17" s="4" t="s">
        <v>788</v>
      </c>
    </row>
    <row r="18" spans="1:4">
      <c r="A18" s="4" t="s">
        <v>789</v>
      </c>
    </row>
    <row r="19" spans="1:4">
      <c r="A19" s="3" t="s">
        <v>772</v>
      </c>
    </row>
    <row r="20" spans="1:4">
      <c r="A20" s="4" t="s">
        <v>773</v>
      </c>
      <c r="B20" s="6" t="n">
        <v>-61082</v>
      </c>
      <c r="C20" s="6" t="n">
        <v>-54032</v>
      </c>
    </row>
    <row r="21" spans="1:4">
      <c r="A21" s="4" t="s">
        <v>790</v>
      </c>
      <c r="B21" s="4" t="s">
        <v>791</v>
      </c>
      <c r="C21" s="4" t="s">
        <v>791</v>
      </c>
    </row>
    <row r="22" spans="1:4">
      <c r="A22" s="4" t="s">
        <v>774</v>
      </c>
      <c r="B22" s="6" t="n">
        <v>-20768</v>
      </c>
      <c r="C22" s="6" t="n">
        <v>-18370</v>
      </c>
    </row>
    <row r="23" spans="1:4">
      <c r="A23" s="4" t="s">
        <v>78</v>
      </c>
      <c r="B23" s="5" t="n">
        <v>12118</v>
      </c>
    </row>
    <row r="24" spans="1:4">
      <c r="A24" s="4" t="s">
        <v>775</v>
      </c>
      <c r="C24" s="5" t="n">
        <v>5961</v>
      </c>
    </row>
    <row r="25" spans="1:4">
      <c r="A25" s="4" t="s">
        <v>776</v>
      </c>
      <c r="C25" s="5" t="n">
        <v>878</v>
      </c>
    </row>
    <row r="26" spans="1:4">
      <c r="A26" s="4" t="s">
        <v>777</v>
      </c>
      <c r="B26" s="5" t="n">
        <v>168</v>
      </c>
      <c r="C26" s="5" t="n">
        <v>5</v>
      </c>
    </row>
    <row r="27" spans="1:4">
      <c r="A27" s="4" t="s">
        <v>778</v>
      </c>
      <c r="B27" s="5" t="n">
        <v>-486</v>
      </c>
      <c r="C27" s="5" t="n">
        <v>15</v>
      </c>
    </row>
    <row r="28" spans="1:4">
      <c r="A28" s="4" t="s">
        <v>779</v>
      </c>
      <c r="B28" s="5" t="n">
        <v>-191</v>
      </c>
      <c r="C28" s="5" t="n">
        <v>-128</v>
      </c>
    </row>
    <row r="29" spans="1:4">
      <c r="A29" s="4" t="s">
        <v>780</v>
      </c>
      <c r="B29" s="5" t="n">
        <v>-15483</v>
      </c>
      <c r="C29" s="5" t="n">
        <v>12167</v>
      </c>
    </row>
    <row r="30" spans="1:4">
      <c r="A30" s="4" t="s">
        <v>781</v>
      </c>
      <c r="B30" s="5" t="n">
        <v>7824</v>
      </c>
    </row>
    <row r="31" spans="1:4">
      <c r="A31" s="4" t="s">
        <v>782</v>
      </c>
      <c r="B31" s="5" t="n">
        <v>445</v>
      </c>
    </row>
    <row r="32" spans="1:4">
      <c r="A32" s="4" t="s">
        <v>784</v>
      </c>
      <c r="B32" s="6" t="n">
        <v>-16373</v>
      </c>
      <c r="C32" s="6" t="n">
        <v>528</v>
      </c>
    </row>
    <row r="33" spans="1:4">
      <c r="A33" s="4" t="s">
        <v>785</v>
      </c>
      <c r="B33" s="4" t="s">
        <v>786</v>
      </c>
      <c r="C33" s="4" t="s">
        <v>787</v>
      </c>
    </row>
    <row r="34" spans="1:4">
      <c r="A34" s="4" t="s">
        <v>792</v>
      </c>
    </row>
    <row r="35" spans="1:4">
      <c r="A35" s="3" t="s">
        <v>772</v>
      </c>
    </row>
    <row r="36" spans="1:4">
      <c r="A36" s="4" t="s">
        <v>773</v>
      </c>
      <c r="B36" s="6" t="n">
        <v>-24</v>
      </c>
      <c r="C36" s="6" t="n">
        <v>19</v>
      </c>
    </row>
    <row r="37" spans="1:4">
      <c r="A37" s="4" t="s">
        <v>790</v>
      </c>
      <c r="B37" s="4" t="s">
        <v>793</v>
      </c>
      <c r="C37" s="4" t="s">
        <v>793</v>
      </c>
    </row>
    <row r="38" spans="1:4">
      <c r="A38" s="4" t="s">
        <v>774</v>
      </c>
      <c r="B38" s="6" t="n">
        <v>-8</v>
      </c>
      <c r="C38" s="6" t="n">
        <v>5</v>
      </c>
    </row>
    <row r="39" spans="1:4">
      <c r="A39" s="4" t="s">
        <v>780</v>
      </c>
      <c r="B39" s="5" t="n">
        <v>6</v>
      </c>
      <c r="C39" s="6" t="n">
        <v>-5</v>
      </c>
    </row>
    <row r="40" spans="1:4">
      <c r="A40" s="4" t="s">
        <v>783</v>
      </c>
      <c r="B40" s="6" t="n">
        <v>2</v>
      </c>
    </row>
    <row r="41" spans="1:4">
      <c r="A41" s="4" t="s">
        <v>785</v>
      </c>
      <c r="B41" s="4" t="s">
        <v>794</v>
      </c>
      <c r="C41" s="4" t="s">
        <v>7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795</v>
      </c>
      <c r="B1" s="2" t="s">
        <v>1</v>
      </c>
    </row>
    <row r="2" spans="1:5">
      <c r="B2" s="2" t="s">
        <v>421</v>
      </c>
      <c r="C2" s="2" t="s">
        <v>2</v>
      </c>
      <c r="D2" s="2" t="s">
        <v>34</v>
      </c>
      <c r="E2" s="2" t="s">
        <v>94</v>
      </c>
    </row>
    <row r="3" spans="1:5">
      <c r="A3" s="3" t="s">
        <v>796</v>
      </c>
    </row>
    <row r="4" spans="1:5">
      <c r="A4" s="4" t="s">
        <v>121</v>
      </c>
      <c r="C4" s="6" t="n">
        <v>16373</v>
      </c>
      <c r="D4" s="6" t="n">
        <v>-528</v>
      </c>
      <c r="E4" s="6" t="n">
        <v>26442</v>
      </c>
    </row>
    <row r="5" spans="1:5">
      <c r="A5" s="4" t="s">
        <v>433</v>
      </c>
      <c r="C5" s="4" t="s">
        <v>434</v>
      </c>
    </row>
    <row r="6" spans="1:5">
      <c r="A6" s="4" t="s">
        <v>797</v>
      </c>
      <c r="C6" s="6" t="n">
        <v>7800</v>
      </c>
    </row>
    <row r="7" spans="1:5">
      <c r="A7" s="4" t="s">
        <v>785</v>
      </c>
      <c r="C7" s="4" t="s">
        <v>786</v>
      </c>
      <c r="D7" s="4" t="s">
        <v>787</v>
      </c>
      <c r="E7" s="4" t="s">
        <v>788</v>
      </c>
    </row>
    <row r="8" spans="1:5">
      <c r="A8" s="4" t="s">
        <v>780</v>
      </c>
      <c r="C8" s="6" t="n">
        <v>-15477</v>
      </c>
      <c r="D8" s="6" t="n">
        <v>12162</v>
      </c>
      <c r="E8" s="6" t="n">
        <v>23818</v>
      </c>
    </row>
    <row r="9" spans="1:5">
      <c r="A9" s="4" t="s">
        <v>775</v>
      </c>
      <c r="D9" s="5" t="n">
        <v>5961</v>
      </c>
    </row>
    <row r="10" spans="1:5">
      <c r="A10" s="4" t="s">
        <v>780</v>
      </c>
      <c r="C10" s="5" t="n">
        <v>-24120</v>
      </c>
      <c r="D10" s="5" t="n">
        <v>-39596</v>
      </c>
    </row>
    <row r="11" spans="1:5">
      <c r="A11" s="4" t="s">
        <v>798</v>
      </c>
      <c r="C11" s="5" t="n">
        <v>13605</v>
      </c>
      <c r="D11" s="5" t="n">
        <v>23820</v>
      </c>
    </row>
    <row r="12" spans="1:5">
      <c r="A12" s="4" t="s">
        <v>799</v>
      </c>
      <c r="C12" s="5" t="n">
        <v>10515</v>
      </c>
      <c r="D12" s="5" t="n">
        <v>15776</v>
      </c>
    </row>
    <row r="13" spans="1:5">
      <c r="A13" s="4" t="s">
        <v>789</v>
      </c>
    </row>
    <row r="14" spans="1:5">
      <c r="A14" s="3" t="s">
        <v>796</v>
      </c>
    </row>
    <row r="15" spans="1:5">
      <c r="A15" s="4" t="s">
        <v>121</v>
      </c>
      <c r="C15" s="6" t="n">
        <v>16373</v>
      </c>
      <c r="D15" s="6" t="n">
        <v>-528</v>
      </c>
    </row>
    <row r="16" spans="1:5">
      <c r="A16" s="4" t="s">
        <v>437</v>
      </c>
      <c r="C16" s="4" t="s">
        <v>791</v>
      </c>
      <c r="D16" s="4" t="s">
        <v>791</v>
      </c>
    </row>
    <row r="17" spans="1:5">
      <c r="A17" s="4" t="s">
        <v>785</v>
      </c>
      <c r="C17" s="4" t="s">
        <v>786</v>
      </c>
      <c r="D17" s="4" t="s">
        <v>787</v>
      </c>
    </row>
    <row r="18" spans="1:5">
      <c r="A18" s="4" t="s">
        <v>780</v>
      </c>
      <c r="C18" s="6" t="n">
        <v>-15483</v>
      </c>
      <c r="D18" s="6" t="n">
        <v>12167</v>
      </c>
    </row>
    <row r="19" spans="1:5">
      <c r="A19" s="4" t="s">
        <v>775</v>
      </c>
      <c r="D19" s="5" t="n">
        <v>5961</v>
      </c>
    </row>
    <row r="20" spans="1:5">
      <c r="A20" s="4" t="s">
        <v>800</v>
      </c>
      <c r="C20" s="5" t="n">
        <v>20500</v>
      </c>
      <c r="D20" s="5" t="n">
        <v>36000</v>
      </c>
    </row>
    <row r="21" spans="1:5">
      <c r="A21" s="4" t="s">
        <v>799</v>
      </c>
      <c r="C21" s="5" t="n">
        <v>8500</v>
      </c>
      <c r="D21" s="6" t="n">
        <v>15800</v>
      </c>
    </row>
    <row r="22" spans="1:5">
      <c r="A22" s="4" t="s">
        <v>801</v>
      </c>
      <c r="C22" s="6" t="n">
        <v>49100</v>
      </c>
    </row>
    <row r="23" spans="1:5">
      <c r="A23" s="4" t="s">
        <v>802</v>
      </c>
      <c r="C23" s="5" t="n">
        <v>2034</v>
      </c>
    </row>
    <row r="24" spans="1:5">
      <c r="A24" s="4" t="s">
        <v>803</v>
      </c>
      <c r="C24" s="5" t="n">
        <v>2037</v>
      </c>
    </row>
    <row r="25" spans="1:5">
      <c r="A25" s="4" t="s">
        <v>792</v>
      </c>
    </row>
    <row r="26" spans="1:5">
      <c r="A26" s="3" t="s">
        <v>796</v>
      </c>
    </row>
    <row r="27" spans="1:5">
      <c r="A27" s="4" t="s">
        <v>437</v>
      </c>
      <c r="C27" s="4" t="s">
        <v>793</v>
      </c>
      <c r="D27" s="4" t="s">
        <v>793</v>
      </c>
    </row>
    <row r="28" spans="1:5">
      <c r="A28" s="4" t="s">
        <v>785</v>
      </c>
      <c r="C28" s="4" t="s">
        <v>794</v>
      </c>
      <c r="D28" s="4" t="s">
        <v>794</v>
      </c>
    </row>
    <row r="29" spans="1:5">
      <c r="A29" s="4" t="s">
        <v>780</v>
      </c>
      <c r="C29" s="6" t="n">
        <v>6</v>
      </c>
      <c r="D29" s="6" t="n">
        <v>-5</v>
      </c>
    </row>
    <row r="30" spans="1:5">
      <c r="A30" s="4" t="s">
        <v>800</v>
      </c>
      <c r="C30" s="5" t="n">
        <v>3600</v>
      </c>
      <c r="D30" s="6" t="n">
        <v>3600</v>
      </c>
    </row>
    <row r="31" spans="1:5">
      <c r="A31" s="4" t="s">
        <v>801</v>
      </c>
      <c r="C31" s="6" t="n">
        <v>10000</v>
      </c>
    </row>
    <row r="32" spans="1:5">
      <c r="A32" s="4" t="s">
        <v>802</v>
      </c>
      <c r="C32" s="5" t="n">
        <v>2024</v>
      </c>
    </row>
    <row r="33" spans="1:5">
      <c r="A33" s="4" t="s">
        <v>803</v>
      </c>
      <c r="C33" s="5" t="n">
        <v>2036</v>
      </c>
    </row>
    <row r="34" spans="1:5">
      <c r="A34" s="4" t="s">
        <v>804</v>
      </c>
    </row>
    <row r="35" spans="1:5">
      <c r="A35" s="3" t="s">
        <v>796</v>
      </c>
    </row>
    <row r="36" spans="1:5">
      <c r="A36" s="4" t="s">
        <v>437</v>
      </c>
      <c r="B36" s="4" t="s">
        <v>438</v>
      </c>
    </row>
    <row r="37" spans="1:5">
      <c r="A37" s="4" t="s">
        <v>805</v>
      </c>
    </row>
    <row r="38" spans="1:5">
      <c r="A38" s="3" t="s">
        <v>796</v>
      </c>
    </row>
    <row r="39" spans="1:5">
      <c r="A39" s="4" t="s">
        <v>806</v>
      </c>
      <c r="C39" s="6" t="n">
        <v>8600</v>
      </c>
    </row>
    <row r="40" spans="1:5">
      <c r="A40" s="4" t="s">
        <v>807</v>
      </c>
      <c r="C40" s="5" t="n">
        <v>4800</v>
      </c>
    </row>
    <row r="41" spans="1:5">
      <c r="A41" s="4" t="s">
        <v>808</v>
      </c>
    </row>
    <row r="42" spans="1:5">
      <c r="A42" s="3" t="s">
        <v>796</v>
      </c>
    </row>
    <row r="43" spans="1:5">
      <c r="A43" s="4" t="s">
        <v>801</v>
      </c>
      <c r="C43" s="5" t="n">
        <v>28000</v>
      </c>
    </row>
    <row r="44" spans="1:5">
      <c r="A44" s="4" t="s">
        <v>587</v>
      </c>
    </row>
    <row r="45" spans="1:5">
      <c r="A45" s="3" t="s">
        <v>796</v>
      </c>
    </row>
    <row r="46" spans="1:5">
      <c r="A46" s="4" t="s">
        <v>806</v>
      </c>
      <c r="C46" s="5" t="n">
        <v>7700</v>
      </c>
    </row>
    <row r="47" spans="1:5">
      <c r="A47" s="4" t="s">
        <v>809</v>
      </c>
      <c r="C47" s="6" t="n">
        <v>1260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4</v>
      </c>
    </row>
    <row r="2" spans="1:3">
      <c r="A2" s="3" t="s">
        <v>811</v>
      </c>
    </row>
    <row r="3" spans="1:3">
      <c r="A3" s="4" t="s">
        <v>812</v>
      </c>
      <c r="C3" s="6" t="n">
        <v>-48</v>
      </c>
    </row>
    <row r="4" spans="1:3">
      <c r="A4" s="4" t="s">
        <v>813</v>
      </c>
      <c r="B4" s="6" t="n">
        <v>2998</v>
      </c>
      <c r="C4" s="5" t="n">
        <v>7428</v>
      </c>
    </row>
    <row r="5" spans="1:3">
      <c r="A5" s="4" t="s">
        <v>65</v>
      </c>
      <c r="C5" s="5" t="n">
        <v>2042</v>
      </c>
    </row>
    <row r="6" spans="1:3">
      <c r="A6" s="4" t="s">
        <v>814</v>
      </c>
      <c r="B6" s="5" t="n">
        <v>-2268</v>
      </c>
      <c r="C6" s="5" t="n">
        <v>-4226</v>
      </c>
    </row>
    <row r="7" spans="1:3">
      <c r="A7" s="4" t="s">
        <v>815</v>
      </c>
      <c r="C7" s="5" t="n">
        <v>36</v>
      </c>
    </row>
    <row r="8" spans="1:3">
      <c r="A8" s="4" t="s">
        <v>816</v>
      </c>
      <c r="C8" s="5" t="n">
        <v>2145</v>
      </c>
    </row>
    <row r="9" spans="1:3">
      <c r="A9" s="4" t="s">
        <v>107</v>
      </c>
      <c r="C9" s="5" t="n">
        <v>1148</v>
      </c>
    </row>
    <row r="10" spans="1:3">
      <c r="A10" s="4" t="s">
        <v>817</v>
      </c>
      <c r="B10" s="5" t="n">
        <v>-111</v>
      </c>
    </row>
    <row r="11" spans="1:3">
      <c r="A11" s="4" t="s">
        <v>818</v>
      </c>
      <c r="B11" s="5" t="n">
        <v>12986</v>
      </c>
      <c r="C11" s="5" t="n">
        <v>15109</v>
      </c>
    </row>
    <row r="12" spans="1:3">
      <c r="A12" s="4" t="s">
        <v>819</v>
      </c>
      <c r="C12" s="5" t="n">
        <v>186</v>
      </c>
    </row>
    <row r="13" spans="1:3">
      <c r="A13" s="4" t="s">
        <v>798</v>
      </c>
      <c r="B13" s="5" t="n">
        <v>13605</v>
      </c>
      <c r="C13" s="5" t="n">
        <v>23820</v>
      </c>
    </row>
    <row r="14" spans="1:3">
      <c r="A14" s="4" t="s">
        <v>780</v>
      </c>
      <c r="B14" s="5" t="n">
        <v>-24120</v>
      </c>
      <c r="C14" s="5" t="n">
        <v>-39596</v>
      </c>
    </row>
    <row r="15" spans="1:3">
      <c r="A15" s="4" t="s">
        <v>820</v>
      </c>
      <c r="B15" s="6" t="n">
        <v>-10515</v>
      </c>
      <c r="C15" s="6" t="n">
        <v>-1577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821</v>
      </c>
      <c r="B1" s="2" t="s">
        <v>1</v>
      </c>
    </row>
    <row r="2" spans="1:2">
      <c r="B2" s="2" t="s">
        <v>509</v>
      </c>
    </row>
    <row r="3" spans="1:2">
      <c r="A3" s="3" t="s">
        <v>822</v>
      </c>
    </row>
    <row r="4" spans="1:2">
      <c r="A4" s="4" t="s">
        <v>823</v>
      </c>
      <c r="B4" s="4" t="s">
        <v>824</v>
      </c>
    </row>
    <row r="5" spans="1:2">
      <c r="A5" s="4" t="s">
        <v>825</v>
      </c>
      <c r="B5" s="9" t="n">
        <v>0.3</v>
      </c>
    </row>
    <row r="6" spans="1:2">
      <c r="A6" s="4" t="s">
        <v>826</v>
      </c>
    </row>
    <row r="7" spans="1:2">
      <c r="A7" s="3" t="s">
        <v>822</v>
      </c>
    </row>
    <row r="8" spans="1:2">
      <c r="A8" s="4" t="s">
        <v>827</v>
      </c>
      <c r="B8" s="4" t="s">
        <v>8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230</v>
      </c>
      <c r="B1" s="2" t="s">
        <v>231</v>
      </c>
      <c r="C1" s="2" t="s">
        <v>1</v>
      </c>
    </row>
    <row r="2" spans="1:4">
      <c r="B2" s="2" t="s">
        <v>232</v>
      </c>
      <c r="C2" s="2" t="s">
        <v>2</v>
      </c>
      <c r="D2" s="2" t="s">
        <v>34</v>
      </c>
    </row>
    <row r="3" spans="1:4">
      <c r="A3" s="3" t="s">
        <v>233</v>
      </c>
    </row>
    <row r="4" spans="1:4">
      <c r="A4" s="4" t="s">
        <v>234</v>
      </c>
      <c r="B4" s="9" t="n">
        <v>2.7</v>
      </c>
      <c r="C4" s="9" t="n">
        <v>2.2</v>
      </c>
      <c r="D4" s="9" t="n">
        <v>2.7</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419</v>
      </c>
      <c r="J1" s="2" t="s">
        <v>1</v>
      </c>
    </row>
    <row r="2" spans="1:12">
      <c r="B2" s="2" t="s">
        <v>2</v>
      </c>
      <c r="C2" s="2" t="s">
        <v>608</v>
      </c>
      <c r="D2" s="2" t="s">
        <v>4</v>
      </c>
      <c r="E2" s="2" t="s">
        <v>609</v>
      </c>
      <c r="F2" s="2" t="s">
        <v>34</v>
      </c>
      <c r="G2" s="2" t="s">
        <v>610</v>
      </c>
      <c r="H2" s="2" t="s">
        <v>232</v>
      </c>
      <c r="I2" s="2" t="s">
        <v>611</v>
      </c>
      <c r="J2" s="2" t="s">
        <v>2</v>
      </c>
      <c r="K2" s="2" t="s">
        <v>34</v>
      </c>
      <c r="L2" s="2" t="s">
        <v>94</v>
      </c>
    </row>
    <row r="3" spans="1:12">
      <c r="A3" s="3" t="s">
        <v>286</v>
      </c>
    </row>
    <row r="4" spans="1:12">
      <c r="A4" s="4" t="s">
        <v>830</v>
      </c>
      <c r="B4" s="6" t="n">
        <v>35676</v>
      </c>
      <c r="C4" s="6" t="n">
        <v>31282</v>
      </c>
      <c r="D4" s="6" t="n">
        <v>25777</v>
      </c>
      <c r="E4" s="6" t="n">
        <v>15343</v>
      </c>
      <c r="F4" s="6" t="n">
        <v>15152</v>
      </c>
      <c r="G4" s="6" t="n">
        <v>10530</v>
      </c>
      <c r="H4" s="6" t="n">
        <v>9777</v>
      </c>
      <c r="I4" s="6" t="n">
        <v>6810</v>
      </c>
    </row>
    <row r="5" spans="1:12">
      <c r="A5" s="4" t="s">
        <v>831</v>
      </c>
      <c r="B5" s="5" t="n">
        <v>12105</v>
      </c>
      <c r="C5" s="5" t="n">
        <v>8546</v>
      </c>
      <c r="D5" s="5" t="n">
        <v>-67093</v>
      </c>
      <c r="E5" s="5" t="n">
        <v>-3433</v>
      </c>
      <c r="F5" s="5" t="n">
        <v>-28436</v>
      </c>
      <c r="G5" s="5" t="n">
        <v>-4316</v>
      </c>
      <c r="H5" s="5" t="n">
        <v>-6433</v>
      </c>
      <c r="I5" s="5" t="n">
        <v>-6836</v>
      </c>
      <c r="J5" s="6" t="n">
        <v>-49875</v>
      </c>
      <c r="K5" s="6" t="n">
        <v>-46021</v>
      </c>
      <c r="L5" s="6" t="n">
        <v>-149229</v>
      </c>
    </row>
    <row r="6" spans="1:12">
      <c r="A6" s="4" t="s">
        <v>832</v>
      </c>
      <c r="B6" s="6" t="n">
        <v>2324</v>
      </c>
      <c r="C6" s="6" t="n">
        <v>1556</v>
      </c>
      <c r="D6" s="6" t="n">
        <v>-17123</v>
      </c>
      <c r="E6" s="6" t="n">
        <v>729</v>
      </c>
      <c r="F6" s="6" t="n">
        <v>-33048</v>
      </c>
      <c r="G6" s="6" t="n">
        <v>-3900</v>
      </c>
      <c r="H6" s="6" t="n">
        <v>-11172</v>
      </c>
      <c r="I6" s="6" t="n">
        <v>-6421</v>
      </c>
      <c r="J6" s="6" t="n">
        <v>-12514</v>
      </c>
      <c r="K6" s="6" t="n">
        <v>-54541</v>
      </c>
      <c r="L6" s="6" t="n">
        <v>-116655</v>
      </c>
    </row>
    <row r="7" spans="1:12">
      <c r="A7" s="3" t="s">
        <v>833</v>
      </c>
    </row>
    <row r="8" spans="1:12">
      <c r="A8" s="4" t="s">
        <v>126</v>
      </c>
      <c r="B8" s="8" t="n">
        <v>0.09</v>
      </c>
      <c r="C8" s="8" t="n">
        <v>0.07000000000000001</v>
      </c>
      <c r="D8" s="8" t="n">
        <v>-0.75</v>
      </c>
      <c r="E8" s="8" t="n">
        <v>0.03</v>
      </c>
      <c r="F8" s="8" t="n">
        <v>-1.48</v>
      </c>
      <c r="G8" s="8" t="n">
        <v>-0.17</v>
      </c>
      <c r="H8" s="8" t="n">
        <v>-0.6899999999999999</v>
      </c>
      <c r="I8" s="8" t="n">
        <v>-0.4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34</v>
      </c>
      <c r="B1" s="2" t="s">
        <v>419</v>
      </c>
      <c r="E1" s="2" t="s">
        <v>1</v>
      </c>
    </row>
    <row r="2" spans="1:7">
      <c r="B2" s="2" t="s">
        <v>4</v>
      </c>
      <c r="C2" s="2" t="s">
        <v>34</v>
      </c>
      <c r="D2" s="2" t="s">
        <v>232</v>
      </c>
      <c r="E2" s="2" t="s">
        <v>2</v>
      </c>
      <c r="F2" s="2" t="s">
        <v>34</v>
      </c>
      <c r="G2" s="2" t="s">
        <v>94</v>
      </c>
    </row>
    <row r="3" spans="1:7">
      <c r="A3" s="3" t="s">
        <v>286</v>
      </c>
    </row>
    <row r="4" spans="1:7">
      <c r="A4" s="4" t="s">
        <v>104</v>
      </c>
      <c r="B4" s="6" t="n">
        <v>66600000</v>
      </c>
      <c r="C4" s="6" t="n">
        <v>6800000</v>
      </c>
      <c r="E4" s="6" t="n">
        <v>72191000</v>
      </c>
      <c r="F4" s="6" t="n">
        <v>24283000</v>
      </c>
      <c r="G4" s="6" t="n">
        <v>138086000</v>
      </c>
    </row>
    <row r="5" spans="1:7">
      <c r="A5" s="4" t="s">
        <v>189</v>
      </c>
      <c r="C5" s="6" t="n">
        <v>17500000</v>
      </c>
      <c r="E5" s="6" t="n">
        <v>0</v>
      </c>
      <c r="F5" s="6" t="n">
        <v>17532000</v>
      </c>
      <c r="G5" s="6" t="n">
        <v>1547000</v>
      </c>
    </row>
    <row r="6" spans="1:7">
      <c r="A6" s="4" t="s">
        <v>835</v>
      </c>
      <c r="D6" s="6" t="n">
        <v>5100000</v>
      </c>
    </row>
  </sheetData>
  <mergeCells count="3">
    <mergeCell ref="A1:A2"/>
    <mergeCell ref="B1:D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4</v>
      </c>
      <c r="D2" s="2" t="s">
        <v>94</v>
      </c>
    </row>
    <row r="3" spans="1:4">
      <c r="A3" s="3" t="s">
        <v>837</v>
      </c>
    </row>
    <row r="4" spans="1:4">
      <c r="A4" s="4" t="s">
        <v>838</v>
      </c>
      <c r="B4" s="6" t="n">
        <v>315376</v>
      </c>
      <c r="C4" s="6" t="n">
        <v>48116</v>
      </c>
      <c r="D4" s="6" t="n">
        <v>4508</v>
      </c>
    </row>
    <row r="5" spans="1:4">
      <c r="A5" s="4" t="s">
        <v>839</v>
      </c>
      <c r="B5" s="5" t="n">
        <v>245589</v>
      </c>
      <c r="C5" s="5" t="n">
        <v>26600</v>
      </c>
      <c r="D5" s="5" t="n">
        <v>10646</v>
      </c>
    </row>
    <row r="6" spans="1:4">
      <c r="A6" s="3" t="s">
        <v>840</v>
      </c>
    </row>
    <row r="7" spans="1:4">
      <c r="A7" s="4" t="s">
        <v>841</v>
      </c>
      <c r="B7" s="5" t="n">
        <v>1</v>
      </c>
      <c r="C7" s="5" t="n">
        <v>5</v>
      </c>
      <c r="D7" s="5" t="n">
        <v>142</v>
      </c>
    </row>
    <row r="8" spans="1:4">
      <c r="A8" s="4" t="s">
        <v>842</v>
      </c>
      <c r="B8" s="5" t="n">
        <v>77876</v>
      </c>
      <c r="C8" s="5" t="n">
        <v>28577</v>
      </c>
      <c r="D8" s="5" t="n">
        <v>56862</v>
      </c>
    </row>
    <row r="9" spans="1:4">
      <c r="A9" s="4" t="s">
        <v>843</v>
      </c>
      <c r="B9" s="6" t="n">
        <v>638842</v>
      </c>
      <c r="C9" s="6" t="n">
        <v>103298</v>
      </c>
      <c r="D9" s="6" t="n">
        <v>721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50"/>
    <col customWidth="1" max="4" min="4" width="41"/>
    <col customWidth="1" max="5" min="5" width="41"/>
  </cols>
  <sheetData>
    <row r="1" spans="1:5">
      <c r="A1" s="1" t="s">
        <v>844</v>
      </c>
      <c r="B1" s="2" t="s">
        <v>231</v>
      </c>
      <c r="C1" s="2" t="s">
        <v>1</v>
      </c>
    </row>
    <row r="2" spans="1:5">
      <c r="B2" s="2" t="s">
        <v>496</v>
      </c>
      <c r="C2" s="2" t="s">
        <v>845</v>
      </c>
      <c r="D2" s="2" t="s">
        <v>846</v>
      </c>
      <c r="E2" s="2" t="s">
        <v>847</v>
      </c>
    </row>
    <row r="3" spans="1:5">
      <c r="A3" s="3" t="s">
        <v>848</v>
      </c>
    </row>
    <row r="4" spans="1:5">
      <c r="A4" s="4" t="s">
        <v>849</v>
      </c>
      <c r="C4" s="6" t="n">
        <v>638842000</v>
      </c>
      <c r="D4" s="6" t="n">
        <v>103298000</v>
      </c>
      <c r="E4" s="6" t="n">
        <v>72158000</v>
      </c>
    </row>
    <row r="5" spans="1:5">
      <c r="A5" s="4" t="s">
        <v>850</v>
      </c>
      <c r="C5" s="6" t="n">
        <v>0</v>
      </c>
      <c r="D5" s="6" t="n">
        <v>0</v>
      </c>
      <c r="E5" s="6" t="n">
        <v>0</v>
      </c>
    </row>
    <row r="6" spans="1:5">
      <c r="A6" s="4" t="s">
        <v>851</v>
      </c>
      <c r="C6" s="11" t="n">
        <v>22.59</v>
      </c>
      <c r="D6" s="11" t="n">
        <v>13.21</v>
      </c>
      <c r="E6" s="11" t="n">
        <v>14.11</v>
      </c>
    </row>
    <row r="7" spans="1:5">
      <c r="A7" s="4" t="s">
        <v>852</v>
      </c>
      <c r="C7" s="5" t="n">
        <v>30763</v>
      </c>
      <c r="D7" s="5" t="n">
        <v>423</v>
      </c>
      <c r="E7" s="5" t="n">
        <v>685</v>
      </c>
    </row>
    <row r="8" spans="1:5">
      <c r="A8" s="4" t="s">
        <v>498</v>
      </c>
      <c r="B8" s="4" t="s">
        <v>499</v>
      </c>
    </row>
    <row r="9" spans="1:5">
      <c r="A9" s="4" t="s">
        <v>853</v>
      </c>
      <c r="C9" s="5" t="n">
        <v>2976</v>
      </c>
      <c r="E9" s="5" t="n">
        <v>1344</v>
      </c>
    </row>
    <row r="10" spans="1:5">
      <c r="A10" s="4" t="s">
        <v>854</v>
      </c>
      <c r="C10" s="5" t="n">
        <v>45911</v>
      </c>
      <c r="D10" s="5" t="n">
        <v>10647</v>
      </c>
      <c r="E10" s="5" t="n">
        <v>1962</v>
      </c>
    </row>
    <row r="11" spans="1:5">
      <c r="A11" s="4" t="s">
        <v>855</v>
      </c>
      <c r="C11" s="5" t="n">
        <v>2901</v>
      </c>
      <c r="D11" s="5" t="n">
        <v>10128</v>
      </c>
      <c r="E11" s="5" t="n">
        <v>9484</v>
      </c>
    </row>
    <row r="12" spans="1:5">
      <c r="A12" s="4" t="s">
        <v>856</v>
      </c>
      <c r="C12" s="5" t="n">
        <v>4832</v>
      </c>
      <c r="D12" s="5" t="n">
        <v>2268</v>
      </c>
      <c r="E12" s="5" t="n">
        <v>9340</v>
      </c>
    </row>
    <row r="13" spans="1:5">
      <c r="A13" s="4" t="s">
        <v>857</v>
      </c>
      <c r="C13" s="5" t="n">
        <v>1931</v>
      </c>
    </row>
    <row r="14" spans="1:5">
      <c r="A14" s="4" t="s">
        <v>858</v>
      </c>
      <c r="C14" s="5" t="n">
        <v>2011</v>
      </c>
    </row>
    <row r="15" spans="1:5">
      <c r="A15" s="4" t="s">
        <v>859</v>
      </c>
      <c r="C15" s="4" t="s">
        <v>562</v>
      </c>
    </row>
    <row r="16" spans="1:5">
      <c r="A16" s="4" t="s">
        <v>860</v>
      </c>
      <c r="C16" s="4" t="s">
        <v>562</v>
      </c>
      <c r="D16" s="4" t="s">
        <v>562</v>
      </c>
    </row>
    <row r="17" spans="1:5">
      <c r="A17" s="4" t="s">
        <v>861</v>
      </c>
      <c r="C17" s="6" t="n">
        <v>6900000</v>
      </c>
      <c r="D17" s="6" t="n">
        <v>3100000</v>
      </c>
    </row>
    <row r="18" spans="1:5">
      <c r="A18" s="4" t="s">
        <v>862</v>
      </c>
      <c r="C18" s="6" t="n">
        <v>8500000</v>
      </c>
      <c r="D18" s="6" t="n">
        <v>3200000</v>
      </c>
    </row>
    <row r="19" spans="1:5">
      <c r="A19" s="4" t="s">
        <v>863</v>
      </c>
      <c r="C19" s="5" t="n">
        <v>732</v>
      </c>
      <c r="D19" s="5" t="n">
        <v>258</v>
      </c>
    </row>
    <row r="20" spans="1:5">
      <c r="A20" s="4" t="s">
        <v>864</v>
      </c>
      <c r="C20" s="5" t="n">
        <v>2756</v>
      </c>
      <c r="D20" s="5" t="n">
        <v>169</v>
      </c>
      <c r="E20" s="5" t="n">
        <v>1700</v>
      </c>
    </row>
    <row r="21" spans="1:5">
      <c r="A21" s="4" t="s">
        <v>853</v>
      </c>
      <c r="C21" s="5" t="n">
        <v>-391</v>
      </c>
    </row>
    <row r="22" spans="1:5">
      <c r="A22" s="4" t="s">
        <v>865</v>
      </c>
      <c r="C22" s="5" t="n">
        <v>27977</v>
      </c>
      <c r="D22" s="5" t="n">
        <v>293</v>
      </c>
      <c r="E22" s="5" t="n">
        <v>685</v>
      </c>
    </row>
    <row r="23" spans="1:5">
      <c r="A23" s="4" t="s">
        <v>866</v>
      </c>
      <c r="C23" s="5" t="n">
        <v>622</v>
      </c>
    </row>
    <row r="24" spans="1:5">
      <c r="A24" s="4" t="s">
        <v>761</v>
      </c>
    </row>
    <row r="25" spans="1:5">
      <c r="A25" s="3" t="s">
        <v>848</v>
      </c>
    </row>
    <row r="26" spans="1:5">
      <c r="A26" s="4" t="s">
        <v>762</v>
      </c>
      <c r="C26" s="5" t="n">
        <v>10000</v>
      </c>
    </row>
    <row r="27" spans="1:5">
      <c r="A27" s="4" t="s">
        <v>867</v>
      </c>
    </row>
    <row r="28" spans="1:5">
      <c r="A28" s="3" t="s">
        <v>848</v>
      </c>
    </row>
    <row r="29" spans="1:5">
      <c r="A29" s="4" t="s">
        <v>854</v>
      </c>
      <c r="E29" s="5" t="n">
        <v>1962</v>
      </c>
    </row>
    <row r="30" spans="1:5">
      <c r="A30" s="4" t="s">
        <v>868</v>
      </c>
      <c r="C30" s="5" t="n">
        <v>443</v>
      </c>
    </row>
    <row r="31" spans="1:5">
      <c r="A31" s="4" t="s">
        <v>489</v>
      </c>
    </row>
    <row r="32" spans="1:5">
      <c r="A32" s="3" t="s">
        <v>848</v>
      </c>
    </row>
    <row r="33" spans="1:5">
      <c r="A33" s="4" t="s">
        <v>869</v>
      </c>
      <c r="C33" s="5" t="n">
        <v>2378</v>
      </c>
    </row>
    <row r="34" spans="1:5">
      <c r="A34" s="4" t="s">
        <v>862</v>
      </c>
      <c r="C34" s="6" t="n">
        <v>63400000</v>
      </c>
    </row>
    <row r="35" spans="1:5">
      <c r="A35" s="4" t="s">
        <v>864</v>
      </c>
      <c r="C35" s="5" t="n">
        <v>2134</v>
      </c>
    </row>
    <row r="36" spans="1:5">
      <c r="A36" s="4" t="s">
        <v>870</v>
      </c>
      <c r="C36" s="5" t="n">
        <v>37327</v>
      </c>
    </row>
    <row r="37" spans="1:5">
      <c r="A37" s="4" t="s">
        <v>871</v>
      </c>
    </row>
    <row r="38" spans="1:5">
      <c r="A38" s="3" t="s">
        <v>848</v>
      </c>
    </row>
    <row r="39" spans="1:5">
      <c r="A39" s="4" t="s">
        <v>852</v>
      </c>
      <c r="C39" s="5" t="n">
        <v>30763</v>
      </c>
    </row>
    <row r="40" spans="1:5">
      <c r="A40" s="4" t="s">
        <v>853</v>
      </c>
      <c r="C40" s="5" t="n">
        <v>391</v>
      </c>
    </row>
    <row r="41" spans="1:5">
      <c r="A41" s="4" t="s">
        <v>865</v>
      </c>
      <c r="C41" s="5" t="n">
        <v>27977</v>
      </c>
    </row>
    <row r="42" spans="1:5">
      <c r="A42" s="4" t="s">
        <v>872</v>
      </c>
    </row>
    <row r="43" spans="1:5">
      <c r="A43" s="3" t="s">
        <v>848</v>
      </c>
    </row>
    <row r="44" spans="1:5">
      <c r="A44" s="4" t="s">
        <v>498</v>
      </c>
      <c r="C44" s="4" t="s">
        <v>873</v>
      </c>
    </row>
    <row r="45" spans="1:5">
      <c r="A45" s="4" t="s">
        <v>854</v>
      </c>
      <c r="C45" s="5" t="n">
        <v>45911</v>
      </c>
    </row>
    <row r="46" spans="1:5">
      <c r="A46" s="4" t="s">
        <v>874</v>
      </c>
      <c r="C46" s="5" t="n">
        <v>63</v>
      </c>
    </row>
    <row r="47" spans="1:5">
      <c r="A47" s="4" t="s">
        <v>875</v>
      </c>
      <c r="C47" s="5" t="n">
        <v>4</v>
      </c>
    </row>
    <row r="48" spans="1:5">
      <c r="A48" s="4" t="s">
        <v>503</v>
      </c>
    </row>
    <row r="49" spans="1:5">
      <c r="A49" s="3" t="s">
        <v>848</v>
      </c>
    </row>
    <row r="50" spans="1:5">
      <c r="A50" s="4" t="s">
        <v>853</v>
      </c>
      <c r="C50" s="5" t="n">
        <v>2976</v>
      </c>
    </row>
    <row r="51" spans="1:5">
      <c r="A51" s="4" t="s">
        <v>876</v>
      </c>
    </row>
    <row r="52" spans="1:5">
      <c r="A52" s="3" t="s">
        <v>848</v>
      </c>
    </row>
    <row r="53" spans="1:5">
      <c r="A53" s="4" t="s">
        <v>877</v>
      </c>
      <c r="C53" s="11" t="n">
        <v>2.98</v>
      </c>
      <c r="D53" s="11" t="n">
        <v>2.48</v>
      </c>
      <c r="E53" s="11" t="n">
        <v>2.59</v>
      </c>
    </row>
    <row r="54" spans="1:5">
      <c r="A54" s="4" t="s">
        <v>878</v>
      </c>
    </row>
    <row r="55" spans="1:5">
      <c r="A55" s="3" t="s">
        <v>848</v>
      </c>
    </row>
    <row r="56" spans="1:5">
      <c r="A56" s="4" t="s">
        <v>879</v>
      </c>
      <c r="C56" s="11" t="n">
        <v>51.34</v>
      </c>
      <c r="D56" s="11" t="n">
        <v>42.75</v>
      </c>
      <c r="E56" s="11" t="n">
        <v>50.28</v>
      </c>
    </row>
    <row r="57" spans="1:5">
      <c r="A57" s="4" t="s">
        <v>880</v>
      </c>
    </row>
    <row r="58" spans="1:5">
      <c r="A58" s="3" t="s">
        <v>848</v>
      </c>
    </row>
    <row r="59" spans="1:5">
      <c r="A59" s="4" t="s">
        <v>849</v>
      </c>
      <c r="C59" s="6" t="n">
        <v>100000</v>
      </c>
      <c r="D59" s="6" t="n">
        <v>200000</v>
      </c>
      <c r="E59" s="6" t="n">
        <v>200000</v>
      </c>
    </row>
    <row r="60" spans="1:5">
      <c r="A60" s="4" t="s">
        <v>881</v>
      </c>
    </row>
    <row r="61" spans="1:5">
      <c r="A61" s="3" t="s">
        <v>848</v>
      </c>
    </row>
    <row r="62" spans="1:5">
      <c r="A62" s="4" t="s">
        <v>852</v>
      </c>
      <c r="D62" s="5" t="n">
        <v>423</v>
      </c>
      <c r="E62" s="5" t="n">
        <v>685</v>
      </c>
    </row>
    <row r="63" spans="1:5">
      <c r="A63" s="4" t="s">
        <v>882</v>
      </c>
    </row>
    <row r="64" spans="1:5">
      <c r="A64" s="3" t="s">
        <v>848</v>
      </c>
    </row>
    <row r="65" spans="1:5">
      <c r="A65" s="4" t="s">
        <v>854</v>
      </c>
      <c r="D65" s="5" t="n">
        <v>10647</v>
      </c>
    </row>
    <row r="66" spans="1:5">
      <c r="A66" s="4" t="s">
        <v>883</v>
      </c>
    </row>
    <row r="67" spans="1:5">
      <c r="A67" s="3" t="s">
        <v>848</v>
      </c>
    </row>
    <row r="68" spans="1:5">
      <c r="A68" s="4" t="s">
        <v>853</v>
      </c>
      <c r="E68" s="5" t="n">
        <v>1344</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4</v>
      </c>
    </row>
    <row r="2" spans="1:3">
      <c r="A2" s="3" t="s">
        <v>43</v>
      </c>
    </row>
    <row r="3" spans="1:3">
      <c r="A3" s="4" t="s">
        <v>885</v>
      </c>
      <c r="B3" s="6" t="n">
        <v>-148200</v>
      </c>
      <c r="C3" s="6" t="n">
        <v>-162700</v>
      </c>
    </row>
    <row r="4" spans="1:3">
      <c r="A4" s="4" t="s">
        <v>886</v>
      </c>
      <c r="B4" s="5" t="n">
        <v>605039</v>
      </c>
      <c r="C4" s="5" t="n">
        <v>363072</v>
      </c>
    </row>
    <row r="5" spans="1:3">
      <c r="A5" s="4" t="s">
        <v>887</v>
      </c>
      <c r="B5" s="5" t="n">
        <v>275025</v>
      </c>
      <c r="C5" s="5" t="n">
        <v>51723</v>
      </c>
    </row>
    <row r="6" spans="1:3">
      <c r="A6" s="4" t="s">
        <v>888</v>
      </c>
      <c r="B6" s="5" t="n">
        <v>885598</v>
      </c>
      <c r="C6" s="5" t="n">
        <v>414795</v>
      </c>
    </row>
    <row r="7" spans="1:3">
      <c r="A7" s="4" t="s">
        <v>48</v>
      </c>
      <c r="B7" s="5" t="n">
        <v>-118028</v>
      </c>
      <c r="C7" s="5" t="n">
        <v>-145393</v>
      </c>
    </row>
    <row r="8" spans="1:3">
      <c r="A8" s="4" t="s">
        <v>49</v>
      </c>
      <c r="B8" s="5" t="n">
        <v>767570</v>
      </c>
      <c r="C8" s="5" t="n">
        <v>269402</v>
      </c>
    </row>
    <row r="9" spans="1:3">
      <c r="A9" s="4" t="s">
        <v>566</v>
      </c>
    </row>
    <row r="10" spans="1:3">
      <c r="A10" s="3" t="s">
        <v>43</v>
      </c>
    </row>
    <row r="11" spans="1:3">
      <c r="A11" s="4" t="s">
        <v>44</v>
      </c>
      <c r="B11" s="5" t="n">
        <v>714180</v>
      </c>
      <c r="C11" s="5" t="n">
        <v>476832</v>
      </c>
    </row>
    <row r="12" spans="1:3">
      <c r="A12" s="4" t="s">
        <v>885</v>
      </c>
      <c r="B12" s="5" t="n">
        <v>-103608</v>
      </c>
      <c r="C12" s="5" t="n">
        <v>-113760</v>
      </c>
    </row>
    <row r="13" spans="1:3">
      <c r="A13" s="4" t="s">
        <v>886</v>
      </c>
      <c r="B13" s="5" t="n">
        <v>610572</v>
      </c>
      <c r="C13" s="5" t="n">
        <v>363072</v>
      </c>
    </row>
    <row r="14" spans="1:3">
      <c r="A14" s="4" t="s">
        <v>567</v>
      </c>
    </row>
    <row r="15" spans="1:3">
      <c r="A15" s="3" t="s">
        <v>43</v>
      </c>
    </row>
    <row r="16" spans="1:3">
      <c r="A16" s="4" t="s">
        <v>45</v>
      </c>
      <c r="B16" s="5" t="n">
        <v>319569</v>
      </c>
      <c r="C16" s="5" t="n">
        <v>100612</v>
      </c>
    </row>
    <row r="17" spans="1:3">
      <c r="A17" s="4" t="s">
        <v>885</v>
      </c>
      <c r="B17" s="5" t="n">
        <v>-44543</v>
      </c>
      <c r="C17" s="5" t="n">
        <v>-48889</v>
      </c>
    </row>
    <row r="18" spans="1:3">
      <c r="A18" s="4" t="s">
        <v>887</v>
      </c>
      <c r="B18" s="6" t="n">
        <v>275026</v>
      </c>
      <c r="C18" s="6" t="n">
        <v>5172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889</v>
      </c>
      <c r="B1" s="2" t="s">
        <v>1</v>
      </c>
    </row>
    <row r="2" spans="1:5">
      <c r="B2" s="2" t="s">
        <v>890</v>
      </c>
      <c r="C2" s="2" t="s">
        <v>891</v>
      </c>
      <c r="D2" s="2" t="s">
        <v>892</v>
      </c>
      <c r="E2" s="2" t="s">
        <v>893</v>
      </c>
    </row>
    <row r="3" spans="1:5">
      <c r="A3" s="3" t="s">
        <v>848</v>
      </c>
    </row>
    <row r="4" spans="1:5">
      <c r="A4" s="4" t="s">
        <v>894</v>
      </c>
      <c r="B4" s="5" t="n">
        <v>12051</v>
      </c>
      <c r="C4" s="5" t="n">
        <v>12574</v>
      </c>
      <c r="D4" s="5" t="n">
        <v>22192</v>
      </c>
    </row>
    <row r="5" spans="1:5">
      <c r="A5" s="4" t="s">
        <v>895</v>
      </c>
      <c r="B5" s="5" t="n">
        <v>30763</v>
      </c>
      <c r="C5" s="5" t="n">
        <v>423</v>
      </c>
      <c r="D5" s="5" t="n">
        <v>685</v>
      </c>
    </row>
    <row r="6" spans="1:5">
      <c r="A6" s="4" t="s">
        <v>896</v>
      </c>
      <c r="B6" s="5" t="n">
        <v>-2976</v>
      </c>
      <c r="D6" s="5" t="n">
        <v>-1344</v>
      </c>
    </row>
    <row r="7" spans="1:5">
      <c r="A7" s="4" t="s">
        <v>897</v>
      </c>
      <c r="B7" s="5" t="n">
        <v>45911</v>
      </c>
      <c r="C7" s="5" t="n">
        <v>10647</v>
      </c>
      <c r="D7" s="5" t="n">
        <v>1962</v>
      </c>
    </row>
    <row r="8" spans="1:5">
      <c r="A8" s="4" t="s">
        <v>898</v>
      </c>
      <c r="B8" s="5" t="n">
        <v>-2872</v>
      </c>
      <c r="C8" s="5" t="n">
        <v>-1465</v>
      </c>
      <c r="D8" s="5" t="n">
        <v>-1437</v>
      </c>
    </row>
    <row r="9" spans="1:5">
      <c r="A9" s="4" t="s">
        <v>899</v>
      </c>
      <c r="B9" s="5" t="n">
        <v>-2901</v>
      </c>
      <c r="C9" s="5" t="n">
        <v>-10128</v>
      </c>
      <c r="D9" s="5" t="n">
        <v>-9484</v>
      </c>
    </row>
    <row r="10" spans="1:5">
      <c r="A10" s="4" t="s">
        <v>900</v>
      </c>
      <c r="B10" s="5" t="n">
        <v>79976</v>
      </c>
      <c r="C10" s="5" t="n">
        <v>12051</v>
      </c>
      <c r="D10" s="5" t="n">
        <v>12574</v>
      </c>
    </row>
    <row r="11" spans="1:5">
      <c r="A11" s="4" t="s">
        <v>901</v>
      </c>
      <c r="B11" s="5" t="n">
        <v>19961</v>
      </c>
      <c r="C11" s="5" t="n">
        <v>9361</v>
      </c>
      <c r="D11" s="5" t="n">
        <v>8613</v>
      </c>
      <c r="E11" s="5" t="n">
        <v>9800</v>
      </c>
    </row>
    <row r="12" spans="1:5">
      <c r="A12" s="4" t="s">
        <v>902</v>
      </c>
      <c r="B12" s="5" t="n">
        <v>60015</v>
      </c>
      <c r="C12" s="5" t="n">
        <v>2690</v>
      </c>
      <c r="D12" s="5" t="n">
        <v>3961</v>
      </c>
      <c r="E12" s="5" t="n">
        <v>12392</v>
      </c>
    </row>
    <row r="13" spans="1:5">
      <c r="A13" s="4" t="s">
        <v>903</v>
      </c>
    </row>
    <row r="14" spans="1:5">
      <c r="A14" s="3" t="s">
        <v>848</v>
      </c>
    </row>
    <row r="15" spans="1:5">
      <c r="A15" s="4" t="s">
        <v>904</v>
      </c>
      <c r="B15" s="5" t="n">
        <v>7111</v>
      </c>
      <c r="C15" s="5" t="n">
        <v>9361</v>
      </c>
      <c r="D15" s="5" t="n">
        <v>13803</v>
      </c>
    </row>
    <row r="16" spans="1:5">
      <c r="A16" s="4" t="s">
        <v>865</v>
      </c>
      <c r="B16" s="5" t="n">
        <v>19558</v>
      </c>
      <c r="C16" s="5" t="n">
        <v>345</v>
      </c>
      <c r="D16" s="5" t="n">
        <v>526</v>
      </c>
    </row>
    <row r="17" spans="1:5">
      <c r="A17" s="4" t="s">
        <v>853</v>
      </c>
      <c r="B17" s="5" t="n">
        <v>-1833</v>
      </c>
      <c r="D17" s="5" t="n">
        <v>-4</v>
      </c>
    </row>
    <row r="18" spans="1:5">
      <c r="A18" s="4" t="s">
        <v>854</v>
      </c>
      <c r="B18" s="5" t="n">
        <v>28176</v>
      </c>
      <c r="C18" s="5" t="n">
        <v>5548</v>
      </c>
      <c r="D18" s="5" t="n">
        <v>1641</v>
      </c>
    </row>
    <row r="19" spans="1:5">
      <c r="A19" s="4" t="s">
        <v>905</v>
      </c>
      <c r="B19" s="5" t="n">
        <v>-1828</v>
      </c>
      <c r="C19" s="5" t="n">
        <v>-878</v>
      </c>
      <c r="D19" s="5" t="n">
        <v>-904</v>
      </c>
    </row>
    <row r="20" spans="1:5">
      <c r="A20" s="4" t="s">
        <v>855</v>
      </c>
      <c r="B20" s="5" t="n">
        <v>-3857</v>
      </c>
      <c r="C20" s="5" t="n">
        <v>-7265</v>
      </c>
      <c r="D20" s="5" t="n">
        <v>-5701</v>
      </c>
    </row>
    <row r="21" spans="1:5">
      <c r="A21" s="4" t="s">
        <v>906</v>
      </c>
      <c r="B21" s="5" t="n">
        <v>47327</v>
      </c>
      <c r="C21" s="5" t="n">
        <v>7111</v>
      </c>
      <c r="D21" s="5" t="n">
        <v>9361</v>
      </c>
    </row>
    <row r="22" spans="1:5">
      <c r="A22" s="4" t="s">
        <v>907</v>
      </c>
      <c r="B22" s="5" t="n">
        <v>11949</v>
      </c>
      <c r="C22" s="5" t="n">
        <v>6052</v>
      </c>
      <c r="D22" s="5" t="n">
        <v>6114</v>
      </c>
      <c r="E22" s="5" t="n">
        <v>6093</v>
      </c>
    </row>
    <row r="23" spans="1:5">
      <c r="A23" s="4" t="s">
        <v>908</v>
      </c>
      <c r="B23" s="5" t="n">
        <v>35378</v>
      </c>
      <c r="C23" s="5" t="n">
        <v>1059</v>
      </c>
      <c r="D23" s="5" t="n">
        <v>3247</v>
      </c>
      <c r="E23" s="5" t="n">
        <v>7710</v>
      </c>
    </row>
    <row r="24" spans="1:5">
      <c r="A24" s="4" t="s">
        <v>909</v>
      </c>
    </row>
    <row r="25" spans="1:5">
      <c r="A25" s="3" t="s">
        <v>848</v>
      </c>
    </row>
    <row r="26" spans="1:5">
      <c r="A26" s="4" t="s">
        <v>910</v>
      </c>
      <c r="B26" s="5" t="n">
        <v>20401</v>
      </c>
      <c r="C26" s="5" t="n">
        <v>13338</v>
      </c>
      <c r="D26" s="5" t="n">
        <v>38579</v>
      </c>
    </row>
    <row r="27" spans="1:5">
      <c r="A27" s="4" t="s">
        <v>911</v>
      </c>
      <c r="B27" s="5" t="n">
        <v>29644</v>
      </c>
      <c r="C27" s="5" t="n">
        <v>285</v>
      </c>
      <c r="D27" s="5" t="n">
        <v>828</v>
      </c>
    </row>
    <row r="28" spans="1:5">
      <c r="A28" s="4" t="s">
        <v>912</v>
      </c>
      <c r="B28" s="5" t="n">
        <v>-6853</v>
      </c>
      <c r="D28" s="5" t="n">
        <v>-8040</v>
      </c>
    </row>
    <row r="29" spans="1:5">
      <c r="A29" s="4" t="s">
        <v>913</v>
      </c>
      <c r="B29" s="5" t="n">
        <v>46709</v>
      </c>
      <c r="C29" s="5" t="n">
        <v>14770</v>
      </c>
      <c r="D29" s="5" t="n">
        <v>679</v>
      </c>
    </row>
    <row r="30" spans="1:5">
      <c r="A30" s="4" t="s">
        <v>914</v>
      </c>
      <c r="B30" s="5" t="n">
        <v>-3260</v>
      </c>
      <c r="C30" s="5" t="n">
        <v>-2171</v>
      </c>
      <c r="D30" s="5" t="n">
        <v>-2143</v>
      </c>
    </row>
    <row r="31" spans="1:5">
      <c r="A31" s="4" t="s">
        <v>915</v>
      </c>
      <c r="B31" s="5" t="n">
        <v>4447</v>
      </c>
      <c r="C31" s="5" t="n">
        <v>-5821</v>
      </c>
      <c r="D31" s="5" t="n">
        <v>-16565</v>
      </c>
    </row>
    <row r="32" spans="1:5">
      <c r="A32" s="4" t="s">
        <v>916</v>
      </c>
      <c r="B32" s="5" t="n">
        <v>91088</v>
      </c>
      <c r="C32" s="5" t="n">
        <v>20401</v>
      </c>
      <c r="D32" s="5" t="n">
        <v>13338</v>
      </c>
    </row>
    <row r="33" spans="1:5">
      <c r="A33" s="4" t="s">
        <v>917</v>
      </c>
      <c r="B33" s="5" t="n">
        <v>23336</v>
      </c>
      <c r="C33" s="5" t="n">
        <v>13545</v>
      </c>
      <c r="D33" s="5" t="n">
        <v>10954</v>
      </c>
      <c r="E33" s="5" t="n">
        <v>16214</v>
      </c>
    </row>
    <row r="34" spans="1:5">
      <c r="A34" s="4" t="s">
        <v>918</v>
      </c>
      <c r="B34" s="5" t="n">
        <v>67752</v>
      </c>
      <c r="C34" s="5" t="n">
        <v>6856</v>
      </c>
      <c r="D34" s="5" t="n">
        <v>2384</v>
      </c>
      <c r="E34" s="5" t="n">
        <v>22365</v>
      </c>
    </row>
    <row r="35" spans="1:5">
      <c r="A35" s="4" t="s">
        <v>919</v>
      </c>
    </row>
    <row r="36" spans="1:5">
      <c r="A36" s="3" t="s">
        <v>848</v>
      </c>
    </row>
    <row r="37" spans="1:5">
      <c r="A37" s="4" t="s">
        <v>904</v>
      </c>
      <c r="B37" s="5" t="n">
        <v>1540</v>
      </c>
      <c r="C37" s="5" t="n">
        <v>990</v>
      </c>
      <c r="D37" s="5" t="n">
        <v>1959</v>
      </c>
    </row>
    <row r="38" spans="1:5">
      <c r="A38" s="4" t="s">
        <v>865</v>
      </c>
      <c r="B38" s="5" t="n">
        <v>6264</v>
      </c>
      <c r="C38" s="5" t="n">
        <v>30</v>
      </c>
      <c r="D38" s="5" t="n">
        <v>21</v>
      </c>
    </row>
    <row r="39" spans="1:5">
      <c r="A39" s="4" t="s">
        <v>853</v>
      </c>
      <c r="B39" s="5" t="n">
        <v>-1</v>
      </c>
    </row>
    <row r="40" spans="1:5">
      <c r="A40" s="4" t="s">
        <v>854</v>
      </c>
      <c r="B40" s="5" t="n">
        <v>9950</v>
      </c>
      <c r="C40" s="5" t="n">
        <v>2637</v>
      </c>
      <c r="D40" s="5" t="n">
        <v>208</v>
      </c>
    </row>
    <row r="41" spans="1:5">
      <c r="A41" s="4" t="s">
        <v>905</v>
      </c>
      <c r="B41" s="5" t="n">
        <v>-500</v>
      </c>
      <c r="C41" s="5" t="n">
        <v>-225</v>
      </c>
      <c r="D41" s="5" t="n">
        <v>-176</v>
      </c>
    </row>
    <row r="42" spans="1:5">
      <c r="A42" s="4" t="s">
        <v>855</v>
      </c>
      <c r="B42" s="5" t="n">
        <v>215</v>
      </c>
      <c r="C42" s="5" t="n">
        <v>-1892</v>
      </c>
      <c r="D42" s="5" t="n">
        <v>-1022</v>
      </c>
    </row>
    <row r="43" spans="1:5">
      <c r="A43" s="4" t="s">
        <v>906</v>
      </c>
      <c r="B43" s="5" t="n">
        <v>17468</v>
      </c>
      <c r="C43" s="5" t="n">
        <v>1540</v>
      </c>
      <c r="D43" s="5" t="n">
        <v>990</v>
      </c>
    </row>
    <row r="44" spans="1:5">
      <c r="A44" s="4" t="s">
        <v>907</v>
      </c>
      <c r="B44" s="5" t="n">
        <v>4123</v>
      </c>
      <c r="C44" s="5" t="n">
        <v>1051</v>
      </c>
      <c r="D44" s="5" t="n">
        <v>673</v>
      </c>
      <c r="E44" s="5" t="n">
        <v>1005</v>
      </c>
    </row>
    <row r="45" spans="1:5">
      <c r="A45" s="4" t="s">
        <v>908</v>
      </c>
      <c r="B45" s="5" t="n">
        <v>13345</v>
      </c>
      <c r="C45" s="5" t="n">
        <v>489</v>
      </c>
      <c r="D45" s="5" t="n">
        <v>317</v>
      </c>
      <c r="E45" s="5" t="n">
        <v>9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3"/>
  </cols>
  <sheetData>
    <row r="1" spans="1:2">
      <c r="A1" s="1" t="s">
        <v>920</v>
      </c>
      <c r="B1" s="2" t="s">
        <v>921</v>
      </c>
    </row>
    <row r="2" spans="1:2">
      <c r="A2" s="4" t="s">
        <v>903</v>
      </c>
    </row>
    <row r="3" spans="1:2">
      <c r="A3" s="3" t="s">
        <v>848</v>
      </c>
    </row>
    <row r="4" spans="1:2">
      <c r="A4" s="4" t="s">
        <v>922</v>
      </c>
      <c r="B4" s="12" t="n">
        <v>26.8</v>
      </c>
    </row>
    <row r="5" spans="1:2">
      <c r="A5" s="4" t="s">
        <v>923</v>
      </c>
      <c r="B5" s="12" t="n">
        <v>6.8</v>
      </c>
    </row>
    <row r="6" spans="1:2">
      <c r="A6" s="4" t="s">
        <v>924</v>
      </c>
      <c r="B6" s="5" t="n">
        <v>20</v>
      </c>
    </row>
    <row r="7" spans="1:2">
      <c r="A7" s="4" t="s">
        <v>909</v>
      </c>
    </row>
    <row r="8" spans="1:2">
      <c r="A8" s="3" t="s">
        <v>848</v>
      </c>
    </row>
    <row r="9" spans="1:2">
      <c r="A9" s="4" t="s">
        <v>925</v>
      </c>
      <c r="B9" s="12" t="n">
        <v>51.6</v>
      </c>
    </row>
    <row r="10" spans="1:2">
      <c r="A10" s="4" t="s">
        <v>926</v>
      </c>
      <c r="B10" s="12" t="n">
        <v>13.2</v>
      </c>
    </row>
    <row r="11" spans="1:2">
      <c r="A11" s="4" t="s">
        <v>927</v>
      </c>
      <c r="B11" s="12" t="n">
        <v>38.4</v>
      </c>
    </row>
    <row r="12" spans="1:2">
      <c r="A12" s="4" t="s">
        <v>919</v>
      </c>
    </row>
    <row r="13" spans="1:2">
      <c r="A13" s="3" t="s">
        <v>848</v>
      </c>
    </row>
    <row r="14" spans="1:2">
      <c r="A14" s="4" t="s">
        <v>922</v>
      </c>
      <c r="B14" s="12" t="n">
        <v>9.9</v>
      </c>
    </row>
    <row r="15" spans="1:2">
      <c r="A15" s="4" t="s">
        <v>923</v>
      </c>
      <c r="B15" s="12" t="n">
        <v>2.3</v>
      </c>
    </row>
    <row r="16" spans="1:2">
      <c r="A16" s="4" t="s">
        <v>924</v>
      </c>
      <c r="B16" s="12" t="n">
        <v>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4</v>
      </c>
      <c r="D2" s="2" t="s">
        <v>94</v>
      </c>
    </row>
    <row r="3" spans="1:4">
      <c r="A3" s="3" t="s">
        <v>289</v>
      </c>
    </row>
    <row r="4" spans="1:4">
      <c r="A4" s="4" t="s">
        <v>929</v>
      </c>
      <c r="B4" s="5" t="n">
        <v>2690</v>
      </c>
      <c r="C4" s="5" t="n">
        <v>3961</v>
      </c>
      <c r="D4" s="5" t="n">
        <v>12392</v>
      </c>
    </row>
    <row r="5" spans="1:4">
      <c r="A5" s="4" t="s">
        <v>930</v>
      </c>
      <c r="B5" s="5" t="n">
        <v>-2756</v>
      </c>
      <c r="C5" s="5" t="n">
        <v>-169</v>
      </c>
      <c r="D5" s="5" t="n">
        <v>-1700</v>
      </c>
    </row>
    <row r="6" spans="1:4">
      <c r="A6" s="4" t="s">
        <v>865</v>
      </c>
      <c r="B6" s="5" t="n">
        <v>27977</v>
      </c>
      <c r="C6" s="5" t="n">
        <v>293</v>
      </c>
      <c r="D6" s="5" t="n">
        <v>685</v>
      </c>
    </row>
    <row r="7" spans="1:4">
      <c r="A7" s="4" t="s">
        <v>853</v>
      </c>
      <c r="B7" s="5" t="n">
        <v>-391</v>
      </c>
    </row>
    <row r="8" spans="1:4">
      <c r="A8" s="4" t="s">
        <v>854</v>
      </c>
      <c r="B8" s="5" t="n">
        <v>37327</v>
      </c>
      <c r="C8" s="5" t="n">
        <v>873</v>
      </c>
      <c r="D8" s="5" t="n">
        <v>1924</v>
      </c>
    </row>
    <row r="9" spans="1:4">
      <c r="A9" s="4" t="s">
        <v>855</v>
      </c>
      <c r="B9" s="5" t="n">
        <v>-4832</v>
      </c>
      <c r="C9" s="5" t="n">
        <v>-2268</v>
      </c>
      <c r="D9" s="5" t="n">
        <v>-9340</v>
      </c>
    </row>
    <row r="10" spans="1:4">
      <c r="A10" s="4" t="s">
        <v>931</v>
      </c>
      <c r="B10" s="5" t="n">
        <v>60015</v>
      </c>
      <c r="C10" s="5" t="n">
        <v>2690</v>
      </c>
      <c r="D10" s="5" t="n">
        <v>396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8"/>
  </cols>
  <sheetData>
    <row r="1" spans="1:2">
      <c r="A1" s="1" t="s">
        <v>932</v>
      </c>
      <c r="B1" s="2" t="s">
        <v>933</v>
      </c>
    </row>
    <row r="2" spans="1:2">
      <c r="A2" s="3" t="s">
        <v>289</v>
      </c>
    </row>
    <row r="3" spans="1:2">
      <c r="A3" s="4" t="s">
        <v>934</v>
      </c>
      <c r="B3" s="5" t="n">
        <v>340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5</v>
      </c>
      <c r="B1" s="2" t="s">
        <v>2</v>
      </c>
      <c r="C1" s="2" t="s">
        <v>34</v>
      </c>
      <c r="D1" s="2" t="s">
        <v>94</v>
      </c>
      <c r="E1" s="2" t="s">
        <v>936</v>
      </c>
    </row>
    <row r="2" spans="1:5">
      <c r="A2" s="3" t="s">
        <v>289</v>
      </c>
    </row>
    <row r="3" spans="1:5">
      <c r="A3" s="4" t="s">
        <v>937</v>
      </c>
      <c r="B3" s="6" t="n">
        <v>2948989</v>
      </c>
      <c r="C3" s="6" t="n">
        <v>346948</v>
      </c>
      <c r="D3" s="6" t="n">
        <v>481131</v>
      </c>
    </row>
    <row r="4" spans="1:5">
      <c r="A4" s="4" t="s">
        <v>938</v>
      </c>
      <c r="B4" s="5" t="n">
        <v>-757716</v>
      </c>
      <c r="C4" s="5" t="n">
        <v>-172062</v>
      </c>
      <c r="D4" s="5" t="n">
        <v>-192349</v>
      </c>
    </row>
    <row r="5" spans="1:5">
      <c r="A5" s="4" t="s">
        <v>939</v>
      </c>
      <c r="B5" s="5" t="n">
        <v>-677093</v>
      </c>
      <c r="C5" s="5" t="n">
        <v>-29814</v>
      </c>
      <c r="D5" s="5" t="n">
        <v>-91725</v>
      </c>
    </row>
    <row r="6" spans="1:5">
      <c r="A6" s="4" t="s">
        <v>940</v>
      </c>
      <c r="B6" s="5" t="n">
        <v>-33644</v>
      </c>
    </row>
    <row r="7" spans="1:5">
      <c r="A7" s="4" t="s">
        <v>941</v>
      </c>
      <c r="B7" s="5" t="n">
        <v>1480536</v>
      </c>
      <c r="C7" s="5" t="n">
        <v>145072</v>
      </c>
      <c r="D7" s="5" t="n">
        <v>197057</v>
      </c>
    </row>
    <row r="8" spans="1:5">
      <c r="A8" s="4" t="s">
        <v>942</v>
      </c>
      <c r="B8" s="5" t="n">
        <v>-887836</v>
      </c>
      <c r="C8" s="5" t="n">
        <v>-59189</v>
      </c>
      <c r="D8" s="5" t="n">
        <v>-92661</v>
      </c>
    </row>
    <row r="9" spans="1:5">
      <c r="A9" s="4" t="s">
        <v>943</v>
      </c>
      <c r="B9" s="6" t="n">
        <v>592700</v>
      </c>
      <c r="C9" s="6" t="n">
        <v>85883</v>
      </c>
      <c r="D9" s="6" t="n">
        <v>104396</v>
      </c>
      <c r="E9" s="6" t="n">
        <v>2558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509</v>
      </c>
    </row>
    <row r="2" spans="1:2">
      <c r="A2" s="3" t="s">
        <v>289</v>
      </c>
    </row>
    <row r="3" spans="1:2">
      <c r="A3" s="4" t="s">
        <v>945</v>
      </c>
      <c r="B3" s="9" t="n">
        <v>33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4</v>
      </c>
      <c r="D2" s="2" t="s">
        <v>94</v>
      </c>
    </row>
    <row r="3" spans="1:4">
      <c r="A3" s="3" t="s">
        <v>289</v>
      </c>
    </row>
    <row r="4" spans="1:4">
      <c r="A4" s="4" t="s">
        <v>947</v>
      </c>
      <c r="B4" s="6" t="n">
        <v>85883</v>
      </c>
      <c r="C4" s="6" t="n">
        <v>104396</v>
      </c>
      <c r="D4" s="6" t="n">
        <v>255856</v>
      </c>
    </row>
    <row r="5" spans="1:4">
      <c r="A5" s="4" t="s">
        <v>948</v>
      </c>
      <c r="B5" s="5" t="n">
        <v>-81926</v>
      </c>
      <c r="C5" s="5" t="n">
        <v>-24998</v>
      </c>
      <c r="D5" s="5" t="n">
        <v>-29152</v>
      </c>
    </row>
    <row r="6" spans="1:4">
      <c r="A6" s="4" t="s">
        <v>853</v>
      </c>
      <c r="B6" s="5" t="n">
        <v>-15553</v>
      </c>
      <c r="D6" s="5" t="n">
        <v>-2470</v>
      </c>
    </row>
    <row r="7" spans="1:4">
      <c r="A7" s="4" t="s">
        <v>949</v>
      </c>
      <c r="B7" s="5" t="n">
        <v>155629</v>
      </c>
      <c r="C7" s="5" t="n">
        <v>-102143</v>
      </c>
      <c r="D7" s="5" t="n">
        <v>-288064</v>
      </c>
    </row>
    <row r="8" spans="1:4">
      <c r="A8" s="4" t="s">
        <v>950</v>
      </c>
      <c r="B8" s="5" t="n">
        <v>201801</v>
      </c>
      <c r="C8" s="5" t="n">
        <v>241</v>
      </c>
      <c r="D8" s="5" t="n">
        <v>6514</v>
      </c>
    </row>
    <row r="9" spans="1:4">
      <c r="A9" s="4" t="s">
        <v>951</v>
      </c>
      <c r="B9" s="5" t="n">
        <v>-5941</v>
      </c>
      <c r="D9" s="5" t="n">
        <v>88944</v>
      </c>
    </row>
    <row r="10" spans="1:4">
      <c r="A10" s="4" t="s">
        <v>952</v>
      </c>
      <c r="B10" s="5" t="n">
        <v>76447</v>
      </c>
      <c r="C10" s="5" t="n">
        <v>27770</v>
      </c>
      <c r="D10" s="5" t="n">
        <v>26977</v>
      </c>
    </row>
    <row r="11" spans="1:4">
      <c r="A11" s="4" t="s">
        <v>953</v>
      </c>
      <c r="B11" s="5" t="n">
        <v>-168940</v>
      </c>
      <c r="C11" s="5" t="n">
        <v>102267</v>
      </c>
      <c r="D11" s="5" t="n">
        <v>6697</v>
      </c>
    </row>
    <row r="12" spans="1:4">
      <c r="A12" s="4" t="s">
        <v>854</v>
      </c>
      <c r="B12" s="5" t="n">
        <v>244785</v>
      </c>
      <c r="C12" s="5" t="n">
        <v>16921</v>
      </c>
      <c r="D12" s="5" t="n">
        <v>7695</v>
      </c>
    </row>
    <row r="13" spans="1:4">
      <c r="A13" s="4" t="s">
        <v>954</v>
      </c>
      <c r="B13" s="5" t="n">
        <v>68705</v>
      </c>
      <c r="C13" s="5" t="n">
        <v>-45239</v>
      </c>
      <c r="D13" s="5" t="n">
        <v>-16671</v>
      </c>
    </row>
    <row r="14" spans="1:4">
      <c r="A14" s="4" t="s">
        <v>955</v>
      </c>
      <c r="B14" s="5" t="n">
        <v>28985</v>
      </c>
      <c r="C14" s="5" t="n">
        <v>11506</v>
      </c>
      <c r="D14" s="5" t="n">
        <v>25586</v>
      </c>
    </row>
    <row r="15" spans="1:4">
      <c r="A15" s="4" t="s">
        <v>956</v>
      </c>
      <c r="B15" s="5" t="n">
        <v>2825</v>
      </c>
      <c r="C15" s="5" t="n">
        <v>-4838</v>
      </c>
      <c r="D15" s="5" t="n">
        <v>22484</v>
      </c>
    </row>
    <row r="16" spans="1:4">
      <c r="A16" s="4" t="s">
        <v>957</v>
      </c>
      <c r="B16" s="6" t="n">
        <v>592700</v>
      </c>
      <c r="C16" s="6" t="n">
        <v>85883</v>
      </c>
      <c r="D16" s="6" t="n">
        <v>10439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509</v>
      </c>
    </row>
    <row r="2" spans="1:2">
      <c r="A2" s="3" t="s">
        <v>289</v>
      </c>
    </row>
    <row r="3" spans="1:2">
      <c r="A3" s="4" t="s">
        <v>945</v>
      </c>
      <c r="B3" s="9" t="n">
        <v>336.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10:47Z</dcterms:created>
  <dcterms:modified xmlns:dcterms="http://purl.org/dc/terms/" xmlns:xsi="http://www.w3.org/2001/XMLSchema-instance" xsi:type="dcterms:W3CDTF">2018-03-15T16:10:47Z</dcterms:modified>
</cp:coreProperties>
</file>